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Equity Compensation" sheetId="12" state="visible" r:id="rId12"/>
    <sheet xmlns:r="http://schemas.openxmlformats.org/officeDocument/2006/relationships" name="Income Tax"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Cloud Computing Arrangements" sheetId="16" state="visible" r:id="rId16"/>
    <sheet xmlns:r="http://schemas.openxmlformats.org/officeDocument/2006/relationships" name="Goodwill" sheetId="17" state="visible" r:id="rId17"/>
    <sheet xmlns:r="http://schemas.openxmlformats.org/officeDocument/2006/relationships" name="Deferred Compensation" sheetId="18" state="visible" r:id="rId18"/>
    <sheet xmlns:r="http://schemas.openxmlformats.org/officeDocument/2006/relationships" name="Computer Equipment, Software, L" sheetId="19" state="visible" r:id="rId19"/>
    <sheet xmlns:r="http://schemas.openxmlformats.org/officeDocument/2006/relationships" name="Borrowing Arrang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Net Income Per Share" sheetId="25" state="visible" r:id="rId25"/>
    <sheet xmlns:r="http://schemas.openxmlformats.org/officeDocument/2006/relationships" name="Segments" sheetId="26" state="visible" r:id="rId26"/>
    <sheet xmlns:r="http://schemas.openxmlformats.org/officeDocument/2006/relationships" name="Recently Issued Accounting St_2" sheetId="27" state="visible" r:id="rId27"/>
    <sheet xmlns:r="http://schemas.openxmlformats.org/officeDocument/2006/relationships" name="Basis of Presentation (Tables)" sheetId="28" state="visible" r:id="rId28"/>
    <sheet xmlns:r="http://schemas.openxmlformats.org/officeDocument/2006/relationships" name="Revenue Recognition (Tables)" sheetId="29" state="visible" r:id="rId29"/>
    <sheet xmlns:r="http://schemas.openxmlformats.org/officeDocument/2006/relationships" name="Financial Instruments (Tables)" sheetId="30" state="visible" r:id="rId30"/>
    <sheet xmlns:r="http://schemas.openxmlformats.org/officeDocument/2006/relationships" name="Equity Compensation (Tables)" sheetId="31" state="visible" r:id="rId31"/>
    <sheet xmlns:r="http://schemas.openxmlformats.org/officeDocument/2006/relationships" name="Acquisitions (Tables)"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Computer Equipment, Software,_2" sheetId="35" state="visible" r:id="rId35"/>
    <sheet xmlns:r="http://schemas.openxmlformats.org/officeDocument/2006/relationships" name="Borrowing Arrangements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Net Income Per Share (Tables)" sheetId="40" state="visible" r:id="rId40"/>
    <sheet xmlns:r="http://schemas.openxmlformats.org/officeDocument/2006/relationships" name="Segments (Tables)" sheetId="41" state="visible" r:id="rId41"/>
    <sheet xmlns:r="http://schemas.openxmlformats.org/officeDocument/2006/relationships" name="Basis of Presentation (Details)" sheetId="42" state="visible" r:id="rId42"/>
    <sheet xmlns:r="http://schemas.openxmlformats.org/officeDocument/2006/relationships" name="Revenue Recognition - Additiona" sheetId="43" state="visible" r:id="rId43"/>
    <sheet xmlns:r="http://schemas.openxmlformats.org/officeDocument/2006/relationships" name="Revenue Recognition - Contract " sheetId="44" state="visible" r:id="rId44"/>
    <sheet xmlns:r="http://schemas.openxmlformats.org/officeDocument/2006/relationships" name="Concentration of Credit Risk (D" sheetId="45" state="visible" r:id="rId45"/>
    <sheet xmlns:r="http://schemas.openxmlformats.org/officeDocument/2006/relationships" name="Financial Instruments - Cost an" sheetId="46" state="visible" r:id="rId46"/>
    <sheet xmlns:r="http://schemas.openxmlformats.org/officeDocument/2006/relationships" name="Financial Instruments - Schedul" sheetId="47" state="visible" r:id="rId47"/>
    <sheet xmlns:r="http://schemas.openxmlformats.org/officeDocument/2006/relationships" name="Financial Instruments - Additio" sheetId="48" state="visible" r:id="rId48"/>
    <sheet xmlns:r="http://schemas.openxmlformats.org/officeDocument/2006/relationships" name="Financial Instruments - Non-Mar" sheetId="49" state="visible" r:id="rId49"/>
    <sheet xmlns:r="http://schemas.openxmlformats.org/officeDocument/2006/relationships" name="Financial Instruments - Derivat" sheetId="50" state="visible" r:id="rId50"/>
    <sheet xmlns:r="http://schemas.openxmlformats.org/officeDocument/2006/relationships" name="Financial Instruments - Effects" sheetId="51" state="visible" r:id="rId51"/>
    <sheet xmlns:r="http://schemas.openxmlformats.org/officeDocument/2006/relationships" name="Financial Instruments - Fair Va" sheetId="52" state="visible" r:id="rId52"/>
    <sheet xmlns:r="http://schemas.openxmlformats.org/officeDocument/2006/relationships" name="Equity Compensation - Summary o" sheetId="53" state="visible" r:id="rId53"/>
    <sheet xmlns:r="http://schemas.openxmlformats.org/officeDocument/2006/relationships" name="Equity Compensation - Additiona" sheetId="54" state="visible" r:id="rId54"/>
    <sheet xmlns:r="http://schemas.openxmlformats.org/officeDocument/2006/relationships" name="Equity Compensation - Summary_2" sheetId="55" state="visible" r:id="rId55"/>
    <sheet xmlns:r="http://schemas.openxmlformats.org/officeDocument/2006/relationships" name="Equity Compensation - Stock Bas" sheetId="56" state="visible" r:id="rId56"/>
    <sheet xmlns:r="http://schemas.openxmlformats.org/officeDocument/2006/relationships" name="Equity Compensation - Assumptio" sheetId="57" state="visible" r:id="rId57"/>
    <sheet xmlns:r="http://schemas.openxmlformats.org/officeDocument/2006/relationships" name="Income Tax (Details)" sheetId="58" state="visible" r:id="rId58"/>
    <sheet xmlns:r="http://schemas.openxmlformats.org/officeDocument/2006/relationships" name="Acquisitions - Additional Infor" sheetId="59" state="visible" r:id="rId59"/>
    <sheet xmlns:r="http://schemas.openxmlformats.org/officeDocument/2006/relationships" name="Acquisitions - Summary of Fair " sheetId="60" state="visible" r:id="rId60"/>
    <sheet xmlns:r="http://schemas.openxmlformats.org/officeDocument/2006/relationships" name="Intangible Assets, Net (Details" sheetId="61" state="visible" r:id="rId61"/>
    <sheet xmlns:r="http://schemas.openxmlformats.org/officeDocument/2006/relationships" name="Cloud Computing Arrangements (D" sheetId="62" state="visible" r:id="rId62"/>
    <sheet xmlns:r="http://schemas.openxmlformats.org/officeDocument/2006/relationships" name="Goodwill - Changes in the Carry" sheetId="63" state="visible" r:id="rId63"/>
    <sheet xmlns:r="http://schemas.openxmlformats.org/officeDocument/2006/relationships" name="Deferred Compensation (Details)" sheetId="64" state="visible" r:id="rId64"/>
    <sheet xmlns:r="http://schemas.openxmlformats.org/officeDocument/2006/relationships" name="Computer Equipment, Software,_3" sheetId="65" state="visible" r:id="rId65"/>
    <sheet xmlns:r="http://schemas.openxmlformats.org/officeDocument/2006/relationships" name="Borrowing Arrangements - Additi" sheetId="66" state="visible" r:id="rId66"/>
    <sheet xmlns:r="http://schemas.openxmlformats.org/officeDocument/2006/relationships" name="Borrowing Arrangements - Fair V" sheetId="67" state="visible" r:id="rId67"/>
    <sheet xmlns:r="http://schemas.openxmlformats.org/officeDocument/2006/relationships" name="Borrowing Arrangements - Future" sheetId="68" state="visible" r:id="rId68"/>
    <sheet xmlns:r="http://schemas.openxmlformats.org/officeDocument/2006/relationships" name="Leases - Additional Information" sheetId="69" state="visible" r:id="rId69"/>
    <sheet xmlns:r="http://schemas.openxmlformats.org/officeDocument/2006/relationships" name="Leases - Lease Costs and Cash F" sheetId="70" state="visible" r:id="rId70"/>
    <sheet xmlns:r="http://schemas.openxmlformats.org/officeDocument/2006/relationships" name="Leases - Maturities of Lease Li" sheetId="71" state="visible" r:id="rId71"/>
    <sheet xmlns:r="http://schemas.openxmlformats.org/officeDocument/2006/relationships" name="Stockholders' Equity (Details)" sheetId="72" state="visible" r:id="rId72"/>
    <sheet xmlns:r="http://schemas.openxmlformats.org/officeDocument/2006/relationships" name="Stockholders' Equity - Addition" sheetId="73" state="visible" r:id="rId73"/>
    <sheet xmlns:r="http://schemas.openxmlformats.org/officeDocument/2006/relationships" name="Accumulated Other Comprehensi_3" sheetId="74" state="visible" r:id="rId74"/>
    <sheet xmlns:r="http://schemas.openxmlformats.org/officeDocument/2006/relationships" name="Net Income Per Share - Computat" sheetId="75" state="visible" r:id="rId75"/>
    <sheet xmlns:r="http://schemas.openxmlformats.org/officeDocument/2006/relationships" name="Net Income Per Share - Addition" sheetId="76" state="visible" r:id="rId76"/>
    <sheet xmlns:r="http://schemas.openxmlformats.org/officeDocument/2006/relationships" name="Segm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31,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14338</t>
        </is>
      </c>
    </row>
    <row r="9">
      <c r="A9" s="4" t="inlineStr">
        <is>
          <t>Entity Registrant Name</t>
        </is>
      </c>
      <c r="B9" s="4" t="inlineStr">
        <is>
          <t>AUTODESK, INC.</t>
        </is>
      </c>
    </row>
    <row r="10">
      <c r="A10" s="4" t="inlineStr">
        <is>
          <t>Entity Incorporation, State or Country Code</t>
        </is>
      </c>
      <c r="B10" s="4" t="inlineStr">
        <is>
          <t>DE</t>
        </is>
      </c>
    </row>
    <row r="11">
      <c r="A11" s="4" t="inlineStr">
        <is>
          <t>Entity Tax Identification Number</t>
        </is>
      </c>
      <c r="B11" s="4" t="inlineStr">
        <is>
          <t>94-2819853</t>
        </is>
      </c>
    </row>
    <row r="12">
      <c r="A12" s="4" t="inlineStr">
        <is>
          <t>Entity Address, Address Line One</t>
        </is>
      </c>
      <c r="B12" s="4" t="inlineStr">
        <is>
          <t>111 McInnis Parkway,</t>
        </is>
      </c>
    </row>
    <row r="13">
      <c r="A13" s="4" t="inlineStr">
        <is>
          <t>Entity Address, City or Town</t>
        </is>
      </c>
      <c r="B13" s="4" t="inlineStr">
        <is>
          <t>San Rafael,</t>
        </is>
      </c>
    </row>
    <row r="14">
      <c r="A14" s="4" t="inlineStr">
        <is>
          <t>Entity Address, State or Province</t>
        </is>
      </c>
      <c r="B14" s="4" t="inlineStr">
        <is>
          <t>CA</t>
        </is>
      </c>
    </row>
    <row r="15">
      <c r="A15" s="4" t="inlineStr">
        <is>
          <t>Entity Address, Postal Zip Code</t>
        </is>
      </c>
      <c r="B15" s="4" t="inlineStr">
        <is>
          <t>94903</t>
        </is>
      </c>
    </row>
    <row r="16">
      <c r="A16" s="4" t="inlineStr">
        <is>
          <t>City Area Code</t>
        </is>
      </c>
      <c r="B16" s="4" t="inlineStr">
        <is>
          <t>415</t>
        </is>
      </c>
    </row>
    <row r="17">
      <c r="A17" s="4" t="inlineStr">
        <is>
          <t>Local Phone Number</t>
        </is>
      </c>
      <c r="B17" s="4" t="inlineStr">
        <is>
          <t>507-5000</t>
        </is>
      </c>
    </row>
    <row r="18">
      <c r="A18" s="4" t="inlineStr">
        <is>
          <t>Title of 12(b) Security</t>
        </is>
      </c>
      <c r="B18" s="4" t="inlineStr">
        <is>
          <t>Common Stock, par value $0.01 per share</t>
        </is>
      </c>
    </row>
    <row r="19">
      <c r="A19" s="4" t="inlineStr">
        <is>
          <t>Trading Symbol</t>
        </is>
      </c>
      <c r="B19" s="4" t="inlineStr">
        <is>
          <t>ADS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997341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0769397</t>
        </is>
      </c>
    </row>
    <row r="32">
      <c r="A32" s="4" t="inlineStr">
        <is>
          <t>Current Fiscal Year End Date</t>
        </is>
      </c>
      <c r="B32"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Oct. 31, 2021</t>
        </is>
      </c>
    </row>
    <row r="3">
      <c r="A3" s="3" t="inlineStr">
        <is>
          <t>Risks and Uncertainties [Abstract]</t>
        </is>
      </c>
    </row>
    <row r="4">
      <c r="A4" s="4" t="inlineStr">
        <is>
          <t>Concentration of Credit Risk</t>
        </is>
      </c>
      <c r="B4" s="4" t="inlineStr">
        <is>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1.5 billion revolving credit facility. See Note 14, “Borrowing Arrangements,” in the Notes to Condensed Consolidated Financial Statements for further discussion. Total sales to the Company's largest distributor Tech Data Corporation and its global affiliates (“Tech Data”) accounted for 37% and 36% of Autodesk’s total net revenue for the three and nine months ended October 31, 2021, respectively. Total sales to Tech Data accounted for 37% of Autodesk’s total net revenue for both the three and nine months ended October 31, 2020. The majority of the net revenue from sales to Tech Data is for sales made outside of the United States. In addition, Tech Data accounted for 22% and 26% of trade accounts receivable at October 31, 2021, and January 31, 2021, respectively. Ingram Micro Inc. (“Ingram Micro”) accounted for 9% of Autodesk's total net revenue during both the three and nine months ended October 31, 2021. Total sales to Ingram Micro accounted for 10% of Autodesk’s total net revenue for both the three and nine months ended October 31, 2020. No other customer accounted for more than 10% of Autodesk's total net revenue or trade accounts receivable for each of th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Oct. 31, 2021</t>
        </is>
      </c>
    </row>
    <row r="3">
      <c r="A3" s="3" t="inlineStr">
        <is>
          <t>Investments, All Other Investments [Abstract]</t>
        </is>
      </c>
    </row>
    <row r="4">
      <c r="A4" s="4" t="inlineStr">
        <is>
          <t>Financial Instruments</t>
        </is>
      </c>
      <c r="B4" s="4" t="inlineStr">
        <is>
          <t>Financial Instruments The following tables summarize the Company's financial instruments' amortized cost, gross unrealized gains, gross unrealized losses, and fair value by significant investment category as of October 31, 2021, and January 31, 2021: October 31, 2021 Amortized Cost Gross Unrealized Gains Gross Unrealized Losses Fair Value Level 1 Level 2 Level 3 Cash equivalents (1): Money market funds $ 1,016.8 $ — $ — $ 1,016.8 $ 1,016.8 $ — $ — U.S. government securities 20.0 — — 20.0 — 20.0 — Commercial paper 18.2 — — 18.2 — 18.2 — Municipal bonds 5.0 — — 5.0 — 5.0 — Other (2) 3.0 — — 3.0 1.9 1.1 — Marketable securities: Short-term Commercial paper 28.0 — — 28.0 — 28.0 — Corporate debt securities 8.8 — — 8.8 — 8.8 — Common stock — 6.4 — 6.4 6.4 — — Long-term Corporate debt securities 19.7 — — 19.7 — 19.7 — Mutual funds (3) (4) 71.7 24.6 — 96.3 96.3 — — Strategic investments derivative assets (4) 0.1 0.4 (0.3) 0.2 — — 0.2 Derivative contract assets (4) 0.6 26.2 (0.1) 26.7 — 26.7 — Derivative contract liabilities (5) — — (7.8) (7.8) — (7.8) — Total $ 1,191.9 $ 57.6 $ (8.2) $ 1,241.3 $ 1,121.4 $ 119.7 $ 0.2 ____________________ (1) Included in “Cash and cash equivalents” in the accompanying Condensed Consolidated Balance Sheets. These investments are classified as debt securities. (2) Consists of custody cash deposits, corporate debt securities, and certificates of deposit. (3) See Note 12, “Deferred Compensation” for more information. (4) Included in “Prepaid expenses and other current assets” or “Long-term other assets” in the accompanying Condensed Consolidated Balance Sheets. (5) Included in “Other accrued liabilities” in the accompanying Condensed Consolidated Balance Sheets. January 31, 2021 Amortized Cost Gross Unrealized Gains Gross Unrealized Losses Fair Value Level 1 Level 2 Level 3 Cash equivalents (1): Commercial paper $ 36.0 $ — $ — $ 36.0 $ — $ 36.0 $ — Money market funds 686.9 — — 686.9 686.9 — — Other (2) 4.4 — — 4.4 4.0 0.4 — Marketable securities: Short-term Other (3) 4.0 — — 4.0 — 4.0 — Mutual funds (4) (5) 64.5 16.5 — 81.0 81.0 — — Strategic investments derivative asset (5) 0.1 0.4 (0.3) 0.2 — — 0.2 Derivative contract assets (5) 0.4 9.8 (0.4) 9.8 — 9.8 — Derivative contract liabilities (6) — — (17.5) (17.5) — (17.5) — Total $ 796.3 $ 26.7 $ (18.2) $ 804.8 $ 771.9 $ 32.7 $ 0.2 ____________________ (1) Included in “Cash and cash equivalents” in the accompanying Condensed Consolidated Balance Sheets. These investments are classified as debt securities. (2) Consists of custody cash deposits and certificates of deposit. (3) Consists of commercial paper and municipal bonds. (4) See Note 12, “Deferred Compensation” for more information. (5) Included in “Prepaid expenses and other current assets,” or “Long-term other assets,” in the accompanying Condensed Consolidated Balance Sheets. (6) Included in “Other accrued liabilities” in the accompanying Condensed Consolidated Balance Sheets. The following table summarizes the fair values of investments classified as marketable debt securities by contractual maturity date as of October 31, 2021: Fair Value Due within 1 year $ 36.8 Due in 1 year through 5 years 19.7 Total $ 56.5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As of both October 31, 2021, and January 31, 2021, Autodesk had no material unrealized losses, individually and in the aggregate, for marketable debt securities that are in a continuous unrealized loss position for greater than 12 months. Total unrealized gains for securities with net gains in accumulated other comprehensive income were not material for the nine months ended October 31, 2021. Autodesk monitors all marketable debt securities for potential credit losses by reviewing indicators such as, but not limited to, current credit rating, change in credit rating, credit outlook, and default risk. There were no allowances for credit losses as of both October 31, 2021, and January 31, 2021. There were no write offs of accrued interest receivables for the nine months ended October 31, 2021 and 2020. There was no realized gain or loss for the sales or redemptions of marketable debt securities during both the nine months ended October 31, 2021 and 2020. Realized gains and losses from the sales or redemptions of marketable debt securities are recorded in “Interest and other expense, net” on the Company's Condensed Consolidated Statements of Operations. Proceeds from the sale and maturity of marketable debt securities for the three and nine months ended October 31, 2021, were none and $4.0 million, respectively. Proceeds from the sale and maturity of marketable debt securities for the three and nine months ended October 31, 2020, were $6.0 million and $17.0 million, respectively. Strategic investment equity securities As of October 31, 2021, and January 31, 2021, Autodesk had $139.8 million and $134.1 million, respectively, in direct investments in privately held companies. These strategic investment equity securities do not have readily determined fair values, and Autodesk uses the measurement alternative to account for the adjustment to these investments in a given quarter. If Autodesk determines that an impairment has occurred, Autodesk writes down the investment to its fair value. Adjustments to the carrying value of our strategic investment equity securities with no readily determined fair values measured using the measurement alternative were as follows: Nine Months Ended October 31, Cumulative Amount as of 2021 2020 October 31, 2021 Upward adjustments (1) $ 7.2 $ 3.0 $ 23.2 Negative adjustments, including impairments (1) (10.5) (36.2) (71.1) Net adjustments $ (3.3) $ (33.2) $ (47.9) ____________________ (1) Included in “ Interest and other expense, net ” on the Company's Condensed Consolidated Statements of Operations. During the three and nine months ended October 31, 2021, Autodesk recognized gains of none and $8.1 million on the disposition of strategic investment equity securities, respectively. There were no gains or losses recognized on the disposition of strategic investment equity securities for both the three and nine months ended October 31, 2020.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notional amounts of these contracts are presented net settled and were $941.3 million at October 31, 2021, and $1.14 billion at January 31, 2021. Outstanding contracts are recognized as either assets or liabilities on the Company's Condensed Consolidated Balance Sheet at fair value. The majority of the net gain of $14.2 million remaining in “Accumulated other comprehensive loss” as of October 31, 2021, is expected to be recognized into earnings within the next 24 months. 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and nine months ended October 31, 2021 and 2020: Three Months Ended October 31, 2021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1,070.7 $ 17.6 $ 74.8 $ 419.4 $ 282.1 $ 112.8 (Loss) on cash flow hedging relationships in Subtopic ASC 815-20 Foreign exchange contracts Amount of (loss) reclassified from accumulated other comprehensive income into income $ (3.0) $ — $ (0.3) $ (1.0) $ (0.3) $ (0.5) Nine Months Ended October 31, 2021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3,034.9 $ 53.6 $ 219.3 $ 1,195.3 $ 824.5 $ 344.1 (Loss) on cash flow hedging relationships in Subtopic ASC 815-20 Foreign exchange contracts Amount of (loss) reclassified from accumulated other comprehensive income into income $ (12.4) $ (1.2) $ — $ (0.4) $ (0.5) $ (0.1) Three Months Ended October 31, 2020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884.4 $ 39.8 $ 60.7 $ 359.3 $ 233.0 $ 98.8 Gain (loss) on cash flow hedging relationships in Subtopic ASC 815-20 Foreign exchange contracts Amount of gain (loss) reclassified from accumulated other comprehensive income into income $ (0.3) $ 0.1 $ 0.4 $ 1.6 $ 0.3 $ 0.7 Nine Months Ended October 31, 2020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2,528.6 $ 153.1 $ 176.6 $ 1,051.5 $ 682.9 $ 296.8 Gain (loss) on cash flow hedging relationships in Subtopic ASC 815-20 Foreign exchange contracts Amount of gain (loss) reclassified from accumulated other comprehensive income into income $ 3.4 $ 0.7 $ 0.1 $ 0.3 $ 0.2 $ 0.1 Interest rate locks designated as cash flow hedges During the fiscal quarter ended October 31, 2021, Autodesk entered into interest rate lock arrangements to mitigate the risk of changes in interest rates prior to completion of a debt offering. The interest rate locks hedged the cash flow risk for each of the interest payments on the planned fixed-rate debt issue. The interest rate lock hedges were terminated in October 2021 in connection with the debt offering completed in that month. See Note 14, “Borrowing Arrangements,” for further discussion. The aggregate fair value of the terminated interest rate lock hedges, net of tax, in the amount of $4.0 million have been classified as an increase to accumulated other comprehensive income and will be amortized as a reduction to interest expense over the term of the related debt issuance. The Company had cash inflows of $4.0 million in the fiscal quarter ended October 31, 2021, associated with the termination of the interest rate lock arrangements, included in “Other financing activities” in our Condensed Consolidated Statement of Cash Flows. Derivatives not designated as hedging instruments Autodesk uses foreign currency contracts that are not designated as hedging instruments to reduce the exchange rate risk associated primarily with foreign currency denominated receivables, payables, and cash. The notional amounts of these foreign currency contracts are presented net settled and were $71.2 million at October 31, 2021, and $434.5 million at January 31, 2021. Fair Value of Derivative Instruments The fair values of derivative instruments in Autodesk’s Condensed Consolidated Balance Sheets were as follows as of October 31, 2021, and January 31, 2021: Balance Sheet Location Fair Value at October 31, 2021 January 31, 2021 Derivative Assets Foreign currency contracts designated as cash flow hedges Prepaid expenses and other current assets $ 18.2 $ 4.7 Derivatives not designated as hedging instruments Prepaid expenses and other current assets and long-term other assets 8.7 5.3 Total derivative assets $ 26.9 $ 10.0 Derivative Liabilities Foreign currency contracts designated as cash flow hedges Other accrued liabilities $ 5.9 $ 16.5 Derivatives not designated as hedging instruments Other accrued liabilities 1.9 1.0 Total derivative liabilities $ 7.8 $ 17.5 The effects of derivatives designated as hedging instruments on Autodesk’s Condensed Consolidated Statements of Operations were as follows for the three and nine months ended October 31, 2021 and 2020 (amounts presented include any income tax effects): Three Months Ended October 31, Nine Months Ended October 31, 2021 2020 2021 2020 Amount of gain (loss) recognized in accumulated other comprehensive income on derivatives (effective portion) $ 14.7 $ 6.7 $ 24.6 $ (6.8) Amount and location of (loss) gain reclassified from accumulated other comprehensive loss into income (effective portion) Net revenue $ (3.0) $ (0.2) $ (13.6) $ 4.1 Cost of revenue (0.3) 0.4 — 0.1 Operating expenses (1.8) 2.6 (1.0) 0.6 Total $ (5.1) $ 2.8 $ (14.6) $ 4.8 The effects of derivatives not designated as hedging instruments on Autodesk’s Condensed Consolidated Statements of Operations were as follows for the three and nine months ended October 31, 2021 and 2020 (amounts presented include any income tax effects): Three Months Ended October 31, Nine Months Ended October 31, 2021 2020 2021 2020 Amount and location of (loss) gain recognized on derivatives in net income Interest and other expense, net $ 5.9 $ (0.8) $ 11.1 $ (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Oct. 31, 2021</t>
        </is>
      </c>
    </row>
    <row r="3">
      <c r="A3" s="3" t="inlineStr">
        <is>
          <t>Share-based Payment Arrangement [Abstract]</t>
        </is>
      </c>
    </row>
    <row r="4">
      <c r="A4" s="4" t="inlineStr">
        <is>
          <t>Equity Compensation</t>
        </is>
      </c>
      <c r="B4" s="4" t="inlineStr">
        <is>
          <t>Equity Compensation Restricted Stock Units A summary of restricted stock activity for the nine months ended October 31, 2021, is as follows: Unvested Weighted (in thousands) Unvested restricted stock units at January 31, 2021 4,503.9 $ 191.91 Granted 1,895.0 290.63 Vested (1,847.8) 177.88 Canceled/Forfeited (430.3) 221.52 Performance Adjustment (1) (7.9) 137.02 Unvested restricted stock units at October 31, 2021 4,112.9 $ 243.72 _______________ (1) Based on Autodesk's financial results and relative total stockholder return for the fiscal 2021 performance period. The performance stock units were attained at rates ranging from 103.0% to 108.0% of the target award. The fair value of the shares vested during the nine months ended October 31, 2021 and 2020, was $516.5 million and $400.6 million, respectively. During the nine months ended October 31, 2021, Autodesk granted 1.6 million restricted stock units. Restricted stock units are not considered outstanding stock at the time of grant, as the holders of these units are not entitled to any of the rights of a stockholder, including voting right. Autodesk recorded stock-based compensation expense related to restricted stock units of $109.9 million and $74.7 million during the three months ended October 31, 2021 and 2020, respectively. Autodesk recorded stock-based compensation expense related to restricted stock units of $314.4 million and $222.9 million during the nine months ended October 31, 2021 and 2020, respectively. During the nine months ended October 31, 2021 and 2020, Autodesk settled liability-classified awards in the amount of $2.7 million and $28.7 million, respectively. The ultimate number of shares earned was based on the Autodesk closing stock price on the vesting date. As these awards were settled in a fixed dollar amount of shares, the awards were accounted for as a liability-classified award and were expensed using the straight-line method over the vesting period. During the nine months ended October 31, 2021, Autodesk granted 0.2 million performance stock units for which the ultimate number of shares earned is determined based on the achievement of performance criteria at the end of the stated service and performance period. The performance criteria for the performance stock units vested during the nine months ended October 31, 2021, are based on revenue and free cash flow goals adopted by the Compensation and Human Resource Committee and, as applicable, total stockholder return compared against companies in the S&amp;P North American Technology Software Index with a market capitalization over $2.0 billion (“Relative TSR”). The fair value of the performance stock units is expensed using the accelerated attribution method over the three-year vesting period and have the following vesting schedule: • Up to one third of the performance stock units may vest following year one, depending upon the achievement of the performance criteria for fiscal 2022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Additionally, during the nine months ended October 31, 2021, Autodesk granted 0.1 million performance stock units, as part of a program offering certain employees the option to receive equity in lieu of the opportunity to receive an annual cash incentive award. The ultimate number of shares earned is determined based on the achievement of performance criteria at the end of the stated service and performance period. The performance criteria for the performance stock units are based on revenue and Non-GAAP income from operations targets adopted by the Compensation and Human Resource Committee. The fair value of these performance stock units is expensed using the accelerated attribution method over the one-year vesting period. Performance stock units are not considered outstanding stock at the time of grant, as the holders of these units are not entitled to any of the rights of a stockholder, including voting rights. Autodesk recorded stock-based compensation expense related to performance stock units of $18.1 million and $8.7 million for the three months ended October 31, 2021 and 2020, respectively. Autodesk recorded stock-based compensation expense related to performance stock units of $50.1 million and $26.2 million for the nine months ended October 31, 2021 and 2020, respectively. Common Stock Autodesk agreed to issue a fixed amount of $4.9 million in common stock at a future date to certain employees in connection with a fiscal 2021 acquisition. Issuance of the common stock is dependent on the respective employees’ continued employment through the vesting period. The number of shares to be issued will be determined based on the closing price of Autodesk’s common stock at the issuance date. During the three months ended October 31, 2021, Autodesk issued 8,300 shares at an aggregate fair value of $2.7 million. Remaining shares to be issued are estimated to be 8,000 based on the closing price of Autodesk’s common stock on October 29, 2021, the last trading day of the fiscal quarter. The awards are accounted for as liability-classified awards and are recognized as compensation expense using the straight-line method over the vesting period. Autodesk issued 73,632 shares of restricted common stock to certain employees in connection with a fiscal 2021 acquisition. These shares of restricted common stock are subject to forfeiture by the employee if employment terminates prior to the three-year employment period. The fair value of the restricted common stock is recorded as compensation for post-acquisition services and recognized as expense using the straight-line method over the three-year repurchase period. Autodesk issued 9,277 shares of restricted common stock to certain employees in connection with a fiscal 2022 acquisition. These shares of restricted common stock were recorded as “Prepaid expenses and other current assets” and “Long-term other assets” on our Condensed Consolidated Balance Sheets and will be amortized to stock-based compensation expense for post-acquisition services using the straight-line method over the two-year vesting period. See Note 8, “Acquisitions,” for further discussion. Autodesk agreed to issue a fixed amount of $13.1 million in shares of common stock to certain employees in connection with a fiscal 2022 acquisition. Issuance of the common stock is dependent on the respective employees’ continued employment through the vesting period. The number of shares to be issued will be determined based on the volume weighted average closing price (“VWAP”) of Autodesk’s common stock for the ninety consecutive trading day period ending on the release date. Shares to be issued are estimated to be 43,000 based on the VWAP of Autodesk’s common stock for the ninety consecutive trading day period ending October 29, 2021, the last trading day of the fiscal quarter. The awards are accrued as liability-classified awards and are recognized as compensation expense using the straight-line method over the vesting period. See Note 8, “Acquisitions,” for further discussion. Autodesk recorded stock-based compensation expense related to common stock shares of $4.7 million and $11.6 million for the three and nine months ended October 31, 2021, respectively. Autodesk recorded no stock-based compensation expense related to common stock shares for both the three and nine months ended October 31, 2020.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six-month exercise periods within a 24-month offering period. A summary of the ESPP activity for the three and nine months ended October 31, 2021 and 2020, is as follows: Three Months Ended October 31, Nine Months Ended October 31, 2021 2020 2021 2020 Issued shares (in millions) 0.4 0.4 0.9 0.9 Average price of issued shares $ 133.00 $ 122.93 $ 130.13 $ 122.73 Weighted average grant date fair value of shares granted under the ESPP (1) $ 83.75 $ 78.26 $ 84.21 $ 55.98 _______________ (1) Calculated as of the award grant date using the Black-Scholes Merton (“BSM”) option pricing model. Stock-based Compensation Expense The following table summarizes stock-based compensation expense for the three and nine months ended October 31, 2021 and 2020, respectively, as follows: Three Months Ended October 31, Nine Months Ended October 31, 2021 2020 2021 2020 Cost of subscription and maintenance revenue $ 5.5 $ 4.5 $ 18.3 $ 12.3 Cost of other revenue 2.3 1.6 6.5 4.7 Marketing and sales 60.0 45.4 172.8 129.5 Research and development 56.6 35.4 163.4 103.6 General and administrative 19.3 10.5 51.7 41.4 Stock-based compensation expense related to stock awards and ESPP purchases 143.7 97.4 412.7 291.5 Tax benefit (26.3) (2.0) (46.4) (2.3) Stock-based compensation expense related to stock awards and ESPP purchases, net of tax $ 117.4 $ 95.4 $ 366.3 $ 289.2 Stock-based Compensation Expense Assumptions Autodesk determines the grant date fair value of its share-based payment awards using a BSM option pricing model or the quoted stock price on the date of grant, unless the awards are subject to market conditions, in which case Autodesk uses a binomial-lattice model (e.g., Monte Carlo simulation model). The Monte Carlo simulation model uses multiple input variables to estimate the probability that market conditions will be achieved. Autodesk uses the following assumptions to estimate the fair value of stock-based awards: Three Months Ended October 31, 2021 Three Months Ended October 31, 2020 Performance Stock Units ESPP Performance Stock Units ESPP Range of expected volatility N/A 29.5 - 36.6% N/A 41.5 - 45.0% Range of expected lives (in years) N/A 0.5- 2.0 N/A 0.5 - 2.0 Expected dividends N/A —% N/A —% Range of risk-free interest rates N/A 0.1- 0.2% N/A 0.1% Nine Months Ended October 31, 2021 Nine Months Ended October 31, 2020 Performance Stock Units ESPP Performance Stock Units ESPP Range of expected volatilities 36.9% 29.5 - 41.8% 50.7% 39.4 - 45.8% Range of expected lives (in years) N/A 0.5 - 2.0 N/A 0.5 - 2.0 Expected dividends —% —% —% —% Range of risk-free interest rates 0.1% 0.1 - 0.2% 0.3% 0.1 - 0.5%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North American Technology Software Index with a market capitalization over $2.0 billion, depending on the award type. The range of expected lives of ESPP awards are based upon the four six-month exercise periods within a 24-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Autodesk accounts for forfeitures of our stock-based awards as those forfeitur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Oct. 31, 2021</t>
        </is>
      </c>
    </row>
    <row r="3">
      <c r="A3" s="3" t="inlineStr">
        <is>
          <t>Income Tax Disclosure [Abstract]</t>
        </is>
      </c>
    </row>
    <row r="4">
      <c r="A4" s="4" t="inlineStr">
        <is>
          <t>Income Tax</t>
        </is>
      </c>
      <c r="B4" s="4" t="inlineStr">
        <is>
          <t>Income Tax Autodesk had income tax expense of $50.7 million, relative to pre-tax income of $187.4 million for the three months ended October 31, 2021, and income tax expense of $23.9 million, relative to pre-tax income of $156.1 million for the three months ended October 31, 2020. Income tax expense for the three months ended October 31, 2021, reflects an increase in tax expense as a result of the jurisdictional mix of year-to-date earnings. The quarter over quarter comparison also reflects the U.S. valuation allowance release as of January 31, 2021. Autodesk had income tax expense of $49.7 million, relative to pre-tax income of $457.6 million for the nine months ended October 31, 2021, and income tax expense of $78.7 million, relative to pre-tax income of $375.6 million for the nine months ended October 31, 2020. Income tax expense for the nine months ended October 31, 2021, reflects a decrease in tax expense due to a discrete tax benefit primarily related to a Supreme Court decision in India on the taxability of software license payments to nonresidents and the associated withholding taxes, offset by an increase in tax expense from jurisdictional mix of year-to-date earnings.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We have maintained a valuation allowance on our Netherlands, Canada, California, Michigan and U.S. capital loss deferred tax assets as it is more likely than not that some or all of the deferred tax assets will not be realized. As of October 31, 2021, the Company had $204.6 million of gross unrecognized tax benefits, of which $33.5 million would reduce our valuation allowance, if recognized. The remaining $171.1 million would impact the effective tax rate, if recognized. It is possible that the amount of unrecognized tax benefits will decrease in the next 12 months for an audit settlement of approximately $8.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31, 2021</t>
        </is>
      </c>
    </row>
    <row r="3">
      <c r="A3" s="3" t="inlineStr">
        <is>
          <t>Business Combination and Asset Acquisition [Abstract]</t>
        </is>
      </c>
    </row>
    <row r="4">
      <c r="A4" s="4" t="inlineStr">
        <is>
          <t>Acquisitions</t>
        </is>
      </c>
      <c r="B4" s="4" t="inlineStr">
        <is>
          <t>Acquisitions The results of operations for the following acquisitions are included in the accompanying Condensed Consolidated Statements of Operations since their respective acquisition dates. Pro forma results of operations have not been presented because the effects of these acquisitions were not material to Autodesk’s Condensed Consolidated Financial Statements. During the three months ended October 31, 2021, Autodesk completed one business combination. The acquisition-date fair value of the consideration transferred totaled $33.5 million, which consisted of $33.3 million of cash and $0.2 million of assumed liabilities on behalf of the seller. Upchain On May 11, 2021, Autodesk acquired 100% of the outstanding stock of Upchain Inc. (“Upchain”), a cloud-based provider of product lifecycle management and product data management systems, for approximately $126.7 million in cash and Autodesk will issue a fixed amount of $13.1 million in common stock at future dates to certain employees in connection with the acquisition for a total consideration of $139.8 million. Of the total consideration transferred, $123.6 million is considered purchase consideration. Of the remaining amount, $13.1 million is accounted for as liability-classified awards and recognized as compensation expense using the straight-line method over the vesting period, and $3.1 million was recorded as stock-based compensation expense during the fiscal quarter ended July 31, 2021. Issuance of the $13.1 million fixed value in common stock is dependent on the respective employees’ continued employment and vests 40% and 60% on the first and second anniversaries of the closing date, respectively. The number of shares will be determined based on the VWAP of Autodesk’s common stock for the ninety consecutive trading day period ending on the release date. The number of shares is estimated to be 43,000 based on the VWAP of Autodesk’s common stock for the ninety consecutive trading day period ending October 29, 2021, the last trading day of the fiscal quarter. See also Note 6, “Equity Compensation”. Autodesk expects to integrate Upchain’s unified cloud platform in Autodesk solutions to centralize data management and process management. Innovyze On March 31, 2021, Autodesk acquired all of the outstanding stock of Storm UK Holdco Limited, the parent of Innovyze, Inc. (“Innovyze”), a global leader in water infrastructure software. Innovyze is expected to provide comprehensive water modeling solutions that augment Autodesk’s BIM offerings in civil engineering, and is expected to extend Autodesk’s presence into operations and maintenance of water infrastructure assets. The acquisition-date fair value of the consideration transferred totaled $1,038.1 million, which consisted of $1,035.5 million of cash and 9,277 shares of Autodesk’s restricted common stock at an aggregate fair value of $2.6 million. Of the total consideration transferred, $1,035.5 million is considered purchase consideration. The remaining amount of $2.6 million was recorded in “Prepaid expenses and other current assets” and “Long-term other assets”. The 9,277 shares of restricted common stock are subject to forfeiture until the second anniversary of the acquisition closing date. 50% are released from restriction on both the first and second anniversaries subject to continued employment. See also Note 6, “Equity Compensation”. Purchase Price Allocation The acquisitions were accounted for as business combinations, and Autodesk recorded the tangible and intangible assets acquired and liabilities assumed based on their estimated fair values at the date of the respective acquisition. The fair values assigned to the identifiable intangible assets acquired were based on estimates and assumptions determined by management. Autodesk recorded the excess of consideration transferred over the aggregate fair values as goodwill. The goodwill recorded was primarily attributable to synergies expected to arise after the respective acquisition. Goodwill of $86.7 million and $376.2 million is deductible for U.S. income tax purposes for Upchain and Innovyze, respectively. The transaction costs related to the acquisitions were not material. The following table summarizes the fair value of the assets acquired and liabilities assumed by major class for the business combinations that were completed during the three and nine months ended October 31, 2021: Innovyze (1) Upchain Other Total Developed technologies $ 93.0 $ 17.6 $ 9.4 $ 120.0 Customer relationships 221.0 10.4 — 231.4 Trade name 4.0 0.4 — 4.4 Backlog 0.5 — — 0.5 Goodwill 764.4 98.3 24.1 886.8 Deferred revenue and long-term deferred revenue (12.3) (2.6) — (14.9) Long-term deferred income taxes (42.4) (0.7) — (43.1) Net tangible assets 7.3 0.2 7.5 Total $ 1,035.5 $ 123.6 $ 33.5 $ 1,192.6 _______________ (1) During the three and nine months ended October 31, 2021, Autodesk recorded an adjustment to the purchase price of the Innovyze acquisition. This adjustment reduced goodwill and decreased the purchase price by $2.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Oct. 31, 2021</t>
        </is>
      </c>
    </row>
    <row r="3">
      <c r="A3" s="3" t="inlineStr">
        <is>
          <t>Goodwill and Intangible Assets Disclosure [Abstract]</t>
        </is>
      </c>
    </row>
    <row r="4">
      <c r="A4" s="4" t="inlineStr">
        <is>
          <t>Intangible Assets, Net</t>
        </is>
      </c>
      <c r="B4" s="4" t="inlineStr">
        <is>
          <t>Intangible Assets, Net The following tables summarize the Company's intangible assets, net, as of October 31, 2021, and January 31, 2021: October 31, 2021 Gross Carrying Amount (1) Accumulated Amortization Net Customer relationships $ 666.7 $ (367.8) $ 298.9 Developed technologies 829.7 (647.6) 182.1 Trade names and patents 115.9 (98.7) 17.2 Other 0.3 (0.3) — Total intangible assets $ 1,612.6 $ (1,114.4) $ 498.2 _______________ (1) Includes the effects of foreign currency translation. January 31, 2021 Gross Carrying Amount (1) Accumulated Amortization Net Customer relationships $ 437.3 $ (345.1) $ 92.2 Developed technologies 698.4 (609.8) 88.6 Trade names and patents 111.5 (93.0) 18.5 Total intangible assets $ 1,247.2 $ (1,047.9) $ 199.3 _______________ (1) Includes the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oud Computing Arrangements</t>
        </is>
      </c>
      <c r="B1" s="2" t="inlineStr">
        <is>
          <t>9 Months Ended</t>
        </is>
      </c>
    </row>
    <row r="2">
      <c r="B2" s="2" t="inlineStr">
        <is>
          <t>Oct. 31, 2021</t>
        </is>
      </c>
    </row>
    <row r="3">
      <c r="A3" s="3" t="inlineStr">
        <is>
          <t>Capitalized Contract Cost [Abstract]</t>
        </is>
      </c>
    </row>
    <row r="4">
      <c r="A4" s="4" t="inlineStr">
        <is>
          <t>Cloud Computing Arrangements</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goods and services. The three categories are presented as line items on Autodesk's Condensed Consolidated Statements of Operations. Information regarding the components of Autodesk's net revenue from contracts with customers by product family, geographic location, sales channel, and product type is as follows: Three Months Ended October 31, Nine Months Ended October 31, 2021 2020 2021 2020 Net revenue by product family: Architecture, Engineering and Construction $ 511.1 $ 419.4 $ 1,432.4 $ 1,199.1 AutoCAD and AutoCAD LT 318.4 278.8 907.9 812.9 Manufacturing 225.0 194.1 630.0 562.5 Media and Entertainment 63.0 54.0 176.5 159.9 Other 8.3 6.1 28.0 16.8 Total net revenue $ 1,125.8 $ 952.4 $ 3,174.8 $ 2,751.2 Net revenue by geographic area: Americas U.S. $ 383.2 $ 328.5 $ 1,054.5 $ 938.6 Other Americas 78.7 64.4 221.9 188.0 Total Americas 461.9 392.9 1,276.4 1,126.6 Europe, Middle East and Africa 433.2 364.3 1,225.9 1,063.8 Asia Pacific 230.7 195.2 672.5 560.8 Total net revenue $ 1,125.8 $ 952.4 $ 3,174.8 $ 2,751.2 Net revenue by sales channel: Indirect $ 729.3 $ 656.2 $ 2,092.8 $ 1,918.9 Direct 396.5 296.2 1,082.0 832.3 Total net revenue $ 1,125.8 $ 952.4 $ 3,174.8 $ 2,751.2 Net revenue by product type: Design $ 994.4 $ 847.7 $ 2,823.5 $ 2,466.8 Make 93.9 76.5 265.0 214.9 Other 37.5 28.2 86.3 69.5 Total net revenue $ 1,125.8 $ 952.4 $ 3,174.8 $ 2,751.2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 l short-term, long-term, a nd unbilled deferred revenue. As of October 31, 2021, Autodesk had remaining performance obligations of $4.23 billion, which represents the total contract price allocated to remaining performance obligations, which are generally recognized over the next three years. We expect to recognize $2.88 billion or 68% of our remaining performance obligations as revenue during the next 12 months. We expect to recognize the remaining $1.35 billion or 32% of our remaining performance obligations as revenue thereafter. The amount of remaining performance obligations may be impacted by the specific timing, duration, and size of customer subscription and support agreements, varying billing cycles of such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October 31, 2021. Deferred revenue relates to billings in advance of performance under the contract. The primary changes in our contract assets and deferred revenues are due to our performance under the contracts and billings. Revenue recognized during the three months ended October 31, 2021 and 2020, that was included in the deferred revenue balances at January 31, 2021 and 2020, was $568.9 million and $481.9 million, respectively. Revenue recognized during the nine months ended October 31, 2021 and 2020, that was included in the deferred revenue balances at January 31, 2021 and 2020, was $2.13 billion and $1.91 b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31, 2021</t>
        </is>
      </c>
    </row>
    <row r="3">
      <c r="A3" s="3" t="inlineStr">
        <is>
          <t>Goodwill and Intangible Assets Disclosure [Abstract]</t>
        </is>
      </c>
    </row>
    <row r="4">
      <c r="A4" s="4" t="inlineStr">
        <is>
          <t>Goodwill</t>
        </is>
      </c>
      <c r="B4" s="4" t="inlineStr">
        <is>
          <t>Goodwill Goodwill consists of the excess of the consideration transferred over the fair value of net assets acquired in business combinations. The following table summarizes the changes in the carrying amount of goodwill for the nine months ended October 31, 2021, (in millions): Balance as of January 31, 2021 $ 2,855.7 Less: accumulated impairment losses as of January 31, 2021 (149.2) Net balance as of January 31, 2021 2,706.5 Additions arising from acquisitions during the period 886.8 Effect of foreign currency translation and measurement period adjustments (1) (14.1) Balance as of October 31, 2021 $ 3,579.2 _______________ (1) Measurement period adjustments reflect revisions made to the Company's preliminary determination of estimated fair value of assets and liabilities assumed and adjustments to the acquisition purchase price. Autodesk operates as a single operating segment and single reporting unit. As such, when Autodesk tests goodwill for impairment annually in its fourth fiscal quarter, it is performed on the Company's single reporting unit. Autodesk performs impairment testing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our Condensed Consolidated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There was no goodwill impairment during both the three and nine months ended Octo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9 Months Ended</t>
        </is>
      </c>
    </row>
    <row r="2">
      <c r="B2" s="2" t="inlineStr">
        <is>
          <t>Oct. 31, 2021</t>
        </is>
      </c>
    </row>
    <row r="3">
      <c r="A3" s="3" t="inlineStr">
        <is>
          <t>Deferred Compensation Arrangements [Abstract]</t>
        </is>
      </c>
    </row>
    <row r="4">
      <c r="A4" s="4" t="inlineStr">
        <is>
          <t>Deferred Compensation</t>
        </is>
      </c>
      <c r="B4" s="4" t="inlineStr">
        <is>
          <t>Deferred Compensation At October 31, 2021, Autodesk had investments in debt and equity securities that are held in a rabbi trust under non-qualified deferred compensation plans and a corresponding deferred compensation liability totaling $96.3 million. Of this amount, $7.9 million was classified as current and $88.4 million was classified as non-current in the Condensed Consolidated Balance Sheets. Of the $81.0 million related to the investments in a rabbi trust as of January 31, 2021, $7.3 million was classified as current and $73.7 million was classified as non-current. The current and non-current asset portions of the investments in debt and equity securities that are held in a rabbi trust under non-qualified deferred compensation plans are recorded in the Condensed Consolidated Balance Sheets under “Prepaid expenses and other current assets” and “Long-term other assets,” respectively. The current and non-current portions of the liability are recorded in the Condensed Consolidated Balance Sheets under “Accrued compensation” and “Long-term other liabilities,” respectively. See Note 1 “Basis of Presentation” for a change in the presentation and immaterial correction of an error on the Condensed Consolidated Balance Sheets for investments in debt and equity securities that are held in a rabbi trust. Costs to obtain a contract with a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puter Equipment, Software, Leasehold Improvements, and Furniture, Net</t>
        </is>
      </c>
      <c r="B1" s="2" t="inlineStr">
        <is>
          <t>9 Months Ended</t>
        </is>
      </c>
    </row>
    <row r="2">
      <c r="B2" s="2" t="inlineStr">
        <is>
          <t>Oct. 31, 2021</t>
        </is>
      </c>
    </row>
    <row r="3">
      <c r="A3" s="3" t="inlineStr">
        <is>
          <t>Property, Plant and Equipment [Abstract]</t>
        </is>
      </c>
    </row>
    <row r="4">
      <c r="A4" s="4" t="inlineStr">
        <is>
          <t>Computer Equipment, Software, Leasehold Improvements, and Furniture, Net</t>
        </is>
      </c>
      <c r="B4" s="4" t="inlineStr">
        <is>
          <t xml:space="preserve">Computer Equipment, Software, Leasehold Improvements, and Furniture, Net Computer equipment, software, leasehold improvements, and furniture and equipment and the related accumulated depreciation were as follows: October 31, 2021 January 31, 2021 Computer hardware, at cost $ 133.1 $ 153.3 Computer software, at cost 55.1 57.9 Leasehold improvements, land and buildings, at cost 343.7 335.9 Furniture and equipment, at cost 98.8 88.4 630.7 635.5 Less: Accumulated depreciation (437.1) (442.7) Computer hardware, software, leasehold improvements, and furniture and equipment, net $ 193.6 $ 1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et revenue:</t>
        </is>
      </c>
    </row>
    <row r="4">
      <c r="A4" s="4" t="inlineStr">
        <is>
          <t>Total net revenue</t>
        </is>
      </c>
      <c r="B4" s="6" t="n">
        <v>1125.8</v>
      </c>
      <c r="C4" s="6" t="n">
        <v>952.4</v>
      </c>
      <c r="D4" s="6" t="n">
        <v>3174.8</v>
      </c>
      <c r="E4" s="6" t="n">
        <v>2751.2</v>
      </c>
    </row>
    <row r="5">
      <c r="A5" s="3" t="inlineStr">
        <is>
          <t>Cost of revenue:</t>
        </is>
      </c>
    </row>
    <row r="6">
      <c r="A6" s="4" t="inlineStr">
        <is>
          <t>Amortization of developed technologies</t>
        </is>
      </c>
      <c r="B6" s="7" t="n">
        <v>14.6</v>
      </c>
      <c r="C6" s="7" t="n">
        <v>7.6</v>
      </c>
      <c r="D6" s="7" t="n">
        <v>38.4</v>
      </c>
      <c r="E6" s="7" t="n">
        <v>22.4</v>
      </c>
    </row>
    <row r="7">
      <c r="A7" s="4" t="inlineStr">
        <is>
          <t>Total cost of revenue</t>
        </is>
      </c>
      <c r="B7" s="7" t="n">
        <v>107.1</v>
      </c>
      <c r="C7" s="7" t="n">
        <v>83.7</v>
      </c>
      <c r="D7" s="7" t="n">
        <v>305.3</v>
      </c>
      <c r="E7" s="7" t="n">
        <v>246.5</v>
      </c>
    </row>
    <row r="8">
      <c r="A8" s="4" t="inlineStr">
        <is>
          <t>Gross profit</t>
        </is>
      </c>
      <c r="B8" s="7" t="n">
        <v>1018.7</v>
      </c>
      <c r="C8" s="7" t="n">
        <v>868.7</v>
      </c>
      <c r="D8" s="7" t="n">
        <v>2869.5</v>
      </c>
      <c r="E8" s="7" t="n">
        <v>2504.7</v>
      </c>
    </row>
    <row r="9">
      <c r="A9" s="3" t="inlineStr">
        <is>
          <t>Operating expenses:</t>
        </is>
      </c>
    </row>
    <row r="10">
      <c r="A10" s="4" t="inlineStr">
        <is>
          <t>Marketing and sales</t>
        </is>
      </c>
      <c r="B10" s="7" t="n">
        <v>419.4</v>
      </c>
      <c r="C10" s="7" t="n">
        <v>359.3</v>
      </c>
      <c r="D10" s="7" t="n">
        <v>1195.3</v>
      </c>
      <c r="E10" s="7" t="n">
        <v>1051.5</v>
      </c>
    </row>
    <row r="11">
      <c r="A11" s="4" t="inlineStr">
        <is>
          <t>Research and development</t>
        </is>
      </c>
      <c r="B11" s="7" t="n">
        <v>282.1</v>
      </c>
      <c r="C11" s="5" t="n">
        <v>233</v>
      </c>
      <c r="D11" s="7" t="n">
        <v>824.5</v>
      </c>
      <c r="E11" s="7" t="n">
        <v>682.9</v>
      </c>
    </row>
    <row r="12">
      <c r="A12" s="4" t="inlineStr">
        <is>
          <t>General and administrative</t>
        </is>
      </c>
      <c r="B12" s="7" t="n">
        <v>112.8</v>
      </c>
      <c r="C12" s="7" t="n">
        <v>98.8</v>
      </c>
      <c r="D12" s="7" t="n">
        <v>344.1</v>
      </c>
      <c r="E12" s="7" t="n">
        <v>296.8</v>
      </c>
    </row>
    <row r="13">
      <c r="A13" s="4" t="inlineStr">
        <is>
          <t>Amortization of purchased intangibles</t>
        </is>
      </c>
      <c r="B13" s="7" t="n">
        <v>11.1</v>
      </c>
      <c r="C13" s="7" t="n">
        <v>9.6</v>
      </c>
      <c r="D13" s="7" t="n">
        <v>30.4</v>
      </c>
      <c r="E13" s="7" t="n">
        <v>28.8</v>
      </c>
    </row>
    <row r="14">
      <c r="A14" s="4" t="inlineStr">
        <is>
          <t>Total operating expenses</t>
        </is>
      </c>
      <c r="B14" s="7" t="n">
        <v>825.4</v>
      </c>
      <c r="C14" s="7" t="n">
        <v>700.7</v>
      </c>
      <c r="D14" s="7" t="n">
        <v>2394.3</v>
      </c>
      <c r="E14" s="5" t="n">
        <v>2060</v>
      </c>
    </row>
    <row r="15">
      <c r="A15" s="4" t="inlineStr">
        <is>
          <t>Income from operations</t>
        </is>
      </c>
      <c r="B15" s="7" t="n">
        <v>193.3</v>
      </c>
      <c r="C15" s="5" t="n">
        <v>168</v>
      </c>
      <c r="D15" s="7" t="n">
        <v>475.2</v>
      </c>
      <c r="E15" s="7" t="n">
        <v>444.7</v>
      </c>
    </row>
    <row r="16">
      <c r="A16" s="4" t="inlineStr">
        <is>
          <t>Interest and other expense, net</t>
        </is>
      </c>
      <c r="B16" s="7" t="n">
        <v>-5.9</v>
      </c>
      <c r="C16" s="7" t="n">
        <v>-11.9</v>
      </c>
      <c r="D16" s="7" t="n">
        <v>-17.6</v>
      </c>
      <c r="E16" s="7" t="n">
        <v>-69.09999999999999</v>
      </c>
    </row>
    <row r="17">
      <c r="A17" s="4" t="inlineStr">
        <is>
          <t>Income before income taxes</t>
        </is>
      </c>
      <c r="B17" s="7" t="n">
        <v>187.4</v>
      </c>
      <c r="C17" s="7" t="n">
        <v>156.1</v>
      </c>
      <c r="D17" s="7" t="n">
        <v>457.6</v>
      </c>
      <c r="E17" s="7" t="n">
        <v>375.6</v>
      </c>
    </row>
    <row r="18">
      <c r="A18" s="4" t="inlineStr">
        <is>
          <t>Provision for income taxes</t>
        </is>
      </c>
      <c r="B18" s="7" t="n">
        <v>-50.7</v>
      </c>
      <c r="C18" s="7" t="n">
        <v>-23.9</v>
      </c>
      <c r="D18" s="7" t="n">
        <v>-49.7</v>
      </c>
      <c r="E18" s="7" t="n">
        <v>-78.7</v>
      </c>
    </row>
    <row r="19">
      <c r="A19" s="4" t="inlineStr">
        <is>
          <t>Net income</t>
        </is>
      </c>
      <c r="B19" s="6" t="n">
        <v>136.7</v>
      </c>
      <c r="C19" s="6" t="n">
        <v>132.2</v>
      </c>
      <c r="D19" s="6" t="n">
        <v>407.9</v>
      </c>
      <c r="E19" s="6" t="n">
        <v>296.9</v>
      </c>
    </row>
    <row r="20">
      <c r="A20" s="4" t="inlineStr">
        <is>
          <t>Basic net income per share (in usd per share)</t>
        </is>
      </c>
      <c r="B20" s="8" t="n">
        <v>0.62</v>
      </c>
      <c r="C20" s="8" t="n">
        <v>0.6</v>
      </c>
      <c r="D20" s="8" t="n">
        <v>1.86</v>
      </c>
      <c r="E20" s="8" t="n">
        <v>1.35</v>
      </c>
    </row>
    <row r="21">
      <c r="A21" s="4" t="inlineStr">
        <is>
          <t>Diluted net income per share (in usd per share)</t>
        </is>
      </c>
      <c r="B21" s="8" t="n">
        <v>0.61</v>
      </c>
      <c r="C21" s="8" t="n">
        <v>0.59</v>
      </c>
      <c r="D21" s="8" t="n">
        <v>1.83</v>
      </c>
      <c r="E21" s="8" t="n">
        <v>1.34</v>
      </c>
    </row>
    <row r="22">
      <c r="A22" s="4" t="inlineStr">
        <is>
          <t>Weighted average shares used in computing basic net income per share (in shares)</t>
        </is>
      </c>
      <c r="B22" s="5" t="n">
        <v>220</v>
      </c>
      <c r="C22" s="7" t="n">
        <v>219.6</v>
      </c>
      <c r="D22" s="7" t="n">
        <v>219.8</v>
      </c>
      <c r="E22" s="7" t="n">
        <v>219.4</v>
      </c>
    </row>
    <row r="23">
      <c r="A23" s="4" t="inlineStr">
        <is>
          <t>Weighted average shares used in computing diluted net income per share (in shares)</t>
        </is>
      </c>
      <c r="B23" s="7" t="n">
        <v>222.5</v>
      </c>
      <c r="C23" s="7" t="n">
        <v>222.3</v>
      </c>
      <c r="D23" s="7" t="n">
        <v>222.3</v>
      </c>
      <c r="E23" s="7" t="n">
        <v>222.1</v>
      </c>
    </row>
    <row r="24">
      <c r="A24" s="4" t="inlineStr">
        <is>
          <t>Subscription and Maintenance</t>
        </is>
      </c>
    </row>
    <row r="25">
      <c r="A25" s="3" t="inlineStr">
        <is>
          <t>Net revenue:</t>
        </is>
      </c>
    </row>
    <row r="26">
      <c r="A26" s="4" t="inlineStr">
        <is>
          <t>Total net revenue</t>
        </is>
      </c>
      <c r="B26" s="6" t="n">
        <v>1088.3</v>
      </c>
      <c r="C26" s="6" t="n">
        <v>924.2</v>
      </c>
      <c r="D26" s="6" t="n">
        <v>3088.5</v>
      </c>
      <c r="E26" s="6" t="n">
        <v>2681.7</v>
      </c>
    </row>
    <row r="27">
      <c r="A27" s="3" t="inlineStr">
        <is>
          <t>Cost of revenue:</t>
        </is>
      </c>
    </row>
    <row r="28">
      <c r="A28" s="4" t="inlineStr">
        <is>
          <t>Cost of revenue</t>
        </is>
      </c>
      <c r="B28" s="7" t="n">
        <v>74.8</v>
      </c>
      <c r="C28" s="7" t="n">
        <v>60.7</v>
      </c>
      <c r="D28" s="7" t="n">
        <v>219.3</v>
      </c>
      <c r="E28" s="7" t="n">
        <v>176.6</v>
      </c>
    </row>
    <row r="29">
      <c r="A29" s="4" t="inlineStr">
        <is>
          <t>Subscription</t>
        </is>
      </c>
    </row>
    <row r="30">
      <c r="A30" s="3" t="inlineStr">
        <is>
          <t>Net revenue:</t>
        </is>
      </c>
    </row>
    <row r="31">
      <c r="A31" s="4" t="inlineStr">
        <is>
          <t>Total net revenue</t>
        </is>
      </c>
      <c r="B31" s="7" t="n">
        <v>1070.7</v>
      </c>
      <c r="C31" s="7" t="n">
        <v>884.4</v>
      </c>
      <c r="D31" s="7" t="n">
        <v>3034.9</v>
      </c>
      <c r="E31" s="7" t="n">
        <v>2528.6</v>
      </c>
    </row>
    <row r="32">
      <c r="A32" s="4" t="inlineStr">
        <is>
          <t>Maintenance</t>
        </is>
      </c>
    </row>
    <row r="33">
      <c r="A33" s="3" t="inlineStr">
        <is>
          <t>Net revenue:</t>
        </is>
      </c>
    </row>
    <row r="34">
      <c r="A34" s="4" t="inlineStr">
        <is>
          <t>Total net revenue</t>
        </is>
      </c>
      <c r="B34" s="7" t="n">
        <v>17.6</v>
      </c>
      <c r="C34" s="7" t="n">
        <v>39.8</v>
      </c>
      <c r="D34" s="7" t="n">
        <v>53.6</v>
      </c>
      <c r="E34" s="7" t="n">
        <v>153.1</v>
      </c>
    </row>
    <row r="35">
      <c r="A35" s="4" t="inlineStr">
        <is>
          <t>Other</t>
        </is>
      </c>
    </row>
    <row r="36">
      <c r="A36" s="3" t="inlineStr">
        <is>
          <t>Net revenue:</t>
        </is>
      </c>
    </row>
    <row r="37">
      <c r="A37" s="4" t="inlineStr">
        <is>
          <t>Total net revenue</t>
        </is>
      </c>
      <c r="B37" s="7" t="n">
        <v>37.5</v>
      </c>
      <c r="C37" s="7" t="n">
        <v>28.2</v>
      </c>
      <c r="D37" s="7" t="n">
        <v>86.3</v>
      </c>
      <c r="E37" s="7" t="n">
        <v>69.5</v>
      </c>
    </row>
    <row r="38">
      <c r="A38" s="3" t="inlineStr">
        <is>
          <t>Cost of revenue:</t>
        </is>
      </c>
    </row>
    <row r="39">
      <c r="A39" s="4" t="inlineStr">
        <is>
          <t>Cost of revenue</t>
        </is>
      </c>
      <c r="B39" s="6" t="n">
        <v>17.7</v>
      </c>
      <c r="C39" s="6" t="n">
        <v>15.4</v>
      </c>
      <c r="D39" s="6" t="n">
        <v>47.6</v>
      </c>
      <c r="E39" s="6" t="n">
        <v>4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Oct. 31, 2021</t>
        </is>
      </c>
    </row>
    <row r="3">
      <c r="A3" s="3" t="inlineStr">
        <is>
          <t>Debt Disclosure [Abstract]</t>
        </is>
      </c>
    </row>
    <row r="4">
      <c r="A4" s="4" t="inlineStr">
        <is>
          <t>Borrowing Arrangements</t>
        </is>
      </c>
      <c r="B4" s="4" t="inlineStr">
        <is>
          <t xml:space="preserve">Borrowing Arrangements In October 2021, Autodesk issued $1.0 billion aggregate principal amount of 2.4% notes due December 15, 2031 (“2021 Notes”). Net of a discount of $3.0 million and issuance costs of $9.2 million, Autodesk received net proceeds of $987.8 million from issuance of the 2021 Notes. Both the discount and issuance costs are being amortized to interest expense over the term of the 2021 Notes using the effective interest method. The 2021 Notes were designated as sustainability bonds, the net proceeds of which are used to fund environmentally and socially responsible projects in the following areas: eco-efficient products, production technologies, and processes, sustainable water and wastewater management, renewable energy &amp; energy efficiency, green buildings, pollution prevention and control, and socioeconomic advancement and empowerment. In September 2021, the Company entered into an Amended and Restated Credit Agreement (the “Credit Agreement”) by and among the Company, the lenders party thereto and Citibank, N.A. (“Citibank”), as administrative agent, which provides for an unsecured revolving loan facility in the aggregate principal amount of $1.5 billion, with an option to be increased up to $2.0 billion. The Credit Agreement replaced and terminated the Company’s existing $650.0 million Amended and Restated Credit Agreement, with an option to be increased up to $1.0 billion, dated as of December 17, 2018, among the Company, the lenders party thereto and Citibank, N.A., as administrative agent. The revolving credit facility is available for working capital or other business needs.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requires the Company to maintain a maximum leverage ratio of Consolidated Covenant Debt to Consolidated EBITDA (each as defined in the Credit Agreement) no greater than 3.50:1.00 during the term of the credit facility, subject to adjustment following the consummation of certain acquisitions up to 4.00:1.00 for up to four consecutive fiscal quarters. At October 31, 2021, Autodesk was in compliance with the Credit Agreement covenants. Revolving loans under the Credit Agreement will bear interest, at the Company’s option, at either (i) a per annum rate equal to the Base Rate (as defined in the Credit Agreement) plus a margin of between 0.000% and 0.375%, depending on the Company’s Public Debt Rating (as defined in the Credit Agreement), or (ii) a per annum rate equal to the rate at which dollar deposits are offered in the London interbank market, plus a margin of between 0.785% and 1.375%, depending on Company’s Public Debt Rating. The Credit Agreement includes customary provisions to provide for the eventual replacement of LIBOR as a benchmark interest rate. The interest rates for the revolving credit facility are subject to upward or downward adjustments, on an annual basis, if the Company achieves, or fails to achieve, certain sustainability-linked targets based on two key performance indicator metrics: (i) the amount of scope 1 and 2 greenhouse gas emissions from the global operations of the Company and its subsidiaries during a fiscal year less qualified emissions reduction instruments and (ii) the percentage of employees of the Company and its subsidiaries identifying as female working in technical roles. The maturity date on the Credit Agreement is September 30, 2026. At October 31, 2021, Autodesk had no outstanding borrowings under the Credit Agreement. In January 2020, Autodesk issued $500.0 million aggregate principal amount of 2.85% notes due January 15, 2030 (“2020 Notes”). Net of a discount of $1.1 million and issuance costs of $4.8 million, Autodesk received net proceeds of $494.1 million from issuance of the 2020 Notes. Both the discount and issuance costs are being amortized to interest expense over the term of the 2020 Notes using the effective interest method. The proceeds of the 2020 Notes were used for the repayment of the $450.0 million 2015 Notes, as defined below, and the remainder is available for general corporate purposes. In June 2017, Autodesk issued $500.0 million aggregate principal amount of 3.5% notes due June 15, 2027 (the “2017 Notes”). Net of a discount of $3.1 million and issuance costs of $4.9 million, Autodesk received net proceeds of $492.0 million from issuance of the 2017 Notes. Both the discount and issuance costs are being amortized to interest expense over the term of the 2017 Notes using the effective interest method. The proceeds of the 2017 Notes have been used for the repayment of $400.0 million of debt due December 15, 2017, and the remainder is available for general corporate purposes. In June 2015, Autodesk issued $300.0 million aggregate principal amount of 4.375% notes due June 15, 2025 (“2015 Notes”). Net of a discount of $1.1 million, and issuance costs of $2.5 million, Autodesk received net proceeds of $296.4 million from issuance of the 2015 Notes. Both the discount and issuance costs are being amortized to interest expense over the respective term of the 2015 Notes using the effective interest method. The proceeds of the 2015 Notes are available for general corporate purposes. In December 2012, Autodesk issued $350.0 million aggregate principal amount of 3.6% notes due December 15, 2022 (“2012 Notes”). Autodesk received net proceeds of $346.7 million from issuance of the 2012 Notes, net of a discount of $0.5 million and issuance costs of $2.8 million. Both the discount and issuance costs are being amortized to interest expense over the respective terms of the 2012 Notes using the effective interest method. The proceeds of the 2012 Notes are available for general corporate purposes. The 2021 Notes, 2020 Notes, 2017 Notes, 2015 Notes and the 2012 Notes may all be redeemed at any time, subject to a make whole premium. In addition, upon the occurrence of certain change of control triggering events, Autodesk may be required to repurchase all the aforementioned notes, at a price equal to 101% of their principal amount, plus accrued and unpaid interest to the date of repurchase. All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the quoted market prices, the approximate fair value of the notes as of October 31, 2021, were as follows: Aggregate Principal Amount Fair value 2012 Notes $ 350.0 $ 358.4 2015 Notes 300.0 329.4 2017 Notes 500.0 546.8 2020 Notes 500.0 519.6 2021 Notes 1,000.0 987.1 The expected future principal payments for all borrowings as of October 31, 2021, were as follows (in millions): Fiscal year ending 2022 (remainder) $ — 2023 350.0 2024 — 2025 — 2026 300.0 Thereafter 2,000.0 Total principal outstanding $ 2,6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Leases Autodesk has operating leases for real estate, vehicles, and certain equipment. Leases have remaining lease terms of less than 1 year to 68 years, some of which include options to extend the lease with renewal terms from 1 year to 10 years and some of which include options to terminate the leases from less than 1 year to 9 years. Options to extend or terminate the lease are considered in determining the lease term when it is reasonably certain that the option will be exercised. Payments under our lease arrangements are primarily fixed; however, certain lease agreements contain variable payments, which are expensed as incurred and not included in the operating lease assets and liabilities. These amounts include payments affected by the Consumer Price Index, payments for common area maintenance that are subject to annual reconciliation, and payments for maintenance and utilities. The Company’s leases do not contain residual value guarantees or material restrictive covenants. Short-term leases are recognized in the Condensed Consolidated Statements of Operations on a straight-line basis over the lease term. Short-term lease expense was not material for the periods presented. Changes in operating lease right-of-use assets and operating lease liabilities are presented net in the “accounts payable and other liabilities” line in the Condensed Consolidated Statements of Cash Flows. The components of lease cost were as follows: Three Months Ended October 31, 2021 Cost of subscription and maintenance revenue Cost of other revenue Marketing and sales Research and development General and administrative Total Operating lease cost $ 2.1 $ 0.6 $ 11.0 $ 7.4 $ 3.7 $ 24.8 Variable lease cost 0.5 0.1 3.0 2.1 1.0 6.7 Nine Months Ended October 31, 2021 Cost of subscription and maintenance revenue Cost of other revenue Marketing and sales Research and development General and administrative Total Operating lease cost $ 6.1 $ 1.6 $ 32.5 $ 23.1 $ 11.0 $ 74.3 Variable lease cost 1.3 0.4 7.2 5.2 2.4 16.5 Three Months Ended October 31, 2020 Cost of subscription and maintenance revenue Cost of other revenue Marketing and sales Research and development General and administrative Total Operating lease cost $ 1.9 $ 0.6 $ 11.9 $ 8.6 $ 2.9 $ 25.9 Variable lease cost 0.2 0.1 1.5 1.0 0.4 3.2 Nine Months Ended October 31, 2020 Cost of subscription and maintenance revenue Cost of other revenue Marketing and sales Research and development General and administrative Total Operating lease cost $ 5.6 $ 1.7 $ 34.0 $ 24.3 $ 10.5 $ 76.1 Variable lease cost 0.6 0.2 4.0 2.8 1.3 8.9 Supplemental operating cash flow information related to leases is as follows: Nine Months Ended October 31, 2021 2020 Cash paid for operating leases included in operating cash flows (1) $ 84.4 $ 74.7 Non-cash operating lease liabilities arising from obtaining operating lease right-of-use assets 12.2 50.8 _______________ (1) Includes $16.5 million and $8.9 million in variable lease payments for the nine months ended October 31, 2021 and 2020, respectively, not included in “Operating lease liabilities” and “Long-term operating lease liabilities” on the Condensed Consolidated Balance Sheets. The weighted average remaining lease term for operating leases is 6.9 and 7.3 years at October 31, 2021, and January 31, 2021, respectively. The weighted average discount rate was 2.59% and 2.69% at October 31, 2021, and January 31, 2021, respectively. Maturities of operating lease liabilities were as follows: Fiscal year ending 2022 (remainder) $ 21.8 2023 99.1 2024 81.6 2025 60.7 2026 45.9 Thereafter 148.2 457.3 Less imputed interest 34.6 Present value of operating lease liabilities $ 422.7 As of October 31, 2021, Autodesk had additional operating lease minimum lease payments of $21.4 million for executed leases that have not yet commenced, primarily for office lo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inquiries, and proceedings in the normal course of business including claims of alleged infringement of intellectual property rights, commercial, employment, tax, prosecution of unauthorized use,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1</t>
        </is>
      </c>
    </row>
    <row r="3">
      <c r="A3" s="3" t="inlineStr">
        <is>
          <t>Equity [Abstract]</t>
        </is>
      </c>
    </row>
    <row r="4">
      <c r="A4" s="4" t="inlineStr">
        <is>
          <t>Stockholders' Equity</t>
        </is>
      </c>
      <c r="B4" s="4" t="inlineStr">
        <is>
          <t>Stockholders' Equity Changes in stockholders' equity by component, net of tax, as of October 31, 2021, are as follows: Common stock and additional paid-in capital Accumulated other comprehensive loss Accumulated deficit Total stockholders' equity Shares Amount Balances, January 31, 2021 219.6 $ 2,578.9 $ (125.9) $ (1,487.5) $ 965.5 Common shares issued under stock plans 0.9 9.0 9.0 Stock-based compensation expense 114.1 114.1 Post-combination expense related to equity awards assumed 0.1 0.1 Shares issued related to business combination 2.6 2.6 Net income 155.6 155.6 Other comprehensive income 24.2 24.2 Repurchase and retirement of common shares (1) (0.5) (65.3) (77.4) (142.7) Balances, April 30, 2021 220.0 2,639.4 (101.7) (1,409.3) 1,128.4 Common shares issued under stock plans 0.1 (6.5) (6.5) Stock-based compensation expense 148.2 148.2 Post-combination expense related to equity awards assumed 0.1 0.1 Net income 115.6 115.6 Other comprehensive loss (11.7) (11.7) Repurchase and retirement of common shares (1) (0.2) (0.5) (45.8) (46.3) Balances, July 31, 2021 219.9 2,780.7 (113.4) (1,339.5) 1,327.8 Common shares issued under stock plans 1.3 (51.4) (51.4) Stock-based compensation expense 140.2 140.2 Post-combination expense related to equity awards assumed (0.1) (0.1) Settlement of liability-classified restricted stock units 2.7 2.7 Net income 136.7 136.7 Other comprehensive income 11.0 11.0 Repurchase and retirement of common shares (1) (1.0) (50.7) (236.3) (287.0) Balances, October 31, 2021 220.2 $ 2,821.4 $ (102.4) $ (1,439.1) $ 1,279.9 ________________ (1) During the three and nine months ended October 31, 2021, Autodesk repurchased 1.0 million and 1.7 million shares at an average repurchase price of $292.91 and $286.95 per share, respectively. At October 31, 2021, 10.4 million shares remained available for repurchase under the repurchase program approved by the Board of Directors. Changes in stockholders' equity (deficit) by component, net of tax, as of October 31, 2020, are as follows: Common stock and additional paid-in capital Accumulated other comprehensive loss Accumulated deficit Total stockholders' equity (deficit) Shares Amount Balances, January 31, 2020 219.4 $ 2,317.0 $ (160.3) $ (2,295.8) $ (139.1) Common shares issued under stock plans 1.0 24.3 — — 24.3 Stock-based compensation expense — 88.2 — — 88.2 Settlement of liability-classified restricted stock units — 28.7 — — 28.7 Post-combination expense related to equity awards assumed — 0.1 — — 0.1 Net income — — — 66.5 66.5 Other comprehensive loss — — (18.8) — (18.8) Repurchase and retirement of common shares (1) (1.2) (57.0) — (132.0) (189.0) Balances, April 30, 2020 219.2 2,401.3 (179.1) (2,361.3) (139.1) Common shares issued under stock plans 0.2 (4.6) — — (4.6) Stock-based compensation expense — 95.9 — — 95.9 Post combination expense related to equity awards assumed — 0.1 — — 0.1 Net income — — — 98.2 98.2 Other comprehensive income — — 24.6 — 24.6 Repurchase and retirement of common shares (1) (0.1) — — (7.8) (7.8) Balances, July 31, 2020 219.3 2,492.7 (154.5) (2,270.9) 67.3 Common shares issued under stock plans 1.2 (29.3) — — (29.3) Stock-based compensation expense — 97.0 — — 97.0 Post combination expense related to equity awards assumed — 0.1 — — 0.1 Net income — — — 132.2 132.2 Other comprehensive loss — — (1.9) — (1.9) Repurchase and retirement of common shares (1) (0.8) (53.4) — (142.7) (196.1) Balances, October 31, 2020 219.7 $ 2,507.1 $ (156.4) $ (2,281.4) $ 69.3 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31, 2021</t>
        </is>
      </c>
    </row>
    <row r="3">
      <c r="A3" s="3" t="inlineStr">
        <is>
          <t>Equity [Abstract]</t>
        </is>
      </c>
    </row>
    <row r="4">
      <c r="A4" s="4" t="inlineStr">
        <is>
          <t>Accumulated Other Comprehensive Loss</t>
        </is>
      </c>
      <c r="B4" s="4" t="inlineStr">
        <is>
          <t>Accumulated Other Comprehensive Loss Accumulated other comprehensive loss, net of taxes, consisted of the following at October 31, 2021: Net Unrealized Gains (Losses) on Derivative Instruments Net Unrealized Gains on Available-for-Sale Debt Securities Defined Benefit Pension Components Foreign Currency Translation Adjustments Total Balances, January 31, 2021 $ (24.1) $ 6.4 $ (21.3) $ (86.9) $ (125.9) Other comprehensive income (loss) before reclassifications 30.4 7.1 — (21.3) 16.2 Pre-tax losses reclassified from accumulated other comprehensive loss 14.6 — 0.3 — 14.9 Tax effects (6.7) — — (0.9) (7.6) Net current period other comprehensive income (loss) 38.3 7.1 0.3 (22.2) 23.5 Balances, October 31, 2021 $ 14.2 $ 13.5 $ (21.0) $ (109.1) $ (102.4) Accumulated other comprehensive loss, net of taxes, consisted of the following at October 31, 2020: Net Unrealized Gains (Losses) on Derivative Instruments Net Unrealized Gains on Available-for-Sale Debt Securities Defined Benefit Pension Components Foreign Currency Translation Adjustments Total Balances, January 31, 2020 $ 8.4 $ 4.7 $ (22.8) $ (150.6) $ (160.3) Other comprehensive (loss) income before reclassifications (8.3) 1.7 — 13.9 7.3 Pre-tax (gains) losses reclassified from accumulated other comprehensive loss (4.8) 0.1 — — (4.7) Tax effects 1.5 0.1 — (0.3) 1.3 Net current period other comprehensive (loss) income (11.6) 1.9 — 13.6 3.9 Balances, October 31, 2020 $ (3.2) $ 6.6 $ (22.8) $ (137.0) $ (156.4) Reclassifications related to gains and losses on available-for-sale debt securities are included in “Interest and other expense, net.” Refer to Note 5, “Financial Instruments,” for the amount and location of reclassifications related to derivative instruments. Reclassifications of the defined benefit pension components of net periodic benefit cost are included in “Interest and other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1, 2021</t>
        </is>
      </c>
    </row>
    <row r="3">
      <c r="A3" s="3" t="inlineStr">
        <is>
          <t>Earnings Per Share [Abstract]</t>
        </is>
      </c>
    </row>
    <row r="4">
      <c r="A4" s="4" t="inlineStr">
        <is>
          <t>Net Income Per Share</t>
        </is>
      </c>
      <c r="B4" s="4" t="inlineStr">
        <is>
          <t>Net Income Per Share Basic net income per share is computed using the weighted average number of shares of common stock outstanding for the period. Diluted net income per share is computed using the weighted average number of shares of common stock outstanding for the period and potentially dilutive common shares, including the effect of restricted stock units, performance share awards, and stock options using the treasury stock method. The following table sets forth the computation of the numerators and denominators used in the basic and diluted net income per share amounts: Three Months Ended October 31, Nine Months Ended October 31, 2021 2020 2021 2020 Numerator: Net income $ 136.7 $ 132.2 $ 407.9 $ 296.9 Denominator: Denominator for basic net income per share—weighted average shares 220.0 219.6 219.8 219.4 Effect of dilutive securities 2.5 2.7 2.5 2.7 Denominator for dilutive net income per share 222.5 222.3 222.3 222.1 Basic net income per share $ 0.62 $ 0.60 $ 1.86 $ 1.35 Diluted net income per share $ 0.61 $ 0.59 $ 1.83 $ 1.34 The computation of diluted net income per share does not include shares that are anti-dilutive under the treasury stock method because their exercise prices are higher than the average market value of Autodesk’s stock during the periods. For the three and nine months ended October 31, 2021, there were zero and 0.1 million potentially anti-dilutive shares excluded from the computation of diluted net income per share, respectively. For the three and nine months ended October 31, 2020, there were 0.3 million and 0.2 million potentially anti-dilutive shares excluded from the computation of diluted net income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31, 2021</t>
        </is>
      </c>
    </row>
    <row r="3">
      <c r="A3" s="3" t="inlineStr">
        <is>
          <t>Segment Reporting [Abstract]</t>
        </is>
      </c>
    </row>
    <row r="4">
      <c r="A4" s="4" t="inlineStr">
        <is>
          <t>Segments</t>
        </is>
      </c>
      <c r="B4" s="4" t="inlineStr">
        <is>
          <t>Segments Autodesk operates in one operating segment and accordingly, all required financial segment information is included in the condensed consolidated financial statements. Operating segments are defined as components of an enterprise for which separate financial information is evaluated regularly by the chief operating decision makers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 Information regarding Autodesk’s long-lived assets by geographic area is as follows: October 31, 2021 January 31, 2021 Long-lived assets (1): Americas U.S. $ 391.5 $ 423.6 Other Americas 26.5 29.5 Total Americas 418.0 453.1 Europe, Middle East, and Africa 100.4 109.7 Asia Pacific 37.0 46.7 Total long-lived assets $ 555.4 $ 609.5 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cently Issued Accounting Standards (Policies)</t>
        </is>
      </c>
      <c r="B1" s="2" t="inlineStr">
        <is>
          <t>9 Months Ended</t>
        </is>
      </c>
    </row>
    <row r="2">
      <c r="B2" s="2" t="inlineStr">
        <is>
          <t>Oct. 31, 2021</t>
        </is>
      </c>
    </row>
    <row r="3">
      <c r="A3" s="3" t="inlineStr">
        <is>
          <t>Accounting Changes and Error Corrections [Abstract]</t>
        </is>
      </c>
    </row>
    <row r="4">
      <c r="A4" s="4" t="inlineStr">
        <is>
          <t>Basis of Presentation</t>
        </is>
      </c>
      <c r="B4" s="4" t="inlineStr">
        <is>
          <t>The accompanying unaudited Condensed Consolidated Financial Statements of Autodesk, Inc. (“Autodesk,” “we,” “us,” “our,” or the “Company”) as of October 31, 2021, and for the three and nine months ended October 31, 2021 and 2020,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our results of operations. As the COVID-19 pandemic continues to develop, many of our estimates could require increased judgment and carry a higher degree of variability and volatility. As events continue to evolve our estimates may change materially in future periods.  In addition, the results of operations for the three and nine months ended October 31, 2021, are not necessarily indicative of the results for the entire fiscal year ending January 31, 2022, or for any other period. Further, the balance sheet as of January 31, 2021,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1.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1, filed on March 19, 2021.</t>
        </is>
      </c>
    </row>
    <row r="5">
      <c r="A5" s="4" t="inlineStr">
        <is>
          <t>Recently Issued Accounting Standards and Standards not yet Adopted</t>
        </is>
      </c>
      <c r="B5" s="4" t="inlineStr">
        <is>
          <t>With the exception of those discussed below, there have been no recent changes in accounting pronouncements issued by the Financial Accounting Standards Board (“FASB”) or adopted by the Company during the nine months ended October 31, 2021, that are applicable to the Company. Recently issued accounting standards not yet adopted In March 2020, FASB issued Accounting Standards Update (“ASU”) No. 2020-04, “Reference Rate Reform (Topic 848): Facilitation of the Effects of Reference Rate Reform on Financial Reporting”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utodesk will apply the expedients in ASU No. 2020-04 through December 31, 2022. Autodesk does not believe ASU No. 2020-04 will have a material impact on its consolidated financial statements. In November 2021, FASB issued ASU No. 2021-08, “Business Combinations (Topic 805), Accounting for Contract Assets and Contract Liabilities from Contracts with Customers” (“ASU No. 2021-08”), which requires contract assets and contract liabilities (i.e., deferred revenue) acquired in a business combination to be recognized and measured by the acquirer on the acquisition date in accordance with ASC 606 “Revenue from Contracts with Customers” (Topic 606). ASU No. 2021-08 allows an acquirer to assess how the acquiree applied Topic 606 to determine what to record for acquired revenue contracts. Historically, such amounts were recognized by the acquirer at fair value in accordance with Topic 805. The amendments are effective for Autodesk's fiscal year beginning February 1, 2023. Early adoption is permitted, including in interim periods, for any financial statements that have not yet been issued. Autodesk is currently evaluating the impact that the adoption of ASU No. 2021-08 will have on its consolidated statements of financial condition and results of operations.</t>
        </is>
      </c>
    </row>
    <row r="6">
      <c r="A6" s="4" t="inlineStr">
        <is>
          <t>Revenue Recognition</t>
        </is>
      </c>
      <c r="B6" s="4" t="inlineStr">
        <is>
          <t>Revenue Disaggregation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goods and services. The three categories are presented as line items on Autodesk's Condensed Consolidated Statements of Operations.</t>
        </is>
      </c>
    </row>
    <row r="7">
      <c r="A7" s="4" t="inlineStr">
        <is>
          <t>Fair Value Measurement</t>
        </is>
      </c>
      <c r="B7" s="4" t="inlineStr">
        <is>
          <t>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Oct. 31, 2021</t>
        </is>
      </c>
    </row>
    <row r="3">
      <c r="A3" s="3" t="inlineStr">
        <is>
          <t>Organization, Consolidation and Presentation of Financial Statements [Abstract]</t>
        </is>
      </c>
    </row>
    <row r="4">
      <c r="A4" s="4" t="inlineStr">
        <is>
          <t>Schedule of Error Corrections and Prior Period Adjustments</t>
        </is>
      </c>
      <c r="B4" s="4" t="inlineStr">
        <is>
          <t xml:space="preserve">The effects of the change on the Consolidated Balance Sheet as of January 31, 2021, was as follows: As Reported January 31, 2021 Effect of Change in Presentation As Adjusted January 31, 2021 Intangible assets, net $ 88.6 $ 110.7 $ 199.3 Long-term other assets 486.6 (110.7) 375.9 Total assets 7,279.8 — 7,279.8 The effects of the changes on the Consolidated Balance Sheets as of January 31, 2021, were as follows: As Reported January 31, 2021 Effect of Changes in Presentation As Adjusted January 31, 2021 Marketable securities $ 85.0 $ (81.0) $ 4.0 Prepaid and other current assets 198.9 7.3 206.2 Long-term other assets 412.9 73.7 486.6 Total current assets 2,699.2 (73.7) 2,625.5 Total assets 7,279.8 — 7,2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Oct. 31, 2021</t>
        </is>
      </c>
    </row>
    <row r="3">
      <c r="A3" s="3" t="inlineStr">
        <is>
          <t>Revenue from Contract with Customer [Abstract]</t>
        </is>
      </c>
    </row>
    <row r="4">
      <c r="A4" s="4" t="inlineStr">
        <is>
          <t>Summary of Net Revenue From Contracts With Customers by Product Family, Geographic Location, Sales Channel, and Product Type</t>
        </is>
      </c>
      <c r="B4" s="4" t="inlineStr">
        <is>
          <t xml:space="preserve">Information regarding the components of Autodesk's net revenue from contracts with customers by product family, geographic location, sales channel, and product type is as follows: Three Months Ended October 31, Nine Months Ended October 31, 2021 2020 2021 2020 Net revenue by product family: Architecture, Engineering and Construction $ 511.1 $ 419.4 $ 1,432.4 $ 1,199.1 AutoCAD and AutoCAD LT 318.4 278.8 907.9 812.9 Manufacturing 225.0 194.1 630.0 562.5 Media and Entertainment 63.0 54.0 176.5 159.9 Other 8.3 6.1 28.0 16.8 Total net revenue $ 1,125.8 $ 952.4 $ 3,174.8 $ 2,751.2 Net revenue by geographic area: Americas U.S. $ 383.2 $ 328.5 $ 1,054.5 $ 938.6 Other Americas 78.7 64.4 221.9 188.0 Total Americas 461.9 392.9 1,276.4 1,126.6 Europe, Middle East and Africa 433.2 364.3 1,225.9 1,063.8 Asia Pacific 230.7 195.2 672.5 560.8 Total net revenue $ 1,125.8 $ 952.4 $ 3,174.8 $ 2,751.2 Net revenue by sales channel: Indirect $ 729.3 $ 656.2 $ 2,092.8 $ 1,918.9 Direct 396.5 296.2 1,082.0 832.3 Total net revenue $ 1,125.8 $ 952.4 $ 3,174.8 $ 2,751.2 Net revenue by product type: Design $ 994.4 $ 847.7 $ 2,823.5 $ 2,466.8 Make 93.9 76.5 265.0 214.9 Other 37.5 28.2 86.3 69.5 Total net revenue $ 1,125.8 $ 952.4 $ 3,174.8 $ 2,7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income</t>
        </is>
      </c>
      <c r="B4" s="6" t="n">
        <v>136.7</v>
      </c>
      <c r="C4" s="6" t="n">
        <v>132.2</v>
      </c>
      <c r="D4" s="6" t="n">
        <v>407.9</v>
      </c>
      <c r="E4" s="6" t="n">
        <v>296.9</v>
      </c>
    </row>
    <row r="5">
      <c r="A5" s="3" t="inlineStr">
        <is>
          <t>Other comprehensive income (loss), net of reclassifications:</t>
        </is>
      </c>
    </row>
    <row r="6">
      <c r="A6" s="4" t="inlineStr">
        <is>
          <t>Net gain (loss) on derivative instruments (net of tax effect of $(3.3), $(0.4), $(6.7) and $1.5, respectively)</t>
        </is>
      </c>
      <c r="B6" s="7" t="n">
        <v>18.8</v>
      </c>
      <c r="C6" s="7" t="n">
        <v>3.9</v>
      </c>
      <c r="D6" s="7" t="n">
        <v>38.3</v>
      </c>
      <c r="E6" s="7" t="n">
        <v>-11.6</v>
      </c>
    </row>
    <row r="7">
      <c r="A7" s="4" t="inlineStr">
        <is>
          <t>Change in net unrealized (loss) gain on available-for-sale debt securities (net of tax effect of zero, zero, zero and $0.1, respectively)</t>
        </is>
      </c>
      <c r="B7" s="7" t="n">
        <v>-0.7</v>
      </c>
      <c r="C7" s="7" t="n">
        <v>0.6</v>
      </c>
      <c r="D7" s="7" t="n">
        <v>7.1</v>
      </c>
      <c r="E7" s="7" t="n">
        <v>1.9</v>
      </c>
    </row>
    <row r="8">
      <c r="A8" s="4" t="inlineStr">
        <is>
          <t>Change in defined benefit pension items (net of tax effect of zero for all periods presented)</t>
        </is>
      </c>
      <c r="B8" s="7" t="n">
        <v>0.1</v>
      </c>
      <c r="C8" s="7" t="n">
        <v>0.3</v>
      </c>
      <c r="D8" s="7" t="n">
        <v>0.3</v>
      </c>
      <c r="E8" s="5" t="n">
        <v>0</v>
      </c>
    </row>
    <row r="9">
      <c r="A9" s="4" t="inlineStr">
        <is>
          <t>Net change in cumulative foreign currency translation (loss) gain (net of tax effect of $(0.3), $0.1, $(0.9) and $(0.3), respectively)</t>
        </is>
      </c>
      <c r="B9" s="7" t="n">
        <v>-7.2</v>
      </c>
      <c r="C9" s="7" t="n">
        <v>-6.7</v>
      </c>
      <c r="D9" s="7" t="n">
        <v>-22.2</v>
      </c>
      <c r="E9" s="7" t="n">
        <v>13.6</v>
      </c>
    </row>
    <row r="10">
      <c r="A10" s="4" t="inlineStr">
        <is>
          <t>Total other comprehensive income (loss)</t>
        </is>
      </c>
      <c r="B10" s="5" t="n">
        <v>11</v>
      </c>
      <c r="C10" s="7" t="n">
        <v>-1.9</v>
      </c>
      <c r="D10" s="7" t="n">
        <v>23.5</v>
      </c>
      <c r="E10" s="7" t="n">
        <v>3.9</v>
      </c>
    </row>
    <row r="11">
      <c r="A11" s="4" t="inlineStr">
        <is>
          <t>Total comprehensive income</t>
        </is>
      </c>
      <c r="B11" s="6" t="n">
        <v>147.7</v>
      </c>
      <c r="C11" s="6" t="n">
        <v>130.3</v>
      </c>
      <c r="D11" s="6" t="n">
        <v>431.4</v>
      </c>
      <c r="E11" s="6" t="n">
        <v>30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31, 2021</t>
        </is>
      </c>
    </row>
    <row r="3">
      <c r="A3" s="3" t="inlineStr">
        <is>
          <t>Investments, All Other Investments [Abstract]</t>
        </is>
      </c>
    </row>
    <row r="4">
      <c r="A4" s="4" t="inlineStr">
        <is>
          <t>Schedule of Financial Instruments' Amortized Cost, Gross Unrealized Gains, Gross Unrealized Losses, and Fair Value by Significant Investment Category</t>
        </is>
      </c>
      <c r="B4" s="4" t="inlineStr">
        <is>
          <t>The following tables summarize the Company's financial instruments' amortized cost, gross unrealized gains, gross unrealized losses, and fair value by significant investment category as of October 31, 2021, and January 31, 2021: October 31, 2021 Amortized Cost Gross Unrealized Gains Gross Unrealized Losses Fair Value Level 1 Level 2 Level 3 Cash equivalents (1): Money market funds $ 1,016.8 $ — $ — $ 1,016.8 $ 1,016.8 $ — $ — U.S. government securities 20.0 — — 20.0 — 20.0 — Commercial paper 18.2 — — 18.2 — 18.2 — Municipal bonds 5.0 — — 5.0 — 5.0 — Other (2) 3.0 — — 3.0 1.9 1.1 — Marketable securities: Short-term Commercial paper 28.0 — — 28.0 — 28.0 — Corporate debt securities 8.8 — — 8.8 — 8.8 — Common stock — 6.4 — 6.4 6.4 — — Long-term Corporate debt securities 19.7 — — 19.7 — 19.7 — Mutual funds (3) (4) 71.7 24.6 — 96.3 96.3 — — Strategic investments derivative assets (4) 0.1 0.4 (0.3) 0.2 — — 0.2 Derivative contract assets (4) 0.6 26.2 (0.1) 26.7 — 26.7 — Derivative contract liabilities (5) — — (7.8) (7.8) — (7.8) — Total $ 1,191.9 $ 57.6 $ (8.2) $ 1,241.3 $ 1,121.4 $ 119.7 $ 0.2 ____________________ (1) Included in “Cash and cash equivalents” in the accompanying Condensed Consolidated Balance Sheets. These investments are classified as debt securities. (2) Consists of custody cash deposits, corporate debt securities, and certificates of deposit. (3) See Note 12, “Deferred Compensation” for more information. (4) Included in “Prepaid expenses and other current assets” or “Long-term other assets” in the accompanying Condensed Consolidated Balance Sheets. (5) Included in “Other accrued liabilities” in the accompanying Condensed Consolidated Balance Sheets. January 31, 2021 Amortized Cost Gross Unrealized Gains Gross Unrealized Losses Fair Value Level 1 Level 2 Level 3 Cash equivalents (1): Commercial paper $ 36.0 $ — $ — $ 36.0 $ — $ 36.0 $ — Money market funds 686.9 — — 686.9 686.9 — — Other (2) 4.4 — — 4.4 4.0 0.4 — Marketable securities: Short-term Other (3) 4.0 — — 4.0 — 4.0 — Mutual funds (4) (5) 64.5 16.5 — 81.0 81.0 — — Strategic investments derivative asset (5) 0.1 0.4 (0.3) 0.2 — — 0.2 Derivative contract assets (5) 0.4 9.8 (0.4) 9.8 — 9.8 — Derivative contract liabilities (6) — — (17.5) (17.5) — (17.5) — Total $ 796.3 $ 26.7 $ (18.2) $ 804.8 $ 771.9 $ 32.7 $ 0.2 ____________________ (1) Included in “Cash and cash equivalents” in the accompanying Condensed Consolidated Balance Sheets. These investments are classified as debt securities. (2) Consists of custody cash deposits and certificates of deposit. (3) Consists of commercial paper and municipal bonds. (4) See Note 12, “Deferred Compensation” for more information. (5) Included in “Prepaid expenses and other current assets,” or “Long-term other assets,” in the accompanying Condensed Consolidated Balance Sheets. (6) Included in “Other accrued liabilities” in the accompanying Condensed Consolidated Balance Sheets.</t>
        </is>
      </c>
    </row>
    <row r="5">
      <c r="A5" s="4" t="inlineStr">
        <is>
          <t>Schedule of Investments Classified by Contractual Maturity Date</t>
        </is>
      </c>
      <c r="B5" s="4" t="inlineStr">
        <is>
          <t xml:space="preserve">The following table summarizes the fair values of investments classified as marketable debt securities by contractual maturity date as of October 31, 2021: Fair Value Due within 1 year $ 36.8 Due in 1 year through 5 years 19.7 Total $ 56.5 </t>
        </is>
      </c>
    </row>
    <row r="6">
      <c r="A6" s="4" t="inlineStr">
        <is>
          <t>Schedule of Equity Securities Without Readily Determinable Fair Value</t>
        </is>
      </c>
      <c r="B6" s="4" t="inlineStr">
        <is>
          <t>Adjustments to the carrying value of our strategic investment equity securities with no readily determined fair values measured using the measurement alternative were as follows: Nine Months Ended October 31, Cumulative Amount as of 2021 2020 October 31, 2021 Upward adjustments (1) $ 7.2 $ 3.0 $ 23.2 Negative adjustments, including impairments (1) (10.5) (36.2) (71.1) Net adjustments $ (3.3) $ (33.2) $ (47.9) ____________________ (1) Included in “ Interest and other expense, net ” on the Company's Condensed Consolidated Statements of Operations.</t>
        </is>
      </c>
    </row>
    <row r="7">
      <c r="A7" s="4" t="inlineStr">
        <is>
          <t>Schedule of Location and Amount of Gain or (Loss) Recognized</t>
        </is>
      </c>
      <c r="B7" s="4" t="inlineStr">
        <is>
          <t>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and nine months ended October 31, 2021 and 2020: Three Months Ended October 31, 2021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1,070.7 $ 17.6 $ 74.8 $ 419.4 $ 282.1 $ 112.8 (Loss) on cash flow hedging relationships in Subtopic ASC 815-20 Foreign exchange contracts Amount of (loss) reclassified from accumulated other comprehensive income into income $ (3.0) $ — $ (0.3) $ (1.0) $ (0.3) $ (0.5) Nine Months Ended October 31, 2021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3,034.9 $ 53.6 $ 219.3 $ 1,195.3 $ 824.5 $ 344.1 (Loss) on cash flow hedging relationships in Subtopic ASC 815-20 Foreign exchange contracts Amount of (loss) reclassified from accumulated other comprehensive income into income $ (12.4) $ (1.2) $ — $ (0.4) $ (0.5) $ (0.1) Three Months Ended October 31, 2020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884.4 $ 39.8 $ 60.7 $ 359.3 $ 233.0 $ 98.8 Gain (loss) on cash flow hedging relationships in Subtopic ASC 815-20 Foreign exchange contracts Amount of gain (loss) reclassified from accumulated other comprehensive income into income $ (0.3) $ 0.1 $ 0.4 $ 1.6 $ 0.3 $ 0.7 Nine Months Ended October 31, 2020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2,528.6 $ 153.1 $ 176.6 $ 1,051.5 $ 682.9 $ 296.8 Gain (loss) on cash flow hedging relationships in Subtopic ASC 815-20 Foreign exchange contracts Amount of gain (loss) reclassified from accumulated other comprehensive income into income $ 3.4 $ 0.7 $ 0.1 $ 0.3 $ 0.2 $ 0.1</t>
        </is>
      </c>
    </row>
    <row r="8">
      <c r="A8" s="4" t="inlineStr">
        <is>
          <t>Schedule of Fair Values of Derivative Instruments</t>
        </is>
      </c>
      <c r="B8" s="4" t="inlineStr">
        <is>
          <t xml:space="preserve">The fair values of derivative instruments in Autodesk’s Condensed Consolidated Balance Sheets were as follows as of October 31, 2021, and January 31, 2021: Balance Sheet Location Fair Value at October 31, 2021 January 31, 2021 Derivative Assets Foreign currency contracts designated as cash flow hedges Prepaid expenses and other current assets $ 18.2 $ 4.7 Derivatives not designated as hedging instruments Prepaid expenses and other current assets and long-term other assets 8.7 5.3 Total derivative assets $ 26.9 $ 10.0 Derivative Liabilities Foreign currency contracts designated as cash flow hedges Other accrued liabilities $ 5.9 $ 16.5 Derivatives not designated as hedging instruments Other accrued liabilities 1.9 1.0 Total derivative liabilities $ 7.8 $ 17.5 </t>
        </is>
      </c>
    </row>
    <row r="9">
      <c r="A9" s="4" t="inlineStr">
        <is>
          <t>Schedule of Derivatives Designated as Hedging Instruments</t>
        </is>
      </c>
      <c r="B9" s="4" t="inlineStr">
        <is>
          <t>The effects of derivatives designated as hedging instruments on Autodesk’s Condensed Consolidated Statements of Operations were as follows for the three and nine months ended October 31, 2021 and 2020 (amounts presented include any income tax effects): Three Months Ended October 31, Nine Months Ended October 31, 2021 2020 2021 2020 Amount of gain (loss) recognized in accumulated other comprehensive income on derivatives (effective portion) $ 14.7 $ 6.7 $ 24.6 $ (6.8) Amount and location of (loss) gain reclassified from accumulated other comprehensive loss into income (effective portion) Net revenue $ (3.0) $ (0.2) $ (13.6) $ 4.1 Cost of revenue (0.3) 0.4 — 0.1 Operating expenses (1.8) 2.6 (1.0) 0.6 Total $ (5.1) $ 2.8 $ (14.6) $ 4.8 The effects of derivatives not designated as hedging instruments on Autodesk’s Condensed Consolidated Statements of Operations were as follows for the three and nine months ended October 31, 2021 and 2020 (amounts presented include any income tax effects): Three Months Ended October 31, Nine Months Ended October 31, 2021 2020 2021 2020 Amount and location of (loss) gain recognized on derivatives in net income Interest and other expense, net $ 5.9 $ (0.8) $ 11.1 $ (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Compensation (Tables)</t>
        </is>
      </c>
      <c r="B1" s="2" t="inlineStr">
        <is>
          <t>9 Months Ended</t>
        </is>
      </c>
    </row>
    <row r="2">
      <c r="B2" s="2" t="inlineStr">
        <is>
          <t>Oct. 31, 2021</t>
        </is>
      </c>
    </row>
    <row r="3">
      <c r="A3" s="3" t="inlineStr">
        <is>
          <t>Share-based Payment Arrangement [Abstract]</t>
        </is>
      </c>
    </row>
    <row r="4">
      <c r="A4" s="4" t="inlineStr">
        <is>
          <t>Schedule of Summary of Restricted Stock Activity</t>
        </is>
      </c>
      <c r="B4" s="4" t="inlineStr">
        <is>
          <t>A summary of restricted stock activity for the nine months ended October 31, 2021, is as follows: Unvested Weighted (in thousands) Unvested restricted stock units at January 31, 2021 4,503.9 $ 191.91 Granted 1,895.0 290.63 Vested (1,847.8) 177.88 Canceled/Forfeited (430.3) 221.52 Performance Adjustment (1) (7.9) 137.02 Unvested restricted stock units at October 31, 2021 4,112.9 $ 243.72 _______________</t>
        </is>
      </c>
    </row>
    <row r="5">
      <c r="A5" s="4" t="inlineStr">
        <is>
          <t>Schedule of Summary of the ESPP Activity</t>
        </is>
      </c>
      <c r="B5" s="4" t="inlineStr">
        <is>
          <t>A summary of the ESPP activity for the three and nine months ended October 31, 2021 and 2020, is as follows: Three Months Ended October 31, Nine Months Ended October 31, 2021 2020 2021 2020 Issued shares (in millions) 0.4 0.4 0.9 0.9 Average price of issued shares $ 133.00 $ 122.93 $ 130.13 $ 122.73 Weighted average grant date fair value of shares granted under the ESPP (1) $ 83.75 $ 78.26 $ 84.21 $ 55.98 _______________</t>
        </is>
      </c>
    </row>
    <row r="6">
      <c r="A6" s="4" t="inlineStr">
        <is>
          <t>Schedule of Stock-based Compensation Expense</t>
        </is>
      </c>
      <c r="B6" s="4" t="inlineStr">
        <is>
          <t xml:space="preserve">The following table summarizes stock-based compensation expense for the three and nine months ended October 31, 2021 and 2020, respectively, as follows: Three Months Ended October 31, Nine Months Ended October 31, 2021 2020 2021 2020 Cost of subscription and maintenance revenue $ 5.5 $ 4.5 $ 18.3 $ 12.3 Cost of other revenue 2.3 1.6 6.5 4.7 Marketing and sales 60.0 45.4 172.8 129.5 Research and development 56.6 35.4 163.4 103.6 General and administrative 19.3 10.5 51.7 41.4 Stock-based compensation expense related to stock awards and ESPP purchases 143.7 97.4 412.7 291.5 Tax benefit (26.3) (2.0) (46.4) (2.3) Stock-based compensation expense related to stock awards and ESPP purchases, net of tax $ 117.4 $ 95.4 $ 366.3 $ 289.2 </t>
        </is>
      </c>
    </row>
    <row r="7">
      <c r="A7" s="4" t="inlineStr">
        <is>
          <t>Schedule of Assumptions to Estimate the Fair Value of Stock-based Awards</t>
        </is>
      </c>
      <c r="B7" s="4" t="inlineStr">
        <is>
          <t>Autodesk uses the following assumptions to estimate the fair value of stock-based awards: Three Months Ended October 31, 2021 Three Months Ended October 31, 2020 Performance Stock Units ESPP Performance Stock Units ESPP Range of expected volatility N/A 29.5 - 36.6% N/A 41.5 - 45.0% Range of expected lives (in years) N/A 0.5- 2.0 N/A 0.5 - 2.0 Expected dividends N/A —% N/A —% Range of risk-free interest rates N/A 0.1- 0.2% N/A 0.1% Nine Months Ended October 31, 2021 Nine Months Ended October 31, 2020 Performance Stock Units ESPP Performance Stock Units ESPP Range of expected volatilities 36.9% 29.5 - 41.8% 50.7% 39.4 - 45.8% Range of expected lives (in years) N/A 0.5 - 2.0 N/A 0.5 - 2.0 Expected dividends —% —% —% —% Range of risk-free interest rates 0.1% 0.1 - 0.2% 0.3% 0.1 - 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9 Months Ended</t>
        </is>
      </c>
    </row>
    <row r="2">
      <c r="B2" s="2" t="inlineStr">
        <is>
          <t>Oct. 31, 2021</t>
        </is>
      </c>
    </row>
    <row r="3">
      <c r="A3" s="3" t="inlineStr">
        <is>
          <t>Business Combination and Asset Acquisition [Abstract]</t>
        </is>
      </c>
    </row>
    <row r="4">
      <c r="A4" s="4" t="inlineStr">
        <is>
          <t>Schedule of Fair Value of the Assets Acquired and Liabilities Assumed</t>
        </is>
      </c>
      <c r="B4" s="4" t="inlineStr">
        <is>
          <t>The following table summarizes the fair value of the assets acquired and liabilities assumed by major class for the business combinations that were completed during the three and nine months ended October 31, 2021: Innovyze (1) Upchain Other Total Developed technologies $ 93.0 $ 17.6 $ 9.4 $ 120.0 Customer relationships 221.0 10.4 — 231.4 Trade name 4.0 0.4 — 4.4 Backlog 0.5 — — 0.5 Goodwill 764.4 98.3 24.1 886.8 Deferred revenue and long-term deferred revenue (12.3) (2.6) — (14.9) Long-term deferred income taxes (42.4) (0.7) — (43.1) Net tangible assets 7.3 0.2 7.5 Total $ 1,035.5 $ 123.6 $ 33.5 $ 1,192.6 _______________ (1) During the three and nine months ended October 31, 2021, Autodesk recorded an adjustment to the purchase price of the Innovyze acquisition. This adjustment reduced goodwill and decreased the purchase price by $2.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Oct. 31, 2021</t>
        </is>
      </c>
    </row>
    <row r="3">
      <c r="A3" s="3" t="inlineStr">
        <is>
          <t>Goodwill and Intangible Assets Disclosure [Abstract]</t>
        </is>
      </c>
    </row>
    <row r="4">
      <c r="A4" s="4" t="inlineStr">
        <is>
          <t>Schedule of Finite-lived Intangible Assets</t>
        </is>
      </c>
      <c r="B4" s="4" t="inlineStr">
        <is>
          <t>The following tables summarize the Company's intangible assets, net, as of October 31, 2021, and January 31, 2021: October 31, 2021 Gross Carrying Amount (1) Accumulated Amortization Net Customer relationships $ 666.7 $ (367.8) $ 298.9 Developed technologies 829.7 (647.6) 182.1 Trade names and patents 115.9 (98.7) 17.2 Other 0.3 (0.3) — Total intangible assets $ 1,612.6 $ (1,114.4) $ 498.2 _______________ (1) Includes the effects of foreign currency translation. January 31, 2021 Gross Carrying Amount (1) Accumulated Amortization Net Customer relationships $ 437.3 $ (345.1) $ 92.2 Developed technologies 698.4 (609.8) 88.6 Trade names and patents 111.5 (93.0) 18.5 Total intangible assets $ 1,247.2 $ (1,047.9) $ 199.3 _______________ (1) Includes the effects of foreign currency tran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nine months ended October 31, 2021, (in millions): Balance as of January 31, 2021 $ 2,855.7 Less: accumulated impairment losses as of January 31, 2021 (149.2) Net balance as of January 31, 2021 2,706.5 Additions arising from acquisitions during the period 886.8 Effect of foreign currency translation and measurement period adjustments (1) (14.1) Balance as of October 31, 2021 $ 3,579.2 _______________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er Equipment, Software, Leasehold Improvements, and Furniture, Net (Tables)</t>
        </is>
      </c>
      <c r="B1" s="2" t="inlineStr">
        <is>
          <t>9 Months Ended</t>
        </is>
      </c>
    </row>
    <row r="2">
      <c r="B2" s="2" t="inlineStr">
        <is>
          <t>Oct. 31, 2021</t>
        </is>
      </c>
    </row>
    <row r="3">
      <c r="A3" s="3" t="inlineStr">
        <is>
          <t>Property, Plant and Equipment [Abstract]</t>
        </is>
      </c>
    </row>
    <row r="4">
      <c r="A4" s="4" t="inlineStr">
        <is>
          <t>Schedule of Computer Equipment, Software, Furniture, Leasehold Improvements and the Related Accumulated Depreciation</t>
        </is>
      </c>
      <c r="B4" s="4" t="inlineStr">
        <is>
          <t xml:space="preserve">Computer equipment, software, leasehold improvements, and furniture and equipment and the related accumulated depreciation were as follows: October 31, 2021 January 31, 2021 Computer hardware, at cost $ 133.1 $ 153.3 Computer software, at cost 55.1 57.9 Leasehold improvements, land and buildings, at cost 343.7 335.9 Furniture and equipment, at cost 98.8 88.4 630.7 635.5 Less: Accumulated depreciation (437.1) (442.7) Computer hardware, software, leasehold improvements, and furniture and equipment, net $ 193.6 $ 1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 Arrangements (Tables)</t>
        </is>
      </c>
      <c r="B1" s="2" t="inlineStr">
        <is>
          <t>9 Months Ended</t>
        </is>
      </c>
    </row>
    <row r="2">
      <c r="B2" s="2" t="inlineStr">
        <is>
          <t>Oct. 31, 2021</t>
        </is>
      </c>
    </row>
    <row r="3">
      <c r="A3" s="3" t="inlineStr">
        <is>
          <t>Debt Disclosure [Abstract]</t>
        </is>
      </c>
    </row>
    <row r="4">
      <c r="A4" s="4" t="inlineStr">
        <is>
          <t>Schedule of Fair Value of Market Price</t>
        </is>
      </c>
      <c r="B4" s="4" t="inlineStr">
        <is>
          <t xml:space="preserve">Based on the quoted market prices, the approximate fair value of the notes as of October 31, 2021, were as follows: Aggregate Principal Amount Fair value 2012 Notes $ 350.0 $ 358.4 2015 Notes 300.0 329.4 2017 Notes 500.0 546.8 2020 Notes 500.0 519.6 2021 Notes 1,000.0 987.1 </t>
        </is>
      </c>
    </row>
    <row r="5">
      <c r="A5" s="4" t="inlineStr">
        <is>
          <t>Summary of Future Minimum Payments for Borrowings</t>
        </is>
      </c>
      <c r="B5" s="4" t="inlineStr">
        <is>
          <t xml:space="preserve">The expected future principal payments for all borrowings as of October 31, 2021, were as follows (in millions): Fiscal year ending 2022 (remainder) $ — 2023 350.0 2024 — 2025 — 2026 300.0 Thereafter 2,000.0 Total principal outstanding $ 2,6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Schedule of Lease Cost and Cash Flow Information</t>
        </is>
      </c>
      <c r="B4" s="4" t="inlineStr">
        <is>
          <t>The components of lease cost were as follows: Three Months Ended October 31, 2021 Cost of subscription and maintenance revenue Cost of other revenue Marketing and sales Research and development General and administrative Total Operating lease cost $ 2.1 $ 0.6 $ 11.0 $ 7.4 $ 3.7 $ 24.8 Variable lease cost 0.5 0.1 3.0 2.1 1.0 6.7 Nine Months Ended October 31, 2021 Cost of subscription and maintenance revenue Cost of other revenue Marketing and sales Research and development General and administrative Total Operating lease cost $ 6.1 $ 1.6 $ 32.5 $ 23.1 $ 11.0 $ 74.3 Variable lease cost 1.3 0.4 7.2 5.2 2.4 16.5 Three Months Ended October 31, 2020 Cost of subscription and maintenance revenue Cost of other revenue Marketing and sales Research and development General and administrative Total Operating lease cost $ 1.9 $ 0.6 $ 11.9 $ 8.6 $ 2.9 $ 25.9 Variable lease cost 0.2 0.1 1.5 1.0 0.4 3.2 Nine Months Ended October 31, 2020 Cost of subscription and maintenance revenue Cost of other revenue Marketing and sales Research and development General and administrative Total Operating lease cost $ 5.6 $ 1.7 $ 34.0 $ 24.3 $ 10.5 $ 76.1 Variable lease cost 0.6 0.2 4.0 2.8 1.3 8.9 Supplemental operating cash flow information related to leases is as follows: Nine Months Ended October 31, 2021 2020 Cash paid for operating leases included in operating cash flows (1) $ 84.4 $ 74.7 Non-cash operating lease liabilities arising from obtaining operating lease right-of-use assets 12.2 50.8 _______________ (1) Includes $16.5 million and $8.9 million in variable lease payments for the nine months ended October 31, 2021 and 2020, respectively, not included in “Operating lease liabilities” and “Long-term operating lease liabilities” on the Condensed Consolidated Balance Sheets.</t>
        </is>
      </c>
    </row>
    <row r="5">
      <c r="A5" s="4" t="inlineStr">
        <is>
          <t>Schedule of Future Minimum Lease Payments</t>
        </is>
      </c>
      <c r="B5" s="4" t="inlineStr">
        <is>
          <t xml:space="preserve">Maturities of operating lease liabilities were as follows: Fiscal year ending 2022 (remainder) $ 21.8 2023 99.1 2024 81.6 2025 60.7 2026 45.9 Thereafter 148.2 457.3 Less imputed interest 34.6 Present value of operating lease liabilities $ 4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Oct. 31, 2021</t>
        </is>
      </c>
    </row>
    <row r="3">
      <c r="A3" s="3" t="inlineStr">
        <is>
          <t>Equity [Abstract]</t>
        </is>
      </c>
    </row>
    <row r="4">
      <c r="A4" s="4" t="inlineStr">
        <is>
          <t>Schedule of Changes in Stockholders' Deficit by Component, Net of Tax</t>
        </is>
      </c>
      <c r="B4" s="4" t="inlineStr">
        <is>
          <t>Changes in stockholders' equity by component, net of tax, as of October 31, 2021, are as follows: Common stock and additional paid-in capital Accumulated other comprehensive loss Accumulated deficit Total stockholders' equity Shares Amount Balances, January 31, 2021 219.6 $ 2,578.9 $ (125.9) $ (1,487.5) $ 965.5 Common shares issued under stock plans 0.9 9.0 9.0 Stock-based compensation expense 114.1 114.1 Post-combination expense related to equity awards assumed 0.1 0.1 Shares issued related to business combination 2.6 2.6 Net income 155.6 155.6 Other comprehensive income 24.2 24.2 Repurchase and retirement of common shares (1) (0.5) (65.3) (77.4) (142.7) Balances, April 30, 2021 220.0 2,639.4 (101.7) (1,409.3) 1,128.4 Common shares issued under stock plans 0.1 (6.5) (6.5) Stock-based compensation expense 148.2 148.2 Post-combination expense related to equity awards assumed 0.1 0.1 Net income 115.6 115.6 Other comprehensive loss (11.7) (11.7) Repurchase and retirement of common shares (1) (0.2) (0.5) (45.8) (46.3) Balances, July 31, 2021 219.9 2,780.7 (113.4) (1,339.5) 1,327.8 Common shares issued under stock plans 1.3 (51.4) (51.4) Stock-based compensation expense 140.2 140.2 Post-combination expense related to equity awards assumed (0.1) (0.1) Settlement of liability-classified restricted stock units 2.7 2.7 Net income 136.7 136.7 Other comprehensive income 11.0 11.0 Repurchase and retirement of common shares (1) (1.0) (50.7) (236.3) (287.0) Balances, October 31, 2021 220.2 $ 2,821.4 $ (102.4) $ (1,439.1) $ 1,279.9 ________________ (1) During the three and nine months ended October 31, 2021, Autodesk repurchased 1.0 million and 1.7 million shares at an average repurchase price of $292.91 and $286.95 per share, respectively. At October 31, 2021, 10.4 million shares remained available for repurchase under the repurchase program approved by the Board of Directors. Changes in stockholders' equity (deficit) by component, net of tax, as of October 31, 2020, are as follows: Common stock and additional paid-in capital Accumulated other comprehensive loss Accumulated deficit Total stockholders' equity (deficit) Shares Amount Balances, January 31, 2020 219.4 $ 2,317.0 $ (160.3) $ (2,295.8) $ (139.1) Common shares issued under stock plans 1.0 24.3 — — 24.3 Stock-based compensation expense — 88.2 — — 88.2 Settlement of liability-classified restricted stock units — 28.7 — — 28.7 Post-combination expense related to equity awards assumed — 0.1 — — 0.1 Net income — — — 66.5 66.5 Other comprehensive loss — — (18.8) — (18.8) Repurchase and retirement of common shares (1) (1.2) (57.0) — (132.0) (189.0) Balances, April 30, 2020 219.2 2,401.3 (179.1) (2,361.3) (139.1) Common shares issued under stock plans 0.2 (4.6) — — (4.6) Stock-based compensation expense — 95.9 — — 95.9 Post combination expense related to equity awards assumed — 0.1 — — 0.1 Net income — — — 98.2 98.2 Other comprehensive income — — 24.6 — 24.6 Repurchase and retirement of common shares (1) (0.1) — — (7.8) (7.8) Balances, July 31, 2020 219.3 2,492.7 (154.5) (2,270.9) 67.3 Common shares issued under stock plans 1.2 (29.3) — — (29.3) Stock-based compensation expense — 97.0 — — 97.0 Post combination expense related to equity awards assumed — 0.1 — — 0.1 Net income — — — 132.2 132.2 Other comprehensive loss — — (1.9) — (1.9) Repurchase and retirement of common shares (1) (0.8) (53.4) — (142.7) (196.1) Balances, October 31, 2020 219.7 $ 2,507.1 $ (156.4) $ (2,281.4) $ 69.3 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Oct. 31, 2021</t>
        </is>
      </c>
    </row>
    <row r="3">
      <c r="A3" s="3" t="inlineStr">
        <is>
          <t>Equity [Abstract]</t>
        </is>
      </c>
    </row>
    <row r="4">
      <c r="A4" s="4" t="inlineStr">
        <is>
          <t>Schedule of Accumulated Other Comprehensive Loss, Net of Taxes</t>
        </is>
      </c>
      <c r="B4" s="4" t="inlineStr">
        <is>
          <t>Accumulated other comprehensive loss, net of taxes, consisted of the following at October 31, 2021: Net Unrealized Gains (Losses) on Derivative Instruments Net Unrealized Gains on Available-for-Sale Debt Securities Defined Benefit Pension Components Foreign Currency Translation Adjustments Total Balances, January 31, 2021 $ (24.1) $ 6.4 $ (21.3) $ (86.9) $ (125.9) Other comprehensive income (loss) before reclassifications 30.4 7.1 — (21.3) 16.2 Pre-tax losses reclassified from accumulated other comprehensive loss 14.6 — 0.3 — 14.9 Tax effects (6.7) — — (0.9) (7.6) Net current period other comprehensive income (loss) 38.3 7.1 0.3 (22.2) 23.5 Balances, October 31, 2021 $ 14.2 $ 13.5 $ (21.0) $ (109.1) $ (102.4) Accumulated other comprehensive loss, net of taxes, consisted of the following at October 31, 2020: Net Unrealized Gains (Losses) on Derivative Instruments Net Unrealized Gains on Available-for-Sale Debt Securities Defined Benefit Pension Components Foreign Currency Translation Adjustments Total Balances, January 31, 2020 $ 8.4 $ 4.7 $ (22.8) $ (150.6) $ (160.3) Other comprehensive (loss) income before reclassifications (8.3) 1.7 — 13.9 7.3 Pre-tax (gains) losses reclassified from accumulated other comprehensive loss (4.8) 0.1 — — (4.7) Tax effects 1.5 0.1 — (0.3) 1.3 Net current period other comprehensive (loss) income (11.6) 1.9 — 13.6 3.9 Balances, October 31, 2020 $ (3.2) $ 6.6 $ (22.8) $ (137.0) $ (15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gain on derivative instruments, tax expense (benefit)</t>
        </is>
      </c>
      <c r="B4" s="6" t="n">
        <v>-3.3</v>
      </c>
      <c r="C4" s="6" t="n">
        <v>-0.4</v>
      </c>
      <c r="D4" s="6" t="n">
        <v>-6.7</v>
      </c>
      <c r="E4" s="6" t="n">
        <v>1.5</v>
      </c>
    </row>
    <row r="5">
      <c r="A5" s="4" t="inlineStr">
        <is>
          <t>Change in net unrealized gain on available-for-sale securities, tax expense (benefit)</t>
        </is>
      </c>
      <c r="B5" s="5" t="n">
        <v>0</v>
      </c>
      <c r="C5" s="5" t="n">
        <v>0</v>
      </c>
      <c r="D5" s="5" t="n">
        <v>0</v>
      </c>
      <c r="E5" s="7" t="n">
        <v>0.1</v>
      </c>
    </row>
    <row r="6">
      <c r="A6" s="4" t="inlineStr">
        <is>
          <t>Change in defined pension items, tax expense (benefit)</t>
        </is>
      </c>
      <c r="B6" s="5" t="n">
        <v>0</v>
      </c>
      <c r="C6" s="5" t="n">
        <v>0</v>
      </c>
      <c r="D6" s="5" t="n">
        <v>0</v>
      </c>
      <c r="E6" s="5" t="n">
        <v>0</v>
      </c>
    </row>
    <row r="7">
      <c r="A7" s="4" t="inlineStr">
        <is>
          <t>Net change in cumulative foreign currency translation (loss) gain, tax expense (benefit)</t>
        </is>
      </c>
      <c r="B7" s="6" t="n">
        <v>-0.3</v>
      </c>
      <c r="C7" s="6" t="n">
        <v>0.1</v>
      </c>
      <c r="D7" s="6" t="n">
        <v>-0.9</v>
      </c>
      <c r="E7"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31, 2021</t>
        </is>
      </c>
    </row>
    <row r="3">
      <c r="A3" s="3" t="inlineStr">
        <is>
          <t>Earnings Per Share [Abstract]</t>
        </is>
      </c>
    </row>
    <row r="4">
      <c r="A4" s="4" t="inlineStr">
        <is>
          <t>Schedule of Computation of the Numerators and Denominators Used in the Basic and Diluted Net Loss Per Share Amounts</t>
        </is>
      </c>
      <c r="B4" s="4" t="inlineStr">
        <is>
          <t xml:space="preserve">The following table sets forth the computation of the numerators and denominators used in the basic and diluted net income per share amounts: Three Months Ended October 31, Nine Months Ended October 31, 2021 2020 2021 2020 Numerator: Net income $ 136.7 $ 132.2 $ 407.9 $ 296.9 Denominator: Denominator for basic net income per share—weighted average shares 220.0 219.6 219.8 219.4 Effect of dilutive securities 2.5 2.7 2.5 2.7 Denominator for dilutive net income per share 222.5 222.3 222.3 222.1 Basic net income per share $ 0.62 $ 0.60 $ 1.86 $ 1.35 Diluted net income per share $ 0.61 $ 0.59 $ 1.83 $ 1.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9 Months Ended</t>
        </is>
      </c>
    </row>
    <row r="2">
      <c r="B2" s="2" t="inlineStr">
        <is>
          <t>Oct. 31, 2021</t>
        </is>
      </c>
    </row>
    <row r="3">
      <c r="A3" s="3" t="inlineStr">
        <is>
          <t>Segment Reporting [Abstract]</t>
        </is>
      </c>
    </row>
    <row r="4">
      <c r="A4" s="4" t="inlineStr">
        <is>
          <t>Schedule of Long-lived Assets by Geographic Areas</t>
        </is>
      </c>
      <c r="B4" s="4" t="inlineStr">
        <is>
          <t>Information regarding Autodesk’s long-lived assets by geographic area is as follows: October 31, 2021 January 31, 2021 Long-lived assets (1): Americas U.S. $ 391.5 $ 423.6 Other Americas 26.5 29.5 Total Americas 418.0 453.1 Europe, Middle East, and Africa 100.4 109.7 Asia Pacific 37.0 46.7 Total long-lived assets $ 555.4 $ 609.5 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Details) - USD ($) $ in Millions</t>
        </is>
      </c>
      <c r="B1" s="2" t="inlineStr">
        <is>
          <t>Oct. 31, 2021</t>
        </is>
      </c>
      <c r="C1" s="2" t="inlineStr">
        <is>
          <t>Jan. 31, 2021</t>
        </is>
      </c>
    </row>
    <row r="2">
      <c r="A2" s="3" t="inlineStr">
        <is>
          <t>New Accounting Pronouncements or Change in Accounting Principle [Line Items]</t>
        </is>
      </c>
    </row>
    <row r="3">
      <c r="A3" s="4" t="inlineStr">
        <is>
          <t>Intangible assets, net</t>
        </is>
      </c>
      <c r="B3" s="6" t="n">
        <v>498.2</v>
      </c>
      <c r="C3" s="6" t="n">
        <v>199.3</v>
      </c>
    </row>
    <row r="4">
      <c r="A4" s="4" t="inlineStr">
        <is>
          <t>Marketable securities</t>
        </is>
      </c>
      <c r="B4" s="7" t="n">
        <v>43.2</v>
      </c>
      <c r="C4" s="5" t="n">
        <v>4</v>
      </c>
    </row>
    <row r="5">
      <c r="A5" s="4" t="inlineStr">
        <is>
          <t>Prepaid and other current assets</t>
        </is>
      </c>
      <c r="B5" s="7" t="n">
        <v>282.4</v>
      </c>
      <c r="C5" s="7" t="n">
        <v>206.2</v>
      </c>
    </row>
    <row r="6">
      <c r="A6" s="4" t="inlineStr">
        <is>
          <t>Long-term other assets</t>
        </is>
      </c>
      <c r="B6" s="7" t="n">
        <v>483.3</v>
      </c>
      <c r="C6" s="7" t="n">
        <v>375.9</v>
      </c>
    </row>
    <row r="7">
      <c r="A7" s="4" t="inlineStr">
        <is>
          <t>Total current assets</t>
        </is>
      </c>
      <c r="B7" s="6" t="n">
        <v>2654.8</v>
      </c>
      <c r="C7" s="7" t="n">
        <v>2625.5</v>
      </c>
    </row>
    <row r="8">
      <c r="A8" s="4" t="inlineStr">
        <is>
          <t>Intangible Assets Reclassification</t>
        </is>
      </c>
    </row>
    <row r="9">
      <c r="A9" s="3" t="inlineStr">
        <is>
          <t>New Accounting Pronouncements or Change in Accounting Principle [Line Items]</t>
        </is>
      </c>
    </row>
    <row r="10">
      <c r="A10" s="4" t="inlineStr">
        <is>
          <t>Intangible assets, net</t>
        </is>
      </c>
      <c r="C10" s="7" t="n">
        <v>199.3</v>
      </c>
    </row>
    <row r="11">
      <c r="A11" s="4" t="inlineStr">
        <is>
          <t>Long-term other assets</t>
        </is>
      </c>
      <c r="C11" s="7" t="n">
        <v>375.9</v>
      </c>
    </row>
    <row r="12">
      <c r="A12" s="4" t="inlineStr">
        <is>
          <t>Total assets</t>
        </is>
      </c>
      <c r="C12" s="7" t="n">
        <v>7279.8</v>
      </c>
    </row>
    <row r="13">
      <c r="A13" s="4" t="inlineStr">
        <is>
          <t>Investment Reclassification</t>
        </is>
      </c>
    </row>
    <row r="14">
      <c r="A14" s="3" t="inlineStr">
        <is>
          <t>New Accounting Pronouncements or Change in Accounting Principle [Line Items]</t>
        </is>
      </c>
    </row>
    <row r="15">
      <c r="A15" s="4" t="inlineStr">
        <is>
          <t>Marketable securities</t>
        </is>
      </c>
      <c r="C15" s="5" t="n">
        <v>4</v>
      </c>
    </row>
    <row r="16">
      <c r="A16" s="4" t="inlineStr">
        <is>
          <t>Prepaid and other current assets</t>
        </is>
      </c>
      <c r="C16" s="7" t="n">
        <v>206.2</v>
      </c>
    </row>
    <row r="17">
      <c r="A17" s="4" t="inlineStr">
        <is>
          <t>Long-term other assets</t>
        </is>
      </c>
      <c r="C17" s="7" t="n">
        <v>486.6</v>
      </c>
    </row>
    <row r="18">
      <c r="A18" s="4" t="inlineStr">
        <is>
          <t>Total current assets</t>
        </is>
      </c>
      <c r="C18" s="7" t="n">
        <v>2625.5</v>
      </c>
    </row>
    <row r="19">
      <c r="A19" s="4" t="inlineStr">
        <is>
          <t>Total assets</t>
        </is>
      </c>
      <c r="C19" s="7" t="n">
        <v>7279.8</v>
      </c>
    </row>
    <row r="20">
      <c r="A20" s="4" t="inlineStr">
        <is>
          <t>Previously Reported | Intangible Assets Reclassification</t>
        </is>
      </c>
    </row>
    <row r="21">
      <c r="A21" s="3" t="inlineStr">
        <is>
          <t>New Accounting Pronouncements or Change in Accounting Principle [Line Items]</t>
        </is>
      </c>
    </row>
    <row r="22">
      <c r="A22" s="4" t="inlineStr">
        <is>
          <t>Intangible assets, net</t>
        </is>
      </c>
      <c r="C22" s="7" t="n">
        <v>88.59999999999999</v>
      </c>
    </row>
    <row r="23">
      <c r="A23" s="4" t="inlineStr">
        <is>
          <t>Long-term other assets</t>
        </is>
      </c>
      <c r="C23" s="7" t="n">
        <v>486.6</v>
      </c>
    </row>
    <row r="24">
      <c r="A24" s="4" t="inlineStr">
        <is>
          <t>Total assets</t>
        </is>
      </c>
      <c r="C24" s="7" t="n">
        <v>7279.8</v>
      </c>
    </row>
    <row r="25">
      <c r="A25" s="4" t="inlineStr">
        <is>
          <t>Previously Reported | Investment Reclassification</t>
        </is>
      </c>
    </row>
    <row r="26">
      <c r="A26" s="3" t="inlineStr">
        <is>
          <t>New Accounting Pronouncements or Change in Accounting Principle [Line Items]</t>
        </is>
      </c>
    </row>
    <row r="27">
      <c r="A27" s="4" t="inlineStr">
        <is>
          <t>Marketable securities</t>
        </is>
      </c>
      <c r="C27" s="5" t="n">
        <v>85</v>
      </c>
    </row>
    <row r="28">
      <c r="A28" s="4" t="inlineStr">
        <is>
          <t>Prepaid and other current assets</t>
        </is>
      </c>
      <c r="C28" s="7" t="n">
        <v>198.9</v>
      </c>
    </row>
    <row r="29">
      <c r="A29" s="4" t="inlineStr">
        <is>
          <t>Long-term other assets</t>
        </is>
      </c>
      <c r="C29" s="7" t="n">
        <v>412.9</v>
      </c>
    </row>
    <row r="30">
      <c r="A30" s="4" t="inlineStr">
        <is>
          <t>Total current assets</t>
        </is>
      </c>
      <c r="C30" s="7" t="n">
        <v>2699.2</v>
      </c>
    </row>
    <row r="31">
      <c r="A31" s="4" t="inlineStr">
        <is>
          <t>Total assets</t>
        </is>
      </c>
      <c r="C31" s="7" t="n">
        <v>7279.8</v>
      </c>
    </row>
    <row r="32">
      <c r="A32" s="4" t="inlineStr">
        <is>
          <t>Effect of Changes in Presentation | Intangible Assets Reclassification</t>
        </is>
      </c>
    </row>
    <row r="33">
      <c r="A33" s="3" t="inlineStr">
        <is>
          <t>New Accounting Pronouncements or Change in Accounting Principle [Line Items]</t>
        </is>
      </c>
    </row>
    <row r="34">
      <c r="A34" s="4" t="inlineStr">
        <is>
          <t>Intangible assets, net</t>
        </is>
      </c>
      <c r="C34" s="7" t="n">
        <v>110.7</v>
      </c>
    </row>
    <row r="35">
      <c r="A35" s="4" t="inlineStr">
        <is>
          <t>Long-term other assets</t>
        </is>
      </c>
      <c r="C35" s="7" t="n">
        <v>-110.7</v>
      </c>
    </row>
    <row r="36">
      <c r="A36" s="4" t="inlineStr">
        <is>
          <t>Total assets</t>
        </is>
      </c>
      <c r="C36" s="5" t="n">
        <v>0</v>
      </c>
    </row>
    <row r="37">
      <c r="A37" s="4" t="inlineStr">
        <is>
          <t>Effect of Changes in Presentation | Investment Reclassification</t>
        </is>
      </c>
    </row>
    <row r="38">
      <c r="A38" s="3" t="inlineStr">
        <is>
          <t>New Accounting Pronouncements or Change in Accounting Principle [Line Items]</t>
        </is>
      </c>
    </row>
    <row r="39">
      <c r="A39" s="4" t="inlineStr">
        <is>
          <t>Marketable securities</t>
        </is>
      </c>
      <c r="C39" s="5" t="n">
        <v>-81</v>
      </c>
    </row>
    <row r="40">
      <c r="A40" s="4" t="inlineStr">
        <is>
          <t>Prepaid and other current assets</t>
        </is>
      </c>
      <c r="C40" s="7" t="n">
        <v>7.3</v>
      </c>
    </row>
    <row r="41">
      <c r="A41" s="4" t="inlineStr">
        <is>
          <t>Long-term other assets</t>
        </is>
      </c>
      <c r="C41" s="7" t="n">
        <v>73.7</v>
      </c>
    </row>
    <row r="42">
      <c r="A42" s="4" t="inlineStr">
        <is>
          <t>Total current assets</t>
        </is>
      </c>
      <c r="C42" s="7" t="n">
        <v>-73.7</v>
      </c>
    </row>
    <row r="43">
      <c r="A43" s="4" t="inlineStr">
        <is>
          <t>Total assets</t>
        </is>
      </c>
      <c r="C43"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venue Recognition - Additional Information (Details) $ in Millions</t>
        </is>
      </c>
      <c r="B1" s="2" t="inlineStr">
        <is>
          <t>3 Months Ended</t>
        </is>
      </c>
      <c r="D1" s="2" t="inlineStr">
        <is>
          <t>9 Months Ended</t>
        </is>
      </c>
    </row>
    <row r="2">
      <c r="B2" s="2" t="inlineStr">
        <is>
          <t>Oct. 31, 2021USD ($)</t>
        </is>
      </c>
      <c r="C2" s="2" t="inlineStr">
        <is>
          <t>Oct. 31, 2020USD ($)</t>
        </is>
      </c>
      <c r="D2" s="2" t="inlineStr">
        <is>
          <t>Oct. 31, 2021USD ($)category</t>
        </is>
      </c>
      <c r="E2" s="2" t="inlineStr">
        <is>
          <t>Oct. 31, 2020USD ($)</t>
        </is>
      </c>
    </row>
    <row r="3">
      <c r="A3" s="3" t="inlineStr">
        <is>
          <t>Revenue, Remaining Performance Obligation, Expected Timing of Satisfaction [Line Items]</t>
        </is>
      </c>
    </row>
    <row r="4">
      <c r="A4" s="4" t="inlineStr">
        <is>
          <t>Number of revenue categories | category</t>
        </is>
      </c>
      <c r="D4" s="5" t="n">
        <v>3</v>
      </c>
    </row>
    <row r="5">
      <c r="A5" s="4" t="inlineStr">
        <is>
          <t>Contract with customer, liability, revenue recognized</t>
        </is>
      </c>
      <c r="B5" s="6" t="n">
        <v>568.9</v>
      </c>
      <c r="C5" s="6" t="n">
        <v>481.9</v>
      </c>
      <c r="D5" s="9" t="n">
        <v>2130</v>
      </c>
      <c r="E5" s="9" t="n">
        <v>1910</v>
      </c>
    </row>
    <row r="6">
      <c r="A6" s="4" t="inlineStr">
        <is>
          <t>Revenue, Remaining Performance Obligation, Expected Timing of Satisfaction, Start Date [Axis]: 2021-11-01 | Period One</t>
        </is>
      </c>
    </row>
    <row r="7">
      <c r="A7" s="3" t="inlineStr">
        <is>
          <t>Revenue, Remaining Performance Obligation, Expected Timing of Satisfaction [Line Items]</t>
        </is>
      </c>
    </row>
    <row r="8">
      <c r="A8" s="4" t="inlineStr">
        <is>
          <t>Remaining performance obligation</t>
        </is>
      </c>
      <c r="B8" s="9" t="n">
        <v>4230</v>
      </c>
      <c r="D8" s="9" t="n">
        <v>4230</v>
      </c>
    </row>
    <row r="9">
      <c r="A9" s="4" t="inlineStr">
        <is>
          <t>Performance obligation, expected timing of satisfaction (in years)</t>
        </is>
      </c>
      <c r="B9" s="4" t="inlineStr">
        <is>
          <t>3 years</t>
        </is>
      </c>
      <c r="D9" s="4" t="inlineStr">
        <is>
          <t>3 years</t>
        </is>
      </c>
    </row>
    <row r="10">
      <c r="A10" s="4" t="inlineStr">
        <is>
          <t>Revenue, Remaining Performance Obligation, Expected Timing of Satisfaction, Start Date [Axis]: 2021-11-01 | Period Two</t>
        </is>
      </c>
    </row>
    <row r="11">
      <c r="A11" s="3" t="inlineStr">
        <is>
          <t>Revenue, Remaining Performance Obligation, Expected Timing of Satisfaction [Line Items]</t>
        </is>
      </c>
    </row>
    <row r="12">
      <c r="A12" s="4" t="inlineStr">
        <is>
          <t>Remaining performance obligation</t>
        </is>
      </c>
      <c r="B12" s="9" t="n">
        <v>2880</v>
      </c>
      <c r="D12" s="9" t="n">
        <v>2880</v>
      </c>
    </row>
    <row r="13">
      <c r="A13" s="4" t="inlineStr">
        <is>
          <t>Performance obligation, expected timing of satisfaction (in years)</t>
        </is>
      </c>
      <c r="B13" s="4" t="inlineStr">
        <is>
          <t>12 months</t>
        </is>
      </c>
      <c r="D13" s="4" t="inlineStr">
        <is>
          <t>12 months</t>
        </is>
      </c>
    </row>
    <row r="14">
      <c r="A14" s="4" t="inlineStr">
        <is>
          <t>Remaining performance obligation percentage</t>
        </is>
      </c>
      <c r="B14" s="4" t="inlineStr">
        <is>
          <t>68.00%</t>
        </is>
      </c>
      <c r="D14" s="4" t="inlineStr">
        <is>
          <t>68.00%</t>
        </is>
      </c>
    </row>
    <row r="15">
      <c r="A15" s="4" t="inlineStr">
        <is>
          <t>Revenue, Remaining Performance Obligation, Expected Timing of Satisfaction, Start Date [Axis]: 2022-11-01</t>
        </is>
      </c>
    </row>
    <row r="16">
      <c r="A16" s="3" t="inlineStr">
        <is>
          <t>Revenue, Remaining Performance Obligation, Expected Timing of Satisfaction [Line Items]</t>
        </is>
      </c>
    </row>
    <row r="17">
      <c r="A17" s="4" t="inlineStr">
        <is>
          <t>Remaining performance obligation</t>
        </is>
      </c>
      <c r="B17" s="9" t="n">
        <v>1350</v>
      </c>
      <c r="D17" s="9" t="n">
        <v>1350</v>
      </c>
    </row>
    <row r="18">
      <c r="A18" s="4" t="inlineStr">
        <is>
          <t>Performance obligation, expected timing of satisfaction (in years)</t>
        </is>
      </c>
      <c r="B18" s="4" t="inlineStr">
        <is>
          <t xml:space="preserve"> </t>
        </is>
      </c>
      <c r="D18" s="4" t="inlineStr">
        <is>
          <t xml:space="preserve"> </t>
        </is>
      </c>
    </row>
    <row r="19">
      <c r="A19" s="4" t="inlineStr">
        <is>
          <t>Remaining performance obligation percentage</t>
        </is>
      </c>
      <c r="B19" s="4" t="inlineStr">
        <is>
          <t>32.00%</t>
        </is>
      </c>
      <c r="D19" s="4" t="inlineStr">
        <is>
          <t>32.00%</t>
        </is>
      </c>
    </row>
    <row r="20">
      <c r="A20" s="4" t="inlineStr">
        <is>
          <t>Minimum</t>
        </is>
      </c>
    </row>
    <row r="21">
      <c r="A21" s="3" t="inlineStr">
        <is>
          <t>Revenue, Remaining Performance Obligation, Expected Timing of Satisfaction [Line Items]</t>
        </is>
      </c>
    </row>
    <row r="22">
      <c r="A22" s="4" t="inlineStr">
        <is>
          <t>Subscription payment terms (in days)</t>
        </is>
      </c>
      <c r="D22" s="4" t="inlineStr">
        <is>
          <t>30 days</t>
        </is>
      </c>
    </row>
    <row r="23">
      <c r="A23" s="4" t="inlineStr">
        <is>
          <t>EBA payment terms (in days)</t>
        </is>
      </c>
      <c r="D23" s="4" t="inlineStr">
        <is>
          <t>30 days</t>
        </is>
      </c>
    </row>
    <row r="24">
      <c r="A24" s="4" t="inlineStr">
        <is>
          <t>Maximum</t>
        </is>
      </c>
    </row>
    <row r="25">
      <c r="A25" s="3" t="inlineStr">
        <is>
          <t>Revenue, Remaining Performance Obligation, Expected Timing of Satisfaction [Line Items]</t>
        </is>
      </c>
    </row>
    <row r="26">
      <c r="A26" s="4" t="inlineStr">
        <is>
          <t>Subscription payment terms (in days)</t>
        </is>
      </c>
      <c r="D26" s="4" t="inlineStr">
        <is>
          <t>45 days</t>
        </is>
      </c>
    </row>
    <row r="27">
      <c r="A27" s="4" t="inlineStr">
        <is>
          <t>EBA payment terms (in days)</t>
        </is>
      </c>
      <c r="D27" s="4" t="inlineStr">
        <is>
          <t>60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 Contract Revenu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Net revenue</t>
        </is>
      </c>
      <c r="B4" s="6" t="n">
        <v>1125.8</v>
      </c>
      <c r="C4" s="6" t="n">
        <v>952.4</v>
      </c>
      <c r="D4" s="6" t="n">
        <v>3174.8</v>
      </c>
      <c r="E4" s="6" t="n">
        <v>2751.2</v>
      </c>
    </row>
    <row r="5">
      <c r="A5" s="4" t="inlineStr">
        <is>
          <t>Design</t>
        </is>
      </c>
    </row>
    <row r="6">
      <c r="A6" s="3" t="inlineStr">
        <is>
          <t>Disaggregation of Revenue [Line Items]</t>
        </is>
      </c>
    </row>
    <row r="7">
      <c r="A7" s="4" t="inlineStr">
        <is>
          <t>Net revenue</t>
        </is>
      </c>
      <c r="B7" s="7" t="n">
        <v>994.4</v>
      </c>
      <c r="C7" s="7" t="n">
        <v>847.7</v>
      </c>
      <c r="D7" s="7" t="n">
        <v>2823.5</v>
      </c>
      <c r="E7" s="7" t="n">
        <v>2466.8</v>
      </c>
    </row>
    <row r="8">
      <c r="A8" s="4" t="inlineStr">
        <is>
          <t>Make</t>
        </is>
      </c>
    </row>
    <row r="9">
      <c r="A9" s="3" t="inlineStr">
        <is>
          <t>Disaggregation of Revenue [Line Items]</t>
        </is>
      </c>
    </row>
    <row r="10">
      <c r="A10" s="4" t="inlineStr">
        <is>
          <t>Net revenue</t>
        </is>
      </c>
      <c r="B10" s="7" t="n">
        <v>93.90000000000001</v>
      </c>
      <c r="C10" s="7" t="n">
        <v>76.5</v>
      </c>
      <c r="D10" s="5" t="n">
        <v>265</v>
      </c>
      <c r="E10" s="7" t="n">
        <v>214.9</v>
      </c>
    </row>
    <row r="11">
      <c r="A11" s="4" t="inlineStr">
        <is>
          <t>Other</t>
        </is>
      </c>
    </row>
    <row r="12">
      <c r="A12" s="3" t="inlineStr">
        <is>
          <t>Disaggregation of Revenue [Line Items]</t>
        </is>
      </c>
    </row>
    <row r="13">
      <c r="A13" s="4" t="inlineStr">
        <is>
          <t>Net revenue</t>
        </is>
      </c>
      <c r="B13" s="7" t="n">
        <v>37.5</v>
      </c>
      <c r="C13" s="7" t="n">
        <v>28.2</v>
      </c>
      <c r="D13" s="7" t="n">
        <v>86.3</v>
      </c>
      <c r="E13" s="7" t="n">
        <v>69.5</v>
      </c>
    </row>
    <row r="14">
      <c r="A14" s="4" t="inlineStr">
        <is>
          <t>Indirect</t>
        </is>
      </c>
    </row>
    <row r="15">
      <c r="A15" s="3" t="inlineStr">
        <is>
          <t>Disaggregation of Revenue [Line Items]</t>
        </is>
      </c>
    </row>
    <row r="16">
      <c r="A16" s="4" t="inlineStr">
        <is>
          <t>Net revenue</t>
        </is>
      </c>
      <c r="B16" s="7" t="n">
        <v>729.3</v>
      </c>
      <c r="C16" s="7" t="n">
        <v>656.2</v>
      </c>
      <c r="D16" s="7" t="n">
        <v>2092.8</v>
      </c>
      <c r="E16" s="7" t="n">
        <v>1918.9</v>
      </c>
    </row>
    <row r="17">
      <c r="A17" s="4" t="inlineStr">
        <is>
          <t>Direct</t>
        </is>
      </c>
    </row>
    <row r="18">
      <c r="A18" s="3" t="inlineStr">
        <is>
          <t>Disaggregation of Revenue [Line Items]</t>
        </is>
      </c>
    </row>
    <row r="19">
      <c r="A19" s="4" t="inlineStr">
        <is>
          <t>Net revenue</t>
        </is>
      </c>
      <c r="B19" s="7" t="n">
        <v>396.5</v>
      </c>
      <c r="C19" s="7" t="n">
        <v>296.2</v>
      </c>
      <c r="D19" s="5" t="n">
        <v>1082</v>
      </c>
      <c r="E19" s="7" t="n">
        <v>832.3</v>
      </c>
    </row>
    <row r="20">
      <c r="A20" s="4" t="inlineStr">
        <is>
          <t>Americas</t>
        </is>
      </c>
    </row>
    <row r="21">
      <c r="A21" s="3" t="inlineStr">
        <is>
          <t>Disaggregation of Revenue [Line Items]</t>
        </is>
      </c>
    </row>
    <row r="22">
      <c r="A22" s="4" t="inlineStr">
        <is>
          <t>Net revenue</t>
        </is>
      </c>
      <c r="B22" s="7" t="n">
        <v>461.9</v>
      </c>
      <c r="C22" s="7" t="n">
        <v>392.9</v>
      </c>
      <c r="D22" s="7" t="n">
        <v>1276.4</v>
      </c>
      <c r="E22" s="7" t="n">
        <v>1126.6</v>
      </c>
    </row>
    <row r="23">
      <c r="A23" s="4" t="inlineStr">
        <is>
          <t>U.S.</t>
        </is>
      </c>
    </row>
    <row r="24">
      <c r="A24" s="3" t="inlineStr">
        <is>
          <t>Disaggregation of Revenue [Line Items]</t>
        </is>
      </c>
    </row>
    <row r="25">
      <c r="A25" s="4" t="inlineStr">
        <is>
          <t>Net revenue</t>
        </is>
      </c>
      <c r="B25" s="7" t="n">
        <v>383.2</v>
      </c>
      <c r="C25" s="7" t="n">
        <v>328.5</v>
      </c>
      <c r="D25" s="7" t="n">
        <v>1054.5</v>
      </c>
      <c r="E25" s="7" t="n">
        <v>938.6</v>
      </c>
    </row>
    <row r="26">
      <c r="A26" s="4" t="inlineStr">
        <is>
          <t>Other Americas</t>
        </is>
      </c>
    </row>
    <row r="27">
      <c r="A27" s="3" t="inlineStr">
        <is>
          <t>Disaggregation of Revenue [Line Items]</t>
        </is>
      </c>
    </row>
    <row r="28">
      <c r="A28" s="4" t="inlineStr">
        <is>
          <t>Net revenue</t>
        </is>
      </c>
      <c r="B28" s="7" t="n">
        <v>78.7</v>
      </c>
      <c r="C28" s="7" t="n">
        <v>64.40000000000001</v>
      </c>
      <c r="D28" s="7" t="n">
        <v>221.9</v>
      </c>
      <c r="E28" s="5" t="n">
        <v>188</v>
      </c>
    </row>
    <row r="29">
      <c r="A29" s="4" t="inlineStr">
        <is>
          <t>Europe, Middle East, and Africa</t>
        </is>
      </c>
    </row>
    <row r="30">
      <c r="A30" s="3" t="inlineStr">
        <is>
          <t>Disaggregation of Revenue [Line Items]</t>
        </is>
      </c>
    </row>
    <row r="31">
      <c r="A31" s="4" t="inlineStr">
        <is>
          <t>Net revenue</t>
        </is>
      </c>
      <c r="B31" s="7" t="n">
        <v>433.2</v>
      </c>
      <c r="C31" s="7" t="n">
        <v>364.3</v>
      </c>
      <c r="D31" s="7" t="n">
        <v>1225.9</v>
      </c>
      <c r="E31" s="7" t="n">
        <v>1063.8</v>
      </c>
    </row>
    <row r="32">
      <c r="A32" s="4" t="inlineStr">
        <is>
          <t>Asia Pacific</t>
        </is>
      </c>
    </row>
    <row r="33">
      <c r="A33" s="3" t="inlineStr">
        <is>
          <t>Disaggregation of Revenue [Line Items]</t>
        </is>
      </c>
    </row>
    <row r="34">
      <c r="A34" s="4" t="inlineStr">
        <is>
          <t>Net revenue</t>
        </is>
      </c>
      <c r="B34" s="7" t="n">
        <v>230.7</v>
      </c>
      <c r="C34" s="7" t="n">
        <v>195.2</v>
      </c>
      <c r="D34" s="7" t="n">
        <v>672.5</v>
      </c>
      <c r="E34" s="7" t="n">
        <v>560.8</v>
      </c>
    </row>
    <row r="35">
      <c r="A35" s="4" t="inlineStr">
        <is>
          <t>Architecture, Engineering and Construction</t>
        </is>
      </c>
    </row>
    <row r="36">
      <c r="A36" s="3" t="inlineStr">
        <is>
          <t>Disaggregation of Revenue [Line Items]</t>
        </is>
      </c>
    </row>
    <row r="37">
      <c r="A37" s="4" t="inlineStr">
        <is>
          <t>Net revenue</t>
        </is>
      </c>
      <c r="B37" s="7" t="n">
        <v>511.1</v>
      </c>
      <c r="C37" s="7" t="n">
        <v>419.4</v>
      </c>
      <c r="D37" s="7" t="n">
        <v>1432.4</v>
      </c>
      <c r="E37" s="7" t="n">
        <v>1199.1</v>
      </c>
    </row>
    <row r="38">
      <c r="A38" s="4" t="inlineStr">
        <is>
          <t>AutoCAD and AutoCAD LT</t>
        </is>
      </c>
    </row>
    <row r="39">
      <c r="A39" s="3" t="inlineStr">
        <is>
          <t>Disaggregation of Revenue [Line Items]</t>
        </is>
      </c>
    </row>
    <row r="40">
      <c r="A40" s="4" t="inlineStr">
        <is>
          <t>Net revenue</t>
        </is>
      </c>
      <c r="B40" s="7" t="n">
        <v>318.4</v>
      </c>
      <c r="C40" s="7" t="n">
        <v>278.8</v>
      </c>
      <c r="D40" s="7" t="n">
        <v>907.9</v>
      </c>
      <c r="E40" s="7" t="n">
        <v>812.9</v>
      </c>
    </row>
    <row r="41">
      <c r="A41" s="4" t="inlineStr">
        <is>
          <t>Manufacturing</t>
        </is>
      </c>
    </row>
    <row r="42">
      <c r="A42" s="3" t="inlineStr">
        <is>
          <t>Disaggregation of Revenue [Line Items]</t>
        </is>
      </c>
    </row>
    <row r="43">
      <c r="A43" s="4" t="inlineStr">
        <is>
          <t>Net revenue</t>
        </is>
      </c>
      <c r="B43" s="5" t="n">
        <v>225</v>
      </c>
      <c r="C43" s="7" t="n">
        <v>194.1</v>
      </c>
      <c r="D43" s="5" t="n">
        <v>630</v>
      </c>
      <c r="E43" s="7" t="n">
        <v>562.5</v>
      </c>
    </row>
    <row r="44">
      <c r="A44" s="4" t="inlineStr">
        <is>
          <t>Media and Entertainment</t>
        </is>
      </c>
    </row>
    <row r="45">
      <c r="A45" s="3" t="inlineStr">
        <is>
          <t>Disaggregation of Revenue [Line Items]</t>
        </is>
      </c>
    </row>
    <row r="46">
      <c r="A46" s="4" t="inlineStr">
        <is>
          <t>Net revenue</t>
        </is>
      </c>
      <c r="B46" s="5" t="n">
        <v>63</v>
      </c>
      <c r="C46" s="5" t="n">
        <v>54</v>
      </c>
      <c r="D46" s="7" t="n">
        <v>176.5</v>
      </c>
      <c r="E46" s="7" t="n">
        <v>159.9</v>
      </c>
    </row>
    <row r="47">
      <c r="A47" s="4" t="inlineStr">
        <is>
          <t>Other</t>
        </is>
      </c>
    </row>
    <row r="48">
      <c r="A48" s="3" t="inlineStr">
        <is>
          <t>Disaggregation of Revenue [Line Items]</t>
        </is>
      </c>
    </row>
    <row r="49">
      <c r="A49" s="4" t="inlineStr">
        <is>
          <t>Net revenue</t>
        </is>
      </c>
      <c r="B49" s="6" t="n">
        <v>8.300000000000001</v>
      </c>
      <c r="C49" s="6" t="n">
        <v>6.1</v>
      </c>
      <c r="D49" s="9" t="n">
        <v>28</v>
      </c>
      <c r="E49" s="6" t="n">
        <v>1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of Credit Risk (Details) - USD ($) $ in Billions</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c r="G2" s="2" t="inlineStr">
        <is>
          <t>Sep. 30, 2021</t>
        </is>
      </c>
    </row>
    <row r="3">
      <c r="A3" s="3" t="inlineStr">
        <is>
          <t>Concentration Risk [Line Items]</t>
        </is>
      </c>
    </row>
    <row r="4">
      <c r="A4" s="4" t="inlineStr">
        <is>
          <t>Unsecured revolving credit facility</t>
        </is>
      </c>
      <c r="G4" s="6" t="n">
        <v>1.5</v>
      </c>
    </row>
    <row r="5">
      <c r="A5" s="4" t="inlineStr">
        <is>
          <t>Tech Data | Net Revenue | Customer Concentration Risk</t>
        </is>
      </c>
    </row>
    <row r="6">
      <c r="A6" s="3" t="inlineStr">
        <is>
          <t>Concentration Risk [Line Items]</t>
        </is>
      </c>
    </row>
    <row r="7">
      <c r="A7" s="4" t="inlineStr">
        <is>
          <t>Concentration risk (in percentage)</t>
        </is>
      </c>
      <c r="B7" s="4" t="inlineStr">
        <is>
          <t>37.00%</t>
        </is>
      </c>
      <c r="C7" s="4" t="inlineStr">
        <is>
          <t>37.00%</t>
        </is>
      </c>
      <c r="D7" s="4" t="inlineStr">
        <is>
          <t>36.00%</t>
        </is>
      </c>
      <c r="E7" s="4" t="inlineStr">
        <is>
          <t>37.00%</t>
        </is>
      </c>
    </row>
    <row r="8">
      <c r="A8" s="4" t="inlineStr">
        <is>
          <t>Tech Data | Trade Accounts Receivable | Customer Concentration Risk</t>
        </is>
      </c>
    </row>
    <row r="9">
      <c r="A9" s="3" t="inlineStr">
        <is>
          <t>Concentration Risk [Line Items]</t>
        </is>
      </c>
    </row>
    <row r="10">
      <c r="A10" s="4" t="inlineStr">
        <is>
          <t>Concentration risk (in percentage)</t>
        </is>
      </c>
      <c r="D10" s="4" t="inlineStr">
        <is>
          <t>22.00%</t>
        </is>
      </c>
      <c r="F10" s="4" t="inlineStr">
        <is>
          <t>26.00%</t>
        </is>
      </c>
    </row>
    <row r="11">
      <c r="A11" s="4" t="inlineStr">
        <is>
          <t>Ingram Micro | Net Revenue | Customer Concentration Risk</t>
        </is>
      </c>
    </row>
    <row r="12">
      <c r="A12" s="3" t="inlineStr">
        <is>
          <t>Concentration Risk [Line Items]</t>
        </is>
      </c>
    </row>
    <row r="13">
      <c r="A13" s="4" t="inlineStr">
        <is>
          <t>Concentration risk (in percentage)</t>
        </is>
      </c>
      <c r="B13" s="4" t="inlineStr">
        <is>
          <t>9.00%</t>
        </is>
      </c>
      <c r="C13" s="4" t="inlineStr">
        <is>
          <t>10.00%</t>
        </is>
      </c>
      <c r="D13" s="4" t="inlineStr">
        <is>
          <t>9.00%</t>
        </is>
      </c>
      <c r="E13" s="4" t="inlineStr">
        <is>
          <t>1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st and Fair Value of Financial Instruments (Details) - USD ($) $ in Millions</t>
        </is>
      </c>
      <c r="B1" s="2" t="inlineStr">
        <is>
          <t>Oct. 31, 2021</t>
        </is>
      </c>
      <c r="C1" s="2" t="inlineStr">
        <is>
          <t>Jan. 31, 2021</t>
        </is>
      </c>
    </row>
    <row r="2">
      <c r="A2" s="3" t="inlineStr">
        <is>
          <t>Cash equivalents</t>
        </is>
      </c>
    </row>
    <row r="3">
      <c r="A3" s="4" t="inlineStr">
        <is>
          <t>Amortized Cost</t>
        </is>
      </c>
      <c r="B3" s="6" t="n">
        <v>1748.9</v>
      </c>
      <c r="C3" s="6" t="n">
        <v>1772.2</v>
      </c>
    </row>
    <row r="4">
      <c r="A4" s="3" t="inlineStr">
        <is>
          <t>Short-term trading securities</t>
        </is>
      </c>
    </row>
    <row r="5">
      <c r="A5" s="4" t="inlineStr">
        <is>
          <t>Derivative contract assets, Amortized Cost</t>
        </is>
      </c>
      <c r="B5" s="7" t="n">
        <v>0.1</v>
      </c>
      <c r="C5" s="7" t="n">
        <v>0.1</v>
      </c>
    </row>
    <row r="6">
      <c r="A6" s="4" t="inlineStr">
        <is>
          <t>Derivative contract assets, Gross unrealized gains</t>
        </is>
      </c>
      <c r="B6" s="7" t="n">
        <v>0.4</v>
      </c>
      <c r="C6" s="7" t="n">
        <v>0.4</v>
      </c>
    </row>
    <row r="7">
      <c r="A7" s="4" t="inlineStr">
        <is>
          <t>Derivative contract assets, Gross unrealized losses</t>
        </is>
      </c>
      <c r="B7" s="7" t="n">
        <v>-0.3</v>
      </c>
      <c r="C7" s="7" t="n">
        <v>-0.3</v>
      </c>
    </row>
    <row r="8">
      <c r="A8" s="4" t="inlineStr">
        <is>
          <t>Derivative contract assets</t>
        </is>
      </c>
      <c r="B8" s="7" t="n">
        <v>0.2</v>
      </c>
      <c r="C8" s="7" t="n">
        <v>0.2</v>
      </c>
    </row>
    <row r="9">
      <c r="A9" s="4" t="inlineStr">
        <is>
          <t>Amortized Cost</t>
        </is>
      </c>
      <c r="B9" s="7" t="n">
        <v>1191.9</v>
      </c>
      <c r="C9" s="7" t="n">
        <v>796.3</v>
      </c>
    </row>
    <row r="10">
      <c r="A10" s="4" t="inlineStr">
        <is>
          <t>Gross unrealized gains</t>
        </is>
      </c>
      <c r="B10" s="7" t="n">
        <v>57.6</v>
      </c>
      <c r="C10" s="7" t="n">
        <v>26.7</v>
      </c>
    </row>
    <row r="11">
      <c r="A11" s="4" t="inlineStr">
        <is>
          <t>Gross unrealized losses</t>
        </is>
      </c>
      <c r="B11" s="7" t="n">
        <v>-8.199999999999999</v>
      </c>
      <c r="C11" s="7" t="n">
        <v>-18.2</v>
      </c>
    </row>
    <row r="12">
      <c r="A12" s="4" t="inlineStr">
        <is>
          <t>Fair Value</t>
        </is>
      </c>
      <c r="B12" s="7" t="n">
        <v>1241.3</v>
      </c>
      <c r="C12" s="7" t="n">
        <v>804.8</v>
      </c>
    </row>
    <row r="13">
      <c r="A13" s="4" t="inlineStr">
        <is>
          <t>Foreign exchange contracts</t>
        </is>
      </c>
    </row>
    <row r="14">
      <c r="A14" s="3" t="inlineStr">
        <is>
          <t>Short-term trading securities</t>
        </is>
      </c>
    </row>
    <row r="15">
      <c r="A15" s="4" t="inlineStr">
        <is>
          <t>Derivative contract assets, Amortized Cost</t>
        </is>
      </c>
      <c r="B15" s="7" t="n">
        <v>0.6</v>
      </c>
      <c r="C15" s="7" t="n">
        <v>0.4</v>
      </c>
    </row>
    <row r="16">
      <c r="A16" s="4" t="inlineStr">
        <is>
          <t>Derivative contract assets, Gross unrealized gains</t>
        </is>
      </c>
      <c r="B16" s="7" t="n">
        <v>26.2</v>
      </c>
      <c r="C16" s="7" t="n">
        <v>9.800000000000001</v>
      </c>
    </row>
    <row r="17">
      <c r="A17" s="4" t="inlineStr">
        <is>
          <t>Derivative contract assets, Gross unrealized losses</t>
        </is>
      </c>
      <c r="B17" s="7" t="n">
        <v>-0.1</v>
      </c>
      <c r="C17" s="7" t="n">
        <v>-0.4</v>
      </c>
    </row>
    <row r="18">
      <c r="A18" s="4" t="inlineStr">
        <is>
          <t>Derivative contract assets</t>
        </is>
      </c>
      <c r="B18" s="7" t="n">
        <v>26.7</v>
      </c>
      <c r="C18" s="7" t="n">
        <v>9.800000000000001</v>
      </c>
    </row>
    <row r="19">
      <c r="A19" s="4" t="inlineStr">
        <is>
          <t>Derivative contract liabilities, Amortized Cost</t>
        </is>
      </c>
      <c r="B19" s="5" t="n">
        <v>0</v>
      </c>
      <c r="C19" s="5" t="n">
        <v>0</v>
      </c>
    </row>
    <row r="20">
      <c r="A20" s="4" t="inlineStr">
        <is>
          <t>Derivative contract liabilities, Gross unrealized gains</t>
        </is>
      </c>
      <c r="B20" s="5" t="n">
        <v>0</v>
      </c>
      <c r="C20" s="5" t="n">
        <v>0</v>
      </c>
    </row>
    <row r="21">
      <c r="A21" s="4" t="inlineStr">
        <is>
          <t>Derivative contract liabilities, Gross unrealized losses</t>
        </is>
      </c>
      <c r="B21" s="7" t="n">
        <v>-7.8</v>
      </c>
      <c r="C21" s="7" t="n">
        <v>-17.5</v>
      </c>
    </row>
    <row r="22">
      <c r="A22" s="4" t="inlineStr">
        <is>
          <t>Derivative contract liabilities</t>
        </is>
      </c>
      <c r="B22" s="7" t="n">
        <v>-7.8</v>
      </c>
      <c r="C22" s="7" t="n">
        <v>-17.5</v>
      </c>
    </row>
    <row r="23">
      <c r="A23" s="4" t="inlineStr">
        <is>
          <t>Level 1</t>
        </is>
      </c>
    </row>
    <row r="24">
      <c r="A24" s="3" t="inlineStr">
        <is>
          <t>Short-term trading securities</t>
        </is>
      </c>
    </row>
    <row r="25">
      <c r="A25" s="4" t="inlineStr">
        <is>
          <t>Derivative contract assets</t>
        </is>
      </c>
      <c r="B25" s="5" t="n">
        <v>0</v>
      </c>
      <c r="C25" s="5" t="n">
        <v>0</v>
      </c>
    </row>
    <row r="26">
      <c r="A26" s="4" t="inlineStr">
        <is>
          <t>Fair Value</t>
        </is>
      </c>
      <c r="B26" s="7" t="n">
        <v>1121.4</v>
      </c>
      <c r="C26" s="7" t="n">
        <v>771.9</v>
      </c>
    </row>
    <row r="27">
      <c r="A27" s="4" t="inlineStr">
        <is>
          <t>Level 1 | Foreign exchange contracts</t>
        </is>
      </c>
    </row>
    <row r="28">
      <c r="A28" s="3" t="inlineStr">
        <is>
          <t>Short-term trading securities</t>
        </is>
      </c>
    </row>
    <row r="29">
      <c r="A29" s="4" t="inlineStr">
        <is>
          <t>Derivative contract assets</t>
        </is>
      </c>
      <c r="B29" s="5" t="n">
        <v>0</v>
      </c>
      <c r="C29" s="5" t="n">
        <v>0</v>
      </c>
    </row>
    <row r="30">
      <c r="A30" s="4" t="inlineStr">
        <is>
          <t>Derivative contract liabilities</t>
        </is>
      </c>
      <c r="B30" s="5" t="n">
        <v>0</v>
      </c>
      <c r="C30" s="5" t="n">
        <v>0</v>
      </c>
    </row>
    <row r="31">
      <c r="A31" s="4" t="inlineStr">
        <is>
          <t>Level 2</t>
        </is>
      </c>
    </row>
    <row r="32">
      <c r="A32" s="3" t="inlineStr">
        <is>
          <t>Short-term trading securities</t>
        </is>
      </c>
    </row>
    <row r="33">
      <c r="A33" s="4" t="inlineStr">
        <is>
          <t>Derivative contract assets</t>
        </is>
      </c>
      <c r="B33" s="5" t="n">
        <v>0</v>
      </c>
      <c r="C33" s="5" t="n">
        <v>0</v>
      </c>
    </row>
    <row r="34">
      <c r="A34" s="4" t="inlineStr">
        <is>
          <t>Fair Value</t>
        </is>
      </c>
      <c r="B34" s="7" t="n">
        <v>119.7</v>
      </c>
      <c r="C34" s="7" t="n">
        <v>32.7</v>
      </c>
    </row>
    <row r="35">
      <c r="A35" s="4" t="inlineStr">
        <is>
          <t>Level 2 | Foreign exchange contracts</t>
        </is>
      </c>
    </row>
    <row r="36">
      <c r="A36" s="3" t="inlineStr">
        <is>
          <t>Short-term trading securities</t>
        </is>
      </c>
    </row>
    <row r="37">
      <c r="A37" s="4" t="inlineStr">
        <is>
          <t>Derivative contract assets</t>
        </is>
      </c>
      <c r="B37" s="7" t="n">
        <v>26.7</v>
      </c>
      <c r="C37" s="7" t="n">
        <v>9.800000000000001</v>
      </c>
    </row>
    <row r="38">
      <c r="A38" s="4" t="inlineStr">
        <is>
          <t>Derivative contract liabilities</t>
        </is>
      </c>
      <c r="B38" s="7" t="n">
        <v>-7.8</v>
      </c>
      <c r="C38" s="7" t="n">
        <v>-17.5</v>
      </c>
    </row>
    <row r="39">
      <c r="A39" s="4" t="inlineStr">
        <is>
          <t>Level 3</t>
        </is>
      </c>
    </row>
    <row r="40">
      <c r="A40" s="3" t="inlineStr">
        <is>
          <t>Short-term trading securities</t>
        </is>
      </c>
    </row>
    <row r="41">
      <c r="A41" s="4" t="inlineStr">
        <is>
          <t>Derivative contract assets</t>
        </is>
      </c>
      <c r="B41" s="7" t="n">
        <v>0.2</v>
      </c>
      <c r="C41" s="7" t="n">
        <v>0.2</v>
      </c>
    </row>
    <row r="42">
      <c r="A42" s="4" t="inlineStr">
        <is>
          <t>Fair Value</t>
        </is>
      </c>
      <c r="B42" s="7" t="n">
        <v>0.2</v>
      </c>
      <c r="C42" s="7" t="n">
        <v>0.2</v>
      </c>
    </row>
    <row r="43">
      <c r="A43" s="4" t="inlineStr">
        <is>
          <t>Level 3 | Foreign exchange contracts</t>
        </is>
      </c>
    </row>
    <row r="44">
      <c r="A44" s="3" t="inlineStr">
        <is>
          <t>Short-term trading securities</t>
        </is>
      </c>
    </row>
    <row r="45">
      <c r="A45" s="4" t="inlineStr">
        <is>
          <t>Derivative contract assets</t>
        </is>
      </c>
      <c r="B45" s="5" t="n">
        <v>0</v>
      </c>
      <c r="C45" s="5" t="n">
        <v>0</v>
      </c>
    </row>
    <row r="46">
      <c r="A46" s="4" t="inlineStr">
        <is>
          <t>Derivative contract liabilities</t>
        </is>
      </c>
      <c r="B46" s="5" t="n">
        <v>0</v>
      </c>
      <c r="C46" s="5" t="n">
        <v>0</v>
      </c>
    </row>
    <row r="47">
      <c r="A47" s="4" t="inlineStr">
        <is>
          <t>Money market funds</t>
        </is>
      </c>
    </row>
    <row r="48">
      <c r="A48" s="3" t="inlineStr">
        <is>
          <t>Cash equivalents</t>
        </is>
      </c>
    </row>
    <row r="49">
      <c r="A49" s="4" t="inlineStr">
        <is>
          <t>Amortized Cost</t>
        </is>
      </c>
      <c r="B49" s="7" t="n">
        <v>1016.8</v>
      </c>
      <c r="C49" s="7" t="n">
        <v>686.9</v>
      </c>
    </row>
    <row r="50">
      <c r="A50" s="4" t="inlineStr">
        <is>
          <t>Fair Value</t>
        </is>
      </c>
      <c r="B50" s="7" t="n">
        <v>1016.8</v>
      </c>
      <c r="C50" s="7" t="n">
        <v>686.9</v>
      </c>
    </row>
    <row r="51">
      <c r="A51" s="4" t="inlineStr">
        <is>
          <t>Money market funds | Level 1</t>
        </is>
      </c>
    </row>
    <row r="52">
      <c r="A52" s="3" t="inlineStr">
        <is>
          <t>Cash equivalents</t>
        </is>
      </c>
    </row>
    <row r="53">
      <c r="A53" s="4" t="inlineStr">
        <is>
          <t>Fair Value</t>
        </is>
      </c>
      <c r="B53" s="7" t="n">
        <v>1016.8</v>
      </c>
      <c r="C53" s="7" t="n">
        <v>686.9</v>
      </c>
    </row>
    <row r="54">
      <c r="A54" s="4" t="inlineStr">
        <is>
          <t>Money market funds | Level 2</t>
        </is>
      </c>
    </row>
    <row r="55">
      <c r="A55" s="3" t="inlineStr">
        <is>
          <t>Cash equivalents</t>
        </is>
      </c>
    </row>
    <row r="56">
      <c r="A56" s="4" t="inlineStr">
        <is>
          <t>Fair Value</t>
        </is>
      </c>
      <c r="B56" s="5" t="n">
        <v>0</v>
      </c>
      <c r="C56" s="5" t="n">
        <v>0</v>
      </c>
    </row>
    <row r="57">
      <c r="A57" s="4" t="inlineStr">
        <is>
          <t>Money market funds | Level 3</t>
        </is>
      </c>
    </row>
    <row r="58">
      <c r="A58" s="3" t="inlineStr">
        <is>
          <t>Cash equivalents</t>
        </is>
      </c>
    </row>
    <row r="59">
      <c r="A59" s="4" t="inlineStr">
        <is>
          <t>Fair Value</t>
        </is>
      </c>
      <c r="B59" s="5" t="n">
        <v>0</v>
      </c>
      <c r="C59" s="5" t="n">
        <v>0</v>
      </c>
    </row>
    <row r="60">
      <c r="A60" s="4" t="inlineStr">
        <is>
          <t>U.S. government securities</t>
        </is>
      </c>
    </row>
    <row r="61">
      <c r="A61" s="3" t="inlineStr">
        <is>
          <t>Cash equivalents</t>
        </is>
      </c>
    </row>
    <row r="62">
      <c r="A62" s="4" t="inlineStr">
        <is>
          <t>Amortized Cost</t>
        </is>
      </c>
      <c r="B62" s="5" t="n">
        <v>20</v>
      </c>
    </row>
    <row r="63">
      <c r="A63" s="4" t="inlineStr">
        <is>
          <t>Fair Value</t>
        </is>
      </c>
      <c r="B63" s="5" t="n">
        <v>20</v>
      </c>
    </row>
    <row r="64">
      <c r="A64" s="4" t="inlineStr">
        <is>
          <t>U.S. government securities | Level 1</t>
        </is>
      </c>
    </row>
    <row r="65">
      <c r="A65" s="3" t="inlineStr">
        <is>
          <t>Cash equivalents</t>
        </is>
      </c>
    </row>
    <row r="66">
      <c r="A66" s="4" t="inlineStr">
        <is>
          <t>Fair Value</t>
        </is>
      </c>
      <c r="B66" s="5" t="n">
        <v>0</v>
      </c>
    </row>
    <row r="67">
      <c r="A67" s="4" t="inlineStr">
        <is>
          <t>U.S. government securities | Level 2</t>
        </is>
      </c>
    </row>
    <row r="68">
      <c r="A68" s="3" t="inlineStr">
        <is>
          <t>Cash equivalents</t>
        </is>
      </c>
    </row>
    <row r="69">
      <c r="A69" s="4" t="inlineStr">
        <is>
          <t>Fair Value</t>
        </is>
      </c>
      <c r="B69" s="5" t="n">
        <v>20</v>
      </c>
    </row>
    <row r="70">
      <c r="A70" s="4" t="inlineStr">
        <is>
          <t>U.S. government securities | Level 3</t>
        </is>
      </c>
    </row>
    <row r="71">
      <c r="A71" s="3" t="inlineStr">
        <is>
          <t>Cash equivalents</t>
        </is>
      </c>
    </row>
    <row r="72">
      <c r="A72" s="4" t="inlineStr">
        <is>
          <t>Fair Value</t>
        </is>
      </c>
      <c r="B72" s="5" t="n">
        <v>0</v>
      </c>
    </row>
    <row r="73">
      <c r="A73" s="4" t="inlineStr">
        <is>
          <t>Commercial paper</t>
        </is>
      </c>
    </row>
    <row r="74">
      <c r="A74" s="3" t="inlineStr">
        <is>
          <t>Cash equivalents</t>
        </is>
      </c>
    </row>
    <row r="75">
      <c r="A75" s="4" t="inlineStr">
        <is>
          <t>Amortized Cost</t>
        </is>
      </c>
      <c r="B75" s="7" t="n">
        <v>18.2</v>
      </c>
      <c r="C75" s="5" t="n">
        <v>36</v>
      </c>
    </row>
    <row r="76">
      <c r="A76" s="4" t="inlineStr">
        <is>
          <t>Fair Value</t>
        </is>
      </c>
      <c r="B76" s="7" t="n">
        <v>18.2</v>
      </c>
      <c r="C76" s="5" t="n">
        <v>36</v>
      </c>
    </row>
    <row r="77">
      <c r="A77" s="4" t="inlineStr">
        <is>
          <t>Commercial paper | Short-term</t>
        </is>
      </c>
    </row>
    <row r="78">
      <c r="A78" s="3" t="inlineStr">
        <is>
          <t>Marketable securities:</t>
        </is>
      </c>
    </row>
    <row r="79">
      <c r="A79" s="4" t="inlineStr">
        <is>
          <t>Amortized Cost</t>
        </is>
      </c>
      <c r="B79" s="5" t="n">
        <v>28</v>
      </c>
    </row>
    <row r="80">
      <c r="A80" s="4" t="inlineStr">
        <is>
          <t>Gross Unrealized Gains</t>
        </is>
      </c>
      <c r="B80" s="5" t="n">
        <v>0</v>
      </c>
    </row>
    <row r="81">
      <c r="A81" s="4" t="inlineStr">
        <is>
          <t>Gross Unrealized Losses</t>
        </is>
      </c>
      <c r="B81" s="5" t="n">
        <v>0</v>
      </c>
    </row>
    <row r="82">
      <c r="A82" s="4" t="inlineStr">
        <is>
          <t>Fair Value</t>
        </is>
      </c>
      <c r="B82" s="5" t="n">
        <v>28</v>
      </c>
    </row>
    <row r="83">
      <c r="A83" s="4" t="inlineStr">
        <is>
          <t>Commercial paper | Level 1</t>
        </is>
      </c>
    </row>
    <row r="84">
      <c r="A84" s="3" t="inlineStr">
        <is>
          <t>Cash equivalents</t>
        </is>
      </c>
    </row>
    <row r="85">
      <c r="A85" s="4" t="inlineStr">
        <is>
          <t>Fair Value</t>
        </is>
      </c>
      <c r="B85" s="5" t="n">
        <v>0</v>
      </c>
      <c r="C85" s="5" t="n">
        <v>0</v>
      </c>
    </row>
    <row r="86">
      <c r="A86" s="4" t="inlineStr">
        <is>
          <t>Commercial paper | Level 1 | Short-term</t>
        </is>
      </c>
    </row>
    <row r="87">
      <c r="A87" s="3" t="inlineStr">
        <is>
          <t>Marketable securities:</t>
        </is>
      </c>
    </row>
    <row r="88">
      <c r="A88" s="4" t="inlineStr">
        <is>
          <t>Fair Value</t>
        </is>
      </c>
      <c r="B88" s="5" t="n">
        <v>0</v>
      </c>
    </row>
    <row r="89">
      <c r="A89" s="4" t="inlineStr">
        <is>
          <t>Commercial paper | Level 2</t>
        </is>
      </c>
    </row>
    <row r="90">
      <c r="A90" s="3" t="inlineStr">
        <is>
          <t>Cash equivalents</t>
        </is>
      </c>
    </row>
    <row r="91">
      <c r="A91" s="4" t="inlineStr">
        <is>
          <t>Fair Value</t>
        </is>
      </c>
      <c r="B91" s="7" t="n">
        <v>18.2</v>
      </c>
      <c r="C91" s="5" t="n">
        <v>36</v>
      </c>
    </row>
    <row r="92">
      <c r="A92" s="4" t="inlineStr">
        <is>
          <t>Commercial paper | Level 2 | Short-term</t>
        </is>
      </c>
    </row>
    <row r="93">
      <c r="A93" s="3" t="inlineStr">
        <is>
          <t>Marketable securities:</t>
        </is>
      </c>
    </row>
    <row r="94">
      <c r="A94" s="4" t="inlineStr">
        <is>
          <t>Fair Value</t>
        </is>
      </c>
      <c r="B94" s="5" t="n">
        <v>28</v>
      </c>
    </row>
    <row r="95">
      <c r="A95" s="4" t="inlineStr">
        <is>
          <t>Commercial paper | Level 3</t>
        </is>
      </c>
    </row>
    <row r="96">
      <c r="A96" s="3" t="inlineStr">
        <is>
          <t>Cash equivalents</t>
        </is>
      </c>
    </row>
    <row r="97">
      <c r="A97" s="4" t="inlineStr">
        <is>
          <t>Fair Value</t>
        </is>
      </c>
      <c r="B97" s="5" t="n">
        <v>0</v>
      </c>
      <c r="C97" s="5" t="n">
        <v>0</v>
      </c>
    </row>
    <row r="98">
      <c r="A98" s="4" t="inlineStr">
        <is>
          <t>Commercial paper | Level 3 | Short-term</t>
        </is>
      </c>
    </row>
    <row r="99">
      <c r="A99" s="3" t="inlineStr">
        <is>
          <t>Marketable securities:</t>
        </is>
      </c>
    </row>
    <row r="100">
      <c r="A100" s="4" t="inlineStr">
        <is>
          <t>Fair Value</t>
        </is>
      </c>
      <c r="B100" s="5" t="n">
        <v>0</v>
      </c>
    </row>
    <row r="101">
      <c r="A101" s="4" t="inlineStr">
        <is>
          <t>Municipal bonds</t>
        </is>
      </c>
    </row>
    <row r="102">
      <c r="A102" s="3" t="inlineStr">
        <is>
          <t>Cash equivalents</t>
        </is>
      </c>
    </row>
    <row r="103">
      <c r="A103" s="4" t="inlineStr">
        <is>
          <t>Amortized Cost</t>
        </is>
      </c>
      <c r="B103" s="5" t="n">
        <v>5</v>
      </c>
    </row>
    <row r="104">
      <c r="A104" s="4" t="inlineStr">
        <is>
          <t>Fair Value</t>
        </is>
      </c>
      <c r="B104" s="5" t="n">
        <v>5</v>
      </c>
    </row>
    <row r="105">
      <c r="A105" s="4" t="inlineStr">
        <is>
          <t>Municipal bonds | Level 1</t>
        </is>
      </c>
    </row>
    <row r="106">
      <c r="A106" s="3" t="inlineStr">
        <is>
          <t>Cash equivalents</t>
        </is>
      </c>
    </row>
    <row r="107">
      <c r="A107" s="4" t="inlineStr">
        <is>
          <t>Fair Value</t>
        </is>
      </c>
      <c r="B107" s="5" t="n">
        <v>0</v>
      </c>
    </row>
    <row r="108">
      <c r="A108" s="4" t="inlineStr">
        <is>
          <t>Municipal bonds | Level 2</t>
        </is>
      </c>
    </row>
    <row r="109">
      <c r="A109" s="3" t="inlineStr">
        <is>
          <t>Cash equivalents</t>
        </is>
      </c>
    </row>
    <row r="110">
      <c r="A110" s="4" t="inlineStr">
        <is>
          <t>Fair Value</t>
        </is>
      </c>
      <c r="B110" s="5" t="n">
        <v>5</v>
      </c>
    </row>
    <row r="111">
      <c r="A111" s="4" t="inlineStr">
        <is>
          <t>Municipal bonds | Level 3</t>
        </is>
      </c>
    </row>
    <row r="112">
      <c r="A112" s="3" t="inlineStr">
        <is>
          <t>Cash equivalents</t>
        </is>
      </c>
    </row>
    <row r="113">
      <c r="A113" s="4" t="inlineStr">
        <is>
          <t>Fair Value</t>
        </is>
      </c>
      <c r="B113" s="5" t="n">
        <v>0</v>
      </c>
    </row>
    <row r="114">
      <c r="A114" s="4" t="inlineStr">
        <is>
          <t>Other</t>
        </is>
      </c>
    </row>
    <row r="115">
      <c r="A115" s="3" t="inlineStr">
        <is>
          <t>Cash equivalents</t>
        </is>
      </c>
    </row>
    <row r="116">
      <c r="A116" s="4" t="inlineStr">
        <is>
          <t>Amortized Cost</t>
        </is>
      </c>
      <c r="B116" s="5" t="n">
        <v>3</v>
      </c>
      <c r="C116" s="7" t="n">
        <v>4.4</v>
      </c>
    </row>
    <row r="117">
      <c r="A117" s="4" t="inlineStr">
        <is>
          <t>Fair Value</t>
        </is>
      </c>
      <c r="B117" s="5" t="n">
        <v>3</v>
      </c>
      <c r="C117" s="7" t="n">
        <v>4.4</v>
      </c>
    </row>
    <row r="118">
      <c r="A118" s="4" t="inlineStr">
        <is>
          <t>Other | Level 1</t>
        </is>
      </c>
    </row>
    <row r="119">
      <c r="A119" s="3" t="inlineStr">
        <is>
          <t>Cash equivalents</t>
        </is>
      </c>
    </row>
    <row r="120">
      <c r="A120" s="4" t="inlineStr">
        <is>
          <t>Fair Value</t>
        </is>
      </c>
      <c r="B120" s="7" t="n">
        <v>1.9</v>
      </c>
      <c r="C120" s="5" t="n">
        <v>4</v>
      </c>
    </row>
    <row r="121">
      <c r="A121" s="4" t="inlineStr">
        <is>
          <t>Other | Level 2</t>
        </is>
      </c>
    </row>
    <row r="122">
      <c r="A122" s="3" t="inlineStr">
        <is>
          <t>Cash equivalents</t>
        </is>
      </c>
    </row>
    <row r="123">
      <c r="A123" s="4" t="inlineStr">
        <is>
          <t>Fair Value</t>
        </is>
      </c>
      <c r="B123" s="7" t="n">
        <v>1.1</v>
      </c>
      <c r="C123" s="7" t="n">
        <v>0.4</v>
      </c>
    </row>
    <row r="124">
      <c r="A124" s="4" t="inlineStr">
        <is>
          <t>Other | Level 3</t>
        </is>
      </c>
    </row>
    <row r="125">
      <c r="A125" s="3" t="inlineStr">
        <is>
          <t>Cash equivalents</t>
        </is>
      </c>
    </row>
    <row r="126">
      <c r="A126" s="4" t="inlineStr">
        <is>
          <t>Fair Value</t>
        </is>
      </c>
      <c r="B126" s="5" t="n">
        <v>0</v>
      </c>
      <c r="C126" s="5" t="n">
        <v>0</v>
      </c>
    </row>
    <row r="127">
      <c r="A127" s="4" t="inlineStr">
        <is>
          <t>Corporate debt securities | Short-term</t>
        </is>
      </c>
    </row>
    <row r="128">
      <c r="A128" s="3" t="inlineStr">
        <is>
          <t>Marketable securities:</t>
        </is>
      </c>
    </row>
    <row r="129">
      <c r="A129" s="4" t="inlineStr">
        <is>
          <t>Amortized Cost</t>
        </is>
      </c>
      <c r="B129" s="7" t="n">
        <v>8.800000000000001</v>
      </c>
    </row>
    <row r="130">
      <c r="A130" s="4" t="inlineStr">
        <is>
          <t>Gross Unrealized Gains</t>
        </is>
      </c>
      <c r="B130" s="5" t="n">
        <v>0</v>
      </c>
    </row>
    <row r="131">
      <c r="A131" s="4" t="inlineStr">
        <is>
          <t>Gross Unrealized Losses</t>
        </is>
      </c>
      <c r="B131" s="5" t="n">
        <v>0</v>
      </c>
    </row>
    <row r="132">
      <c r="A132" s="4" t="inlineStr">
        <is>
          <t>Fair Value</t>
        </is>
      </c>
      <c r="B132" s="7" t="n">
        <v>8.800000000000001</v>
      </c>
    </row>
    <row r="133">
      <c r="A133" s="4" t="inlineStr">
        <is>
          <t>Corporate debt securities | Long-term</t>
        </is>
      </c>
    </row>
    <row r="134">
      <c r="A134" s="3" t="inlineStr">
        <is>
          <t>Marketable securities:</t>
        </is>
      </c>
    </row>
    <row r="135">
      <c r="A135" s="4" t="inlineStr">
        <is>
          <t>Amortized Cost</t>
        </is>
      </c>
      <c r="B135" s="7" t="n">
        <v>19.7</v>
      </c>
    </row>
    <row r="136">
      <c r="A136" s="4" t="inlineStr">
        <is>
          <t>Gross Unrealized Gains</t>
        </is>
      </c>
      <c r="B136" s="5" t="n">
        <v>0</v>
      </c>
    </row>
    <row r="137">
      <c r="A137" s="4" t="inlineStr">
        <is>
          <t>Gross Unrealized Losses</t>
        </is>
      </c>
      <c r="B137" s="5" t="n">
        <v>0</v>
      </c>
    </row>
    <row r="138">
      <c r="A138" s="4" t="inlineStr">
        <is>
          <t>Fair Value</t>
        </is>
      </c>
      <c r="B138" s="7" t="n">
        <v>19.7</v>
      </c>
    </row>
    <row r="139">
      <c r="A139" s="4" t="inlineStr">
        <is>
          <t>Corporate debt securities | Level 1 | Short-term</t>
        </is>
      </c>
    </row>
    <row r="140">
      <c r="A140" s="3" t="inlineStr">
        <is>
          <t>Marketable securities:</t>
        </is>
      </c>
    </row>
    <row r="141">
      <c r="A141" s="4" t="inlineStr">
        <is>
          <t>Fair Value</t>
        </is>
      </c>
      <c r="B141" s="5" t="n">
        <v>0</v>
      </c>
    </row>
    <row r="142">
      <c r="A142" s="4" t="inlineStr">
        <is>
          <t>Corporate debt securities | Level 1 | Long-term</t>
        </is>
      </c>
    </row>
    <row r="143">
      <c r="A143" s="3" t="inlineStr">
        <is>
          <t>Marketable securities:</t>
        </is>
      </c>
    </row>
    <row r="144">
      <c r="A144" s="4" t="inlineStr">
        <is>
          <t>Fair Value</t>
        </is>
      </c>
      <c r="B144" s="5" t="n">
        <v>0</v>
      </c>
    </row>
    <row r="145">
      <c r="A145" s="4" t="inlineStr">
        <is>
          <t>Corporate debt securities | Level 2 | Short-term</t>
        </is>
      </c>
    </row>
    <row r="146">
      <c r="A146" s="3" t="inlineStr">
        <is>
          <t>Marketable securities:</t>
        </is>
      </c>
    </row>
    <row r="147">
      <c r="A147" s="4" t="inlineStr">
        <is>
          <t>Fair Value</t>
        </is>
      </c>
      <c r="B147" s="7" t="n">
        <v>8.800000000000001</v>
      </c>
    </row>
    <row r="148">
      <c r="A148" s="4" t="inlineStr">
        <is>
          <t>Corporate debt securities | Level 2 | Long-term</t>
        </is>
      </c>
    </row>
    <row r="149">
      <c r="A149" s="3" t="inlineStr">
        <is>
          <t>Marketable securities:</t>
        </is>
      </c>
    </row>
    <row r="150">
      <c r="A150" s="4" t="inlineStr">
        <is>
          <t>Fair Value</t>
        </is>
      </c>
      <c r="B150" s="7" t="n">
        <v>19.7</v>
      </c>
    </row>
    <row r="151">
      <c r="A151" s="4" t="inlineStr">
        <is>
          <t>Corporate debt securities | Level 3 | Short-term</t>
        </is>
      </c>
    </row>
    <row r="152">
      <c r="A152" s="3" t="inlineStr">
        <is>
          <t>Marketable securities:</t>
        </is>
      </c>
    </row>
    <row r="153">
      <c r="A153" s="4" t="inlineStr">
        <is>
          <t>Fair Value</t>
        </is>
      </c>
      <c r="B153" s="5" t="n">
        <v>0</v>
      </c>
    </row>
    <row r="154">
      <c r="A154" s="4" t="inlineStr">
        <is>
          <t>Corporate debt securities | Level 3 | Long-term</t>
        </is>
      </c>
    </row>
    <row r="155">
      <c r="A155" s="3" t="inlineStr">
        <is>
          <t>Marketable securities:</t>
        </is>
      </c>
    </row>
    <row r="156">
      <c r="A156" s="4" t="inlineStr">
        <is>
          <t>Fair Value</t>
        </is>
      </c>
      <c r="B156" s="5" t="n">
        <v>0</v>
      </c>
    </row>
    <row r="157">
      <c r="A157" s="4" t="inlineStr">
        <is>
          <t>Common stock | Short-term</t>
        </is>
      </c>
    </row>
    <row r="158">
      <c r="A158" s="3" t="inlineStr">
        <is>
          <t>Marketable securities:</t>
        </is>
      </c>
    </row>
    <row r="159">
      <c r="A159" s="4" t="inlineStr">
        <is>
          <t>Amortized Cost</t>
        </is>
      </c>
      <c r="B159" s="5" t="n">
        <v>0</v>
      </c>
    </row>
    <row r="160">
      <c r="A160" s="4" t="inlineStr">
        <is>
          <t>Gross Unrealized Gains</t>
        </is>
      </c>
      <c r="B160" s="7" t="n">
        <v>6.4</v>
      </c>
    </row>
    <row r="161">
      <c r="A161" s="4" t="inlineStr">
        <is>
          <t>Gross Unrealized Losses</t>
        </is>
      </c>
      <c r="B161" s="5" t="n">
        <v>0</v>
      </c>
    </row>
    <row r="162">
      <c r="A162" s="4" t="inlineStr">
        <is>
          <t>Fair Value</t>
        </is>
      </c>
      <c r="B162" s="7" t="n">
        <v>6.4</v>
      </c>
    </row>
    <row r="163">
      <c r="A163" s="4" t="inlineStr">
        <is>
          <t>Common stock | Level 1 | Short-term</t>
        </is>
      </c>
    </row>
    <row r="164">
      <c r="A164" s="3" t="inlineStr">
        <is>
          <t>Marketable securities:</t>
        </is>
      </c>
    </row>
    <row r="165">
      <c r="A165" s="4" t="inlineStr">
        <is>
          <t>Fair Value</t>
        </is>
      </c>
      <c r="B165" s="7" t="n">
        <v>6.4</v>
      </c>
    </row>
    <row r="166">
      <c r="A166" s="4" t="inlineStr">
        <is>
          <t>Common stock | Level 2 | Short-term</t>
        </is>
      </c>
    </row>
    <row r="167">
      <c r="A167" s="3" t="inlineStr">
        <is>
          <t>Marketable securities:</t>
        </is>
      </c>
    </row>
    <row r="168">
      <c r="A168" s="4" t="inlineStr">
        <is>
          <t>Fair Value</t>
        </is>
      </c>
      <c r="B168" s="5" t="n">
        <v>0</v>
      </c>
    </row>
    <row r="169">
      <c r="A169" s="4" t="inlineStr">
        <is>
          <t>Common stock | Level 3 | Short-term</t>
        </is>
      </c>
    </row>
    <row r="170">
      <c r="A170" s="3" t="inlineStr">
        <is>
          <t>Marketable securities:</t>
        </is>
      </c>
    </row>
    <row r="171">
      <c r="A171" s="4" t="inlineStr">
        <is>
          <t>Fair Value</t>
        </is>
      </c>
      <c r="B171" s="5" t="n">
        <v>0</v>
      </c>
    </row>
    <row r="172">
      <c r="A172" s="4" t="inlineStr">
        <is>
          <t>Other</t>
        </is>
      </c>
    </row>
    <row r="173">
      <c r="A173" s="3" t="inlineStr">
        <is>
          <t>Marketable securities:</t>
        </is>
      </c>
    </row>
    <row r="174">
      <c r="A174" s="4" t="inlineStr">
        <is>
          <t>Amortized Cost</t>
        </is>
      </c>
      <c r="C174" s="5" t="n">
        <v>4</v>
      </c>
    </row>
    <row r="175">
      <c r="A175" s="4" t="inlineStr">
        <is>
          <t>Gross Unrealized Gains</t>
        </is>
      </c>
      <c r="C175" s="5" t="n">
        <v>0</v>
      </c>
    </row>
    <row r="176">
      <c r="A176" s="4" t="inlineStr">
        <is>
          <t>Gross Unrealized Losses</t>
        </is>
      </c>
      <c r="C176" s="5" t="n">
        <v>0</v>
      </c>
    </row>
    <row r="177">
      <c r="A177" s="4" t="inlineStr">
        <is>
          <t>Fair Value</t>
        </is>
      </c>
      <c r="C177" s="5" t="n">
        <v>4</v>
      </c>
    </row>
    <row r="178">
      <c r="A178" s="4" t="inlineStr">
        <is>
          <t>Other | Level 1</t>
        </is>
      </c>
    </row>
    <row r="179">
      <c r="A179" s="3" t="inlineStr">
        <is>
          <t>Marketable securities:</t>
        </is>
      </c>
    </row>
    <row r="180">
      <c r="A180" s="4" t="inlineStr">
        <is>
          <t>Fair Value</t>
        </is>
      </c>
      <c r="C180" s="5" t="n">
        <v>0</v>
      </c>
    </row>
    <row r="181">
      <c r="A181" s="4" t="inlineStr">
        <is>
          <t>Other | Level 2</t>
        </is>
      </c>
    </row>
    <row r="182">
      <c r="A182" s="3" t="inlineStr">
        <is>
          <t>Marketable securities:</t>
        </is>
      </c>
    </row>
    <row r="183">
      <c r="A183" s="4" t="inlineStr">
        <is>
          <t>Fair Value</t>
        </is>
      </c>
      <c r="C183" s="5" t="n">
        <v>4</v>
      </c>
    </row>
    <row r="184">
      <c r="A184" s="4" t="inlineStr">
        <is>
          <t>Other | Level 3</t>
        </is>
      </c>
    </row>
    <row r="185">
      <c r="A185" s="3" t="inlineStr">
        <is>
          <t>Marketable securities:</t>
        </is>
      </c>
    </row>
    <row r="186">
      <c r="A186" s="4" t="inlineStr">
        <is>
          <t>Fair Value</t>
        </is>
      </c>
      <c r="C186" s="5" t="n">
        <v>0</v>
      </c>
    </row>
    <row r="187">
      <c r="A187" s="4" t="inlineStr">
        <is>
          <t>Mutual funds</t>
        </is>
      </c>
    </row>
    <row r="188">
      <c r="A188" s="3" t="inlineStr">
        <is>
          <t>Short-term trading securities</t>
        </is>
      </c>
    </row>
    <row r="189">
      <c r="A189" s="4" t="inlineStr">
        <is>
          <t>Amortized Cost</t>
        </is>
      </c>
      <c r="B189" s="7" t="n">
        <v>71.7</v>
      </c>
      <c r="C189" s="7" t="n">
        <v>64.5</v>
      </c>
    </row>
    <row r="190">
      <c r="A190" s="4" t="inlineStr">
        <is>
          <t>Gross Unrealized Gains</t>
        </is>
      </c>
      <c r="B190" s="7" t="n">
        <v>24.6</v>
      </c>
      <c r="C190" s="7" t="n">
        <v>16.5</v>
      </c>
    </row>
    <row r="191">
      <c r="A191" s="4" t="inlineStr">
        <is>
          <t>Gross Unrealized Losses</t>
        </is>
      </c>
      <c r="B191" s="5" t="n">
        <v>0</v>
      </c>
      <c r="C191" s="5" t="n">
        <v>0</v>
      </c>
    </row>
    <row r="192">
      <c r="A192" s="4" t="inlineStr">
        <is>
          <t>Fair Value</t>
        </is>
      </c>
      <c r="B192" s="7" t="n">
        <v>96.3</v>
      </c>
      <c r="C192" s="5" t="n">
        <v>81</v>
      </c>
    </row>
    <row r="193">
      <c r="A193" s="4" t="inlineStr">
        <is>
          <t>Mutual funds | Level 1</t>
        </is>
      </c>
    </row>
    <row r="194">
      <c r="A194" s="3" t="inlineStr">
        <is>
          <t>Short-term trading securities</t>
        </is>
      </c>
    </row>
    <row r="195">
      <c r="A195" s="4" t="inlineStr">
        <is>
          <t>Fair Value</t>
        </is>
      </c>
      <c r="B195" s="7" t="n">
        <v>96.3</v>
      </c>
      <c r="C195" s="5" t="n">
        <v>81</v>
      </c>
    </row>
    <row r="196">
      <c r="A196" s="4" t="inlineStr">
        <is>
          <t>Mutual funds | Level 2</t>
        </is>
      </c>
    </row>
    <row r="197">
      <c r="A197" s="3" t="inlineStr">
        <is>
          <t>Short-term trading securities</t>
        </is>
      </c>
    </row>
    <row r="198">
      <c r="A198" s="4" t="inlineStr">
        <is>
          <t>Fair Value</t>
        </is>
      </c>
      <c r="B198" s="5" t="n">
        <v>0</v>
      </c>
      <c r="C198" s="5" t="n">
        <v>0</v>
      </c>
    </row>
    <row r="199">
      <c r="A199" s="4" t="inlineStr">
        <is>
          <t>Mutual funds | Level 3</t>
        </is>
      </c>
    </row>
    <row r="200">
      <c r="A200" s="3" t="inlineStr">
        <is>
          <t>Short-term trading securities</t>
        </is>
      </c>
    </row>
    <row r="201">
      <c r="A201" s="4" t="inlineStr">
        <is>
          <t>Fair Value</t>
        </is>
      </c>
      <c r="B201" s="9" t="n">
        <v>0</v>
      </c>
      <c r="C201"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Investments Classified by Contractual Maturity Date (Details) $ in Millions</t>
        </is>
      </c>
      <c r="B1" s="2" t="inlineStr">
        <is>
          <t>Oct. 31, 2021USD ($)</t>
        </is>
      </c>
    </row>
    <row r="2">
      <c r="A2" s="3" t="inlineStr">
        <is>
          <t>Investments, All Other Investments [Abstract]</t>
        </is>
      </c>
    </row>
    <row r="3">
      <c r="A3" s="4" t="inlineStr">
        <is>
          <t>Due within 1 year</t>
        </is>
      </c>
      <c r="B3" s="6" t="n">
        <v>36.8</v>
      </c>
    </row>
    <row r="4">
      <c r="A4" s="4" t="inlineStr">
        <is>
          <t>Due in 1 year through 5 years</t>
        </is>
      </c>
      <c r="B4" s="7" t="n">
        <v>19.7</v>
      </c>
    </row>
    <row r="5">
      <c r="A5" s="4" t="inlineStr">
        <is>
          <t>Total</t>
        </is>
      </c>
      <c r="B5" s="6" t="n">
        <v>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Investments, All Other Investments [Abstract]</t>
        </is>
      </c>
    </row>
    <row r="4">
      <c r="A4" s="4" t="inlineStr">
        <is>
          <t>Securities in a continuous unrealized loss position for more than 12 months</t>
        </is>
      </c>
      <c r="B4" s="9" t="n">
        <v>0</v>
      </c>
      <c r="D4" s="9" t="n">
        <v>0</v>
      </c>
      <c r="F4" s="9" t="n">
        <v>0</v>
      </c>
    </row>
    <row r="5">
      <c r="A5" s="4" t="inlineStr">
        <is>
          <t>Allowance for credit loss</t>
        </is>
      </c>
      <c r="B5" s="5" t="n">
        <v>0</v>
      </c>
      <c r="D5" s="5" t="n">
        <v>0</v>
      </c>
      <c r="F5" s="5" t="n">
        <v>0</v>
      </c>
    </row>
    <row r="6">
      <c r="A6" s="4" t="inlineStr">
        <is>
          <t>Securities, writeoff</t>
        </is>
      </c>
      <c r="D6" s="5" t="n">
        <v>0</v>
      </c>
      <c r="E6" s="9" t="n">
        <v>0</v>
      </c>
    </row>
    <row r="7">
      <c r="A7" s="4" t="inlineStr">
        <is>
          <t>Gain (loss) from sale or redemption of available for sale securities</t>
        </is>
      </c>
      <c r="D7" s="5" t="n">
        <v>0</v>
      </c>
      <c r="E7" s="5" t="n">
        <v>0</v>
      </c>
    </row>
    <row r="8">
      <c r="A8" s="4" t="inlineStr">
        <is>
          <t>Sales and maturities of marketable securities</t>
        </is>
      </c>
      <c r="B8" s="5" t="n">
        <v>0</v>
      </c>
      <c r="C8" s="9" t="n">
        <v>6000000</v>
      </c>
      <c r="D8" s="5" t="n">
        <v>4000000</v>
      </c>
      <c r="E8" s="5" t="n">
        <v>17000000</v>
      </c>
    </row>
    <row r="9">
      <c r="A9" s="4" t="inlineStr">
        <is>
          <t>Direct investments in privately held companies</t>
        </is>
      </c>
      <c r="B9" s="5" t="n">
        <v>139800000</v>
      </c>
      <c r="D9" s="5" t="n">
        <v>139800000</v>
      </c>
      <c r="F9" s="9" t="n">
        <v>134100000</v>
      </c>
    </row>
    <row r="10">
      <c r="A10" s="4" t="inlineStr">
        <is>
          <t>Equity method investment, realized gain (loss) on disposal</t>
        </is>
      </c>
      <c r="B10" s="9" t="n">
        <v>0</v>
      </c>
      <c r="C10" s="9" t="n">
        <v>0</v>
      </c>
      <c r="D10" s="9" t="n">
        <v>8100000</v>
      </c>
      <c r="E10" s="9"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on-Marketable Equity Securities (Details) - USD ($) $ in Millions</t>
        </is>
      </c>
      <c r="B1" s="2" t="inlineStr">
        <is>
          <t>9 Months Ended</t>
        </is>
      </c>
    </row>
    <row r="2">
      <c r="B2" s="2" t="inlineStr">
        <is>
          <t>Oct. 31, 2021</t>
        </is>
      </c>
      <c r="C2" s="2" t="inlineStr">
        <is>
          <t>Oct. 31, 2020</t>
        </is>
      </c>
    </row>
    <row r="3">
      <c r="A3" s="3" t="inlineStr">
        <is>
          <t>Equity Securities without Readily Determinable Fair Value, Annual Amount [Abstract]</t>
        </is>
      </c>
    </row>
    <row r="4">
      <c r="A4" s="4" t="inlineStr">
        <is>
          <t>Upward adjustments</t>
        </is>
      </c>
      <c r="B4" s="6" t="n">
        <v>7.2</v>
      </c>
      <c r="C4" s="9" t="n">
        <v>3</v>
      </c>
    </row>
    <row r="5">
      <c r="A5" s="4" t="inlineStr">
        <is>
          <t>Negative adjustments, including impairments</t>
        </is>
      </c>
      <c r="B5" s="7" t="n">
        <v>-10.5</v>
      </c>
      <c r="C5" s="7" t="n">
        <v>-36.2</v>
      </c>
    </row>
    <row r="6">
      <c r="A6" s="4" t="inlineStr">
        <is>
          <t>Net adjustments</t>
        </is>
      </c>
      <c r="B6" s="7" t="n">
        <v>-3.3</v>
      </c>
      <c r="C6" s="6" t="n">
        <v>-33.2</v>
      </c>
    </row>
    <row r="7">
      <c r="A7" s="3" t="inlineStr">
        <is>
          <t>Equity Securities without Readily Determinable Fair Value, Impairment Loss, Cumulative Amount [Abstract]</t>
        </is>
      </c>
    </row>
    <row r="8">
      <c r="A8" s="4" t="inlineStr">
        <is>
          <t>Upward adjustments</t>
        </is>
      </c>
      <c r="B8" s="7" t="n">
        <v>23.2</v>
      </c>
    </row>
    <row r="9">
      <c r="A9" s="4" t="inlineStr">
        <is>
          <t>Negative adjustments, including impairments</t>
        </is>
      </c>
      <c r="B9" s="7" t="n">
        <v>-71.09999999999999</v>
      </c>
    </row>
    <row r="10">
      <c r="A10" s="4" t="inlineStr">
        <is>
          <t>Net adjustments</t>
        </is>
      </c>
      <c r="B10" s="6" t="n">
        <v>-4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Oct. 31, 2021</t>
        </is>
      </c>
      <c r="C1" s="2" t="inlineStr">
        <is>
          <t>Jan. 31, 2021</t>
        </is>
      </c>
    </row>
    <row r="2">
      <c r="A2" s="3" t="inlineStr">
        <is>
          <t>Current assets:</t>
        </is>
      </c>
    </row>
    <row r="3">
      <c r="A3" s="4" t="inlineStr">
        <is>
          <t>Cash and cash equivalents</t>
        </is>
      </c>
      <c r="B3" s="6" t="n">
        <v>1748.9</v>
      </c>
      <c r="C3" s="6" t="n">
        <v>1772.2</v>
      </c>
    </row>
    <row r="4">
      <c r="A4" s="4" t="inlineStr">
        <is>
          <t>Marketable securities</t>
        </is>
      </c>
      <c r="B4" s="7" t="n">
        <v>43.2</v>
      </c>
      <c r="C4" s="5" t="n">
        <v>4</v>
      </c>
    </row>
    <row r="5">
      <c r="A5" s="4" t="inlineStr">
        <is>
          <t>Accounts receivable, net</t>
        </is>
      </c>
      <c r="B5" s="7" t="n">
        <v>580.3</v>
      </c>
      <c r="C5" s="7" t="n">
        <v>643.1</v>
      </c>
    </row>
    <row r="6">
      <c r="A6" s="4" t="inlineStr">
        <is>
          <t>Prepaid expenses and other current assets</t>
        </is>
      </c>
      <c r="B6" s="7" t="n">
        <v>282.4</v>
      </c>
      <c r="C6" s="7" t="n">
        <v>206.2</v>
      </c>
    </row>
    <row r="7">
      <c r="A7" s="4" t="inlineStr">
        <is>
          <t>Total current assets</t>
        </is>
      </c>
      <c r="B7" s="7" t="n">
        <v>2654.8</v>
      </c>
      <c r="C7" s="7" t="n">
        <v>2625.5</v>
      </c>
    </row>
    <row r="8">
      <c r="A8" s="4" t="inlineStr">
        <is>
          <t>Long-term marketable securities</t>
        </is>
      </c>
      <c r="B8" s="7" t="n">
        <v>19.7</v>
      </c>
      <c r="C8" s="5" t="n">
        <v>0</v>
      </c>
    </row>
    <row r="9">
      <c r="A9" s="4" t="inlineStr">
        <is>
          <t>Computer equipment, software, furniture and leasehold improvements, net</t>
        </is>
      </c>
      <c r="B9" s="7" t="n">
        <v>193.6</v>
      </c>
      <c r="C9" s="7" t="n">
        <v>192.8</v>
      </c>
    </row>
    <row r="10">
      <c r="A10" s="4" t="inlineStr">
        <is>
          <t>Operating lease right-of-use assets</t>
        </is>
      </c>
      <c r="B10" s="7" t="n">
        <v>361.8</v>
      </c>
      <c r="C10" s="7" t="n">
        <v>416.7</v>
      </c>
    </row>
    <row r="11">
      <c r="A11" s="4" t="inlineStr">
        <is>
          <t>Intangible assets, net</t>
        </is>
      </c>
      <c r="B11" s="7" t="n">
        <v>498.2</v>
      </c>
      <c r="C11" s="7" t="n">
        <v>199.3</v>
      </c>
    </row>
    <row r="12">
      <c r="A12" s="4" t="inlineStr">
        <is>
          <t>Goodwill</t>
        </is>
      </c>
      <c r="B12" s="7" t="n">
        <v>3579.2</v>
      </c>
      <c r="C12" s="7" t="n">
        <v>2706.5</v>
      </c>
    </row>
    <row r="13">
      <c r="A13" s="4" t="inlineStr">
        <is>
          <t>Deferred income taxes, net</t>
        </is>
      </c>
      <c r="B13" s="7" t="n">
        <v>740.4</v>
      </c>
      <c r="C13" s="7" t="n">
        <v>763.1</v>
      </c>
    </row>
    <row r="14">
      <c r="A14" s="4" t="inlineStr">
        <is>
          <t>Long-term other assets</t>
        </is>
      </c>
      <c r="B14" s="7" t="n">
        <v>483.3</v>
      </c>
      <c r="C14" s="7" t="n">
        <v>375.9</v>
      </c>
    </row>
    <row r="15">
      <c r="A15" s="4" t="inlineStr">
        <is>
          <t>Total assets</t>
        </is>
      </c>
      <c r="B15" s="5" t="n">
        <v>8531</v>
      </c>
      <c r="C15" s="7" t="n">
        <v>7279.8</v>
      </c>
    </row>
    <row r="16">
      <c r="A16" s="3" t="inlineStr">
        <is>
          <t>Current liabilities:</t>
        </is>
      </c>
    </row>
    <row r="17">
      <c r="A17" s="4" t="inlineStr">
        <is>
          <t>Accounts payable</t>
        </is>
      </c>
      <c r="B17" s="7" t="n">
        <v>133.6</v>
      </c>
      <c r="C17" s="7" t="n">
        <v>122.5</v>
      </c>
    </row>
    <row r="18">
      <c r="A18" s="4" t="inlineStr">
        <is>
          <t>Accrued compensation</t>
        </is>
      </c>
      <c r="B18" s="7" t="n">
        <v>284.3</v>
      </c>
      <c r="C18" s="7" t="n">
        <v>322.6</v>
      </c>
    </row>
    <row r="19">
      <c r="A19" s="4" t="inlineStr">
        <is>
          <t>Accrued income taxes</t>
        </is>
      </c>
      <c r="B19" s="7" t="n">
        <v>52.6</v>
      </c>
      <c r="C19" s="7" t="n">
        <v>42.6</v>
      </c>
    </row>
    <row r="20">
      <c r="A20" s="4" t="inlineStr">
        <is>
          <t>Deferred revenue</t>
        </is>
      </c>
      <c r="B20" s="5" t="n">
        <v>2563</v>
      </c>
      <c r="C20" s="7" t="n">
        <v>2500.9</v>
      </c>
    </row>
    <row r="21">
      <c r="A21" s="4" t="inlineStr">
        <is>
          <t>Operating lease liabilities</t>
        </is>
      </c>
      <c r="B21" s="7" t="n">
        <v>89.7</v>
      </c>
      <c r="C21" s="7" t="n">
        <v>71.40000000000001</v>
      </c>
    </row>
    <row r="22">
      <c r="A22" s="4" t="inlineStr">
        <is>
          <t>Other accrued liabilities</t>
        </is>
      </c>
      <c r="B22" s="7" t="n">
        <v>158.3</v>
      </c>
      <c r="C22" s="7" t="n">
        <v>194.7</v>
      </c>
    </row>
    <row r="23">
      <c r="A23" s="4" t="inlineStr">
        <is>
          <t>Total current liabilities</t>
        </is>
      </c>
      <c r="B23" s="7" t="n">
        <v>3281.5</v>
      </c>
      <c r="C23" s="7" t="n">
        <v>3254.7</v>
      </c>
    </row>
    <row r="24">
      <c r="A24" s="4" t="inlineStr">
        <is>
          <t>Long-term deferred revenue</t>
        </is>
      </c>
      <c r="B24" s="7" t="n">
        <v>779.9</v>
      </c>
      <c r="C24" s="7" t="n">
        <v>859.3</v>
      </c>
    </row>
    <row r="25">
      <c r="A25" s="4" t="inlineStr">
        <is>
          <t>Long-term operating lease liabilities</t>
        </is>
      </c>
      <c r="B25" s="5" t="n">
        <v>333</v>
      </c>
      <c r="C25" s="5" t="n">
        <v>396</v>
      </c>
    </row>
    <row r="26">
      <c r="A26" s="4" t="inlineStr">
        <is>
          <t>Long-term income taxes payable</t>
        </is>
      </c>
      <c r="B26" s="5" t="n">
        <v>22</v>
      </c>
      <c r="C26" s="7" t="n">
        <v>15.9</v>
      </c>
    </row>
    <row r="27">
      <c r="A27" s="4" t="inlineStr">
        <is>
          <t>Long-term deferred income taxes</t>
        </is>
      </c>
      <c r="B27" s="5" t="n">
        <v>52</v>
      </c>
      <c r="C27" s="7" t="n">
        <v>11.4</v>
      </c>
    </row>
    <row r="28">
      <c r="A28" s="4" t="inlineStr">
        <is>
          <t>Long-term notes payable, net</t>
        </is>
      </c>
      <c r="B28" s="7" t="n">
        <v>2626.8</v>
      </c>
      <c r="C28" s="7" t="n">
        <v>1637.2</v>
      </c>
    </row>
    <row r="29">
      <c r="A29" s="4" t="inlineStr">
        <is>
          <t>Long-term other liabilities</t>
        </is>
      </c>
      <c r="B29" s="7" t="n">
        <v>155.9</v>
      </c>
      <c r="C29" s="7" t="n">
        <v>139.8</v>
      </c>
    </row>
    <row r="30">
      <c r="A30" s="3" t="inlineStr">
        <is>
          <t>Stockholders’ equity:</t>
        </is>
      </c>
    </row>
    <row r="31">
      <c r="A31" s="4" t="inlineStr">
        <is>
          <t>Common stock and additional paid-in capital</t>
        </is>
      </c>
      <c r="B31" s="7" t="n">
        <v>2821.4</v>
      </c>
      <c r="C31" s="7" t="n">
        <v>2578.9</v>
      </c>
    </row>
    <row r="32">
      <c r="A32" s="4" t="inlineStr">
        <is>
          <t>Accumulated other comprehensive loss</t>
        </is>
      </c>
      <c r="B32" s="7" t="n">
        <v>-102.4</v>
      </c>
      <c r="C32" s="7" t="n">
        <v>-125.9</v>
      </c>
    </row>
    <row r="33">
      <c r="A33" s="4" t="inlineStr">
        <is>
          <t>Accumulated deficit</t>
        </is>
      </c>
      <c r="B33" s="7" t="n">
        <v>-1439.1</v>
      </c>
      <c r="C33" s="7" t="n">
        <v>-1487.5</v>
      </c>
    </row>
    <row r="34">
      <c r="A34" s="4" t="inlineStr">
        <is>
          <t>Total stockholders’ equity</t>
        </is>
      </c>
      <c r="B34" s="7" t="n">
        <v>1279.9</v>
      </c>
      <c r="C34" s="7" t="n">
        <v>965.5</v>
      </c>
    </row>
    <row r="35">
      <c r="A35" s="4" t="inlineStr">
        <is>
          <t>Total liabilities and stockholders’ equity</t>
        </is>
      </c>
      <c r="B35" s="9" t="n">
        <v>8531</v>
      </c>
      <c r="C35" s="6" t="n">
        <v>72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Derivative Narrative (Details) - USD ($) $ in Millions</t>
        </is>
      </c>
      <c r="B1" s="2" t="inlineStr">
        <is>
          <t>9 Months Ended</t>
        </is>
      </c>
    </row>
    <row r="2">
      <c r="B2" s="2" t="inlineStr">
        <is>
          <t>Oct. 31, 2021</t>
        </is>
      </c>
      <c r="C2" s="2" t="inlineStr">
        <is>
          <t>Oct. 31, 2020</t>
        </is>
      </c>
      <c r="D2" s="2" t="inlineStr">
        <is>
          <t>Jan. 31, 2021</t>
        </is>
      </c>
    </row>
    <row r="3">
      <c r="A3" s="3" t="inlineStr">
        <is>
          <t>Derivative Instruments and Hedging Activities Disclosures [Line Items]</t>
        </is>
      </c>
    </row>
    <row r="4">
      <c r="A4" s="4" t="inlineStr">
        <is>
          <t>Net gain expected to be recognized in next 24 months</t>
        </is>
      </c>
      <c r="B4" s="6" t="n">
        <v>14.2</v>
      </c>
    </row>
    <row r="5">
      <c r="A5" s="4" t="inlineStr">
        <is>
          <t>Aoci including portion attributable to noncontrolling interest, period increase (decrease)</t>
        </is>
      </c>
      <c r="B5" s="5" t="n">
        <v>4</v>
      </c>
    </row>
    <row r="6">
      <c r="A6" s="4" t="inlineStr">
        <is>
          <t>Other financing activities</t>
        </is>
      </c>
      <c r="B6" s="7" t="n">
        <v>-6.5</v>
      </c>
      <c r="C6" s="6" t="n">
        <v>-2.5</v>
      </c>
    </row>
    <row r="7">
      <c r="A7" s="4" t="inlineStr">
        <is>
          <t>Interest Rate Contract</t>
        </is>
      </c>
    </row>
    <row r="8">
      <c r="A8" s="3" t="inlineStr">
        <is>
          <t>Derivative Instruments and Hedging Activities Disclosures [Line Items]</t>
        </is>
      </c>
    </row>
    <row r="9">
      <c r="A9" s="4" t="inlineStr">
        <is>
          <t>Other financing activities</t>
        </is>
      </c>
      <c r="B9" s="5" t="n">
        <v>4</v>
      </c>
    </row>
    <row r="10">
      <c r="A10" s="4" t="inlineStr">
        <is>
          <t>Designated as Hedging Instrument</t>
        </is>
      </c>
    </row>
    <row r="11">
      <c r="A11" s="3" t="inlineStr">
        <is>
          <t>Derivative Instruments and Hedging Activities Disclosures [Line Items]</t>
        </is>
      </c>
    </row>
    <row r="12">
      <c r="A12" s="4" t="inlineStr">
        <is>
          <t>Derivative, notional amount</t>
        </is>
      </c>
      <c r="B12" s="7" t="n">
        <v>941.3</v>
      </c>
      <c r="D12" s="9" t="n">
        <v>1140</v>
      </c>
    </row>
    <row r="13">
      <c r="A13" s="4" t="inlineStr">
        <is>
          <t>Derivatives not designated as hedging instruments | Foreign exchange contracts</t>
        </is>
      </c>
    </row>
    <row r="14">
      <c r="A14" s="3" t="inlineStr">
        <is>
          <t>Derivative Instruments and Hedging Activities Disclosures [Line Items]</t>
        </is>
      </c>
    </row>
    <row r="15">
      <c r="A15" s="4" t="inlineStr">
        <is>
          <t>Derivative, notional amount</t>
        </is>
      </c>
      <c r="B15" s="6" t="n">
        <v>71.2</v>
      </c>
      <c r="D15" s="6" t="n">
        <v>43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 Instruments on Condensed Consolidated Statements of Operations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rivative Instruments, Gain (Loss) [Line Items]</t>
        </is>
      </c>
    </row>
    <row r="4">
      <c r="A4" s="4" t="inlineStr">
        <is>
          <t>Total net revenue</t>
        </is>
      </c>
      <c r="B4" s="6" t="n">
        <v>1125.8</v>
      </c>
      <c r="C4" s="6" t="n">
        <v>952.4</v>
      </c>
      <c r="D4" s="6" t="n">
        <v>3174.8</v>
      </c>
      <c r="E4" s="6" t="n">
        <v>2751.2</v>
      </c>
    </row>
    <row r="5">
      <c r="A5" s="4" t="inlineStr">
        <is>
          <t>Marketing and sales</t>
        </is>
      </c>
      <c r="B5" s="7" t="n">
        <v>419.4</v>
      </c>
      <c r="C5" s="7" t="n">
        <v>359.3</v>
      </c>
      <c r="D5" s="7" t="n">
        <v>1195.3</v>
      </c>
      <c r="E5" s="7" t="n">
        <v>1051.5</v>
      </c>
    </row>
    <row r="6">
      <c r="A6" s="4" t="inlineStr">
        <is>
          <t>Research and development</t>
        </is>
      </c>
      <c r="B6" s="7" t="n">
        <v>282.1</v>
      </c>
      <c r="C6" s="5" t="n">
        <v>233</v>
      </c>
      <c r="D6" s="7" t="n">
        <v>824.5</v>
      </c>
      <c r="E6" s="7" t="n">
        <v>682.9</v>
      </c>
    </row>
    <row r="7">
      <c r="A7" s="4" t="inlineStr">
        <is>
          <t>General and administrative</t>
        </is>
      </c>
      <c r="B7" s="7" t="n">
        <v>112.8</v>
      </c>
      <c r="C7" s="7" t="n">
        <v>98.8</v>
      </c>
      <c r="D7" s="7" t="n">
        <v>344.1</v>
      </c>
      <c r="E7" s="7" t="n">
        <v>296.8</v>
      </c>
    </row>
    <row r="8">
      <c r="A8" s="4" t="inlineStr">
        <is>
          <t>Foreign exchange contracts | Designated as Hedging Instrument</t>
        </is>
      </c>
    </row>
    <row r="9">
      <c r="A9" s="3" t="inlineStr">
        <is>
          <t>Derivative Instruments, Gain (Loss) [Line Items]</t>
        </is>
      </c>
    </row>
    <row r="10">
      <c r="A10" s="4" t="inlineStr">
        <is>
          <t>Amount of gain (loss) reclassified from accumulated other comprehensive income into income</t>
        </is>
      </c>
      <c r="B10" s="7" t="n">
        <v>-5.1</v>
      </c>
      <c r="C10" s="7" t="n">
        <v>2.8</v>
      </c>
      <c r="D10" s="7" t="n">
        <v>-14.6</v>
      </c>
      <c r="E10" s="7" t="n">
        <v>4.8</v>
      </c>
    </row>
    <row r="11">
      <c r="A11" s="4" t="inlineStr">
        <is>
          <t>Foreign exchange contracts | Designated as Hedging Instrument | Subscription revenue</t>
        </is>
      </c>
    </row>
    <row r="12">
      <c r="A12" s="3" t="inlineStr">
        <is>
          <t>Derivative Instruments, Gain (Loss) [Line Items]</t>
        </is>
      </c>
    </row>
    <row r="13">
      <c r="A13" s="4" t="inlineStr">
        <is>
          <t>Amount of gain (loss) reclassified from accumulated other comprehensive income into income</t>
        </is>
      </c>
      <c r="B13" s="5" t="n">
        <v>-3</v>
      </c>
      <c r="C13" s="7" t="n">
        <v>-0.3</v>
      </c>
      <c r="D13" s="7" t="n">
        <v>-12.4</v>
      </c>
      <c r="E13" s="7" t="n">
        <v>3.4</v>
      </c>
    </row>
    <row r="14">
      <c r="A14" s="4" t="inlineStr">
        <is>
          <t>Foreign exchange contracts | Designated as Hedging Instrument | Maintenance revenue</t>
        </is>
      </c>
    </row>
    <row r="15">
      <c r="A15" s="3" t="inlineStr">
        <is>
          <t>Derivative Instruments, Gain (Loss) [Line Items]</t>
        </is>
      </c>
    </row>
    <row r="16">
      <c r="A16" s="4" t="inlineStr">
        <is>
          <t>Amount of gain (loss) reclassified from accumulated other comprehensive income into income</t>
        </is>
      </c>
      <c r="B16" s="5" t="n">
        <v>0</v>
      </c>
      <c r="C16" s="7" t="n">
        <v>0.1</v>
      </c>
      <c r="D16" s="7" t="n">
        <v>-1.2</v>
      </c>
      <c r="E16" s="7" t="n">
        <v>0.7</v>
      </c>
    </row>
    <row r="17">
      <c r="A17" s="4" t="inlineStr">
        <is>
          <t>Foreign exchange contracts | Designated as Hedging Instrument | Cost of subscription and maintenance revenue</t>
        </is>
      </c>
    </row>
    <row r="18">
      <c r="A18" s="3" t="inlineStr">
        <is>
          <t>Derivative Instruments, Gain (Loss) [Line Items]</t>
        </is>
      </c>
    </row>
    <row r="19">
      <c r="A19" s="4" t="inlineStr">
        <is>
          <t>Amount of gain (loss) reclassified from accumulated other comprehensive income into income</t>
        </is>
      </c>
      <c r="B19" s="7" t="n">
        <v>-0.3</v>
      </c>
      <c r="C19" s="7" t="n">
        <v>0.4</v>
      </c>
      <c r="D19" s="5" t="n">
        <v>0</v>
      </c>
      <c r="E19" s="7" t="n">
        <v>0.1</v>
      </c>
    </row>
    <row r="20">
      <c r="A20" s="4" t="inlineStr">
        <is>
          <t>Foreign exchange contracts | Designated as Hedging Instrument | Marketing and sales</t>
        </is>
      </c>
    </row>
    <row r="21">
      <c r="A21" s="3" t="inlineStr">
        <is>
          <t>Derivative Instruments, Gain (Loss) [Line Items]</t>
        </is>
      </c>
    </row>
    <row r="22">
      <c r="A22" s="4" t="inlineStr">
        <is>
          <t>Amount of gain (loss) reclassified from accumulated other comprehensive income into income</t>
        </is>
      </c>
      <c r="B22" s="5" t="n">
        <v>-1</v>
      </c>
      <c r="C22" s="7" t="n">
        <v>1.6</v>
      </c>
      <c r="D22" s="7" t="n">
        <v>-0.4</v>
      </c>
      <c r="E22" s="7" t="n">
        <v>0.3</v>
      </c>
    </row>
    <row r="23">
      <c r="A23" s="4" t="inlineStr">
        <is>
          <t>Foreign exchange contracts | Designated as Hedging Instrument | Research and development</t>
        </is>
      </c>
    </row>
    <row r="24">
      <c r="A24" s="3" t="inlineStr">
        <is>
          <t>Derivative Instruments, Gain (Loss) [Line Items]</t>
        </is>
      </c>
    </row>
    <row r="25">
      <c r="A25" s="4" t="inlineStr">
        <is>
          <t>Amount of gain (loss) reclassified from accumulated other comprehensive income into income</t>
        </is>
      </c>
      <c r="B25" s="7" t="n">
        <v>-0.3</v>
      </c>
      <c r="C25" s="7" t="n">
        <v>0.3</v>
      </c>
      <c r="D25" s="7" t="n">
        <v>-0.5</v>
      </c>
      <c r="E25" s="7" t="n">
        <v>0.2</v>
      </c>
    </row>
    <row r="26">
      <c r="A26" s="4" t="inlineStr">
        <is>
          <t>Foreign exchange contracts | Designated as Hedging Instrument | General and administrative</t>
        </is>
      </c>
    </row>
    <row r="27">
      <c r="A27" s="3" t="inlineStr">
        <is>
          <t>Derivative Instruments, Gain (Loss) [Line Items]</t>
        </is>
      </c>
    </row>
    <row r="28">
      <c r="A28" s="4" t="inlineStr">
        <is>
          <t>Amount of gain (loss) reclassified from accumulated other comprehensive income into income</t>
        </is>
      </c>
      <c r="B28" s="7" t="n">
        <v>-0.5</v>
      </c>
      <c r="C28" s="7" t="n">
        <v>0.7</v>
      </c>
      <c r="D28" s="7" t="n">
        <v>-0.1</v>
      </c>
      <c r="E28" s="7" t="n">
        <v>0.1</v>
      </c>
    </row>
    <row r="29">
      <c r="A29" s="4" t="inlineStr">
        <is>
          <t>Subscription</t>
        </is>
      </c>
    </row>
    <row r="30">
      <c r="A30" s="3" t="inlineStr">
        <is>
          <t>Derivative Instruments, Gain (Loss) [Line Items]</t>
        </is>
      </c>
    </row>
    <row r="31">
      <c r="A31" s="4" t="inlineStr">
        <is>
          <t>Total net revenue</t>
        </is>
      </c>
      <c r="B31" s="7" t="n">
        <v>1070.7</v>
      </c>
      <c r="C31" s="7" t="n">
        <v>884.4</v>
      </c>
      <c r="D31" s="7" t="n">
        <v>3034.9</v>
      </c>
      <c r="E31" s="7" t="n">
        <v>2528.6</v>
      </c>
    </row>
    <row r="32">
      <c r="A32" s="4" t="inlineStr">
        <is>
          <t>Maintenance</t>
        </is>
      </c>
    </row>
    <row r="33">
      <c r="A33" s="3" t="inlineStr">
        <is>
          <t>Derivative Instruments, Gain (Loss) [Line Items]</t>
        </is>
      </c>
    </row>
    <row r="34">
      <c r="A34" s="4" t="inlineStr">
        <is>
          <t>Total net revenue</t>
        </is>
      </c>
      <c r="B34" s="7" t="n">
        <v>17.6</v>
      </c>
      <c r="C34" s="7" t="n">
        <v>39.8</v>
      </c>
      <c r="D34" s="7" t="n">
        <v>53.6</v>
      </c>
      <c r="E34" s="7" t="n">
        <v>153.1</v>
      </c>
    </row>
    <row r="35">
      <c r="A35" s="4" t="inlineStr">
        <is>
          <t>Subscription and Maintenance</t>
        </is>
      </c>
    </row>
    <row r="36">
      <c r="A36" s="3" t="inlineStr">
        <is>
          <t>Derivative Instruments, Gain (Loss) [Line Items]</t>
        </is>
      </c>
    </row>
    <row r="37">
      <c r="A37" s="4" t="inlineStr">
        <is>
          <t>Total net revenue</t>
        </is>
      </c>
      <c r="B37" s="7" t="n">
        <v>1088.3</v>
      </c>
      <c r="C37" s="7" t="n">
        <v>924.2</v>
      </c>
      <c r="D37" s="7" t="n">
        <v>3088.5</v>
      </c>
      <c r="E37" s="7" t="n">
        <v>2681.7</v>
      </c>
    </row>
    <row r="38">
      <c r="A38" s="4" t="inlineStr">
        <is>
          <t>Cost of revenue</t>
        </is>
      </c>
      <c r="B38" s="6" t="n">
        <v>74.8</v>
      </c>
      <c r="C38" s="6" t="n">
        <v>60.7</v>
      </c>
      <c r="D38" s="6" t="n">
        <v>219.3</v>
      </c>
      <c r="E38" s="6" t="n">
        <v>17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Value of Derivative Instruments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Derivatives, Fair Value [Line Items]</t>
        </is>
      </c>
    </row>
    <row r="4">
      <c r="A4" s="4" t="inlineStr">
        <is>
          <t>Derivative Assets</t>
        </is>
      </c>
      <c r="B4" s="6" t="n">
        <v>26.9</v>
      </c>
      <c r="D4" s="6" t="n">
        <v>26.9</v>
      </c>
      <c r="F4" s="9" t="n">
        <v>10</v>
      </c>
    </row>
    <row r="5">
      <c r="A5" s="4" t="inlineStr">
        <is>
          <t>Derivative Liabilities</t>
        </is>
      </c>
      <c r="B5" s="7" t="n">
        <v>7.8</v>
      </c>
      <c r="D5" s="7" t="n">
        <v>7.8</v>
      </c>
      <c r="F5" s="7" t="n">
        <v>17.5</v>
      </c>
    </row>
    <row r="6">
      <c r="A6" s="4" t="inlineStr">
        <is>
          <t>Foreign exchange contracts | Designated as Hedging Instrument</t>
        </is>
      </c>
    </row>
    <row r="7">
      <c r="A7" s="3" t="inlineStr">
        <is>
          <t>Derivatives, Fair Value [Line Items]</t>
        </is>
      </c>
    </row>
    <row r="8">
      <c r="A8" s="4" t="inlineStr">
        <is>
          <t>Amount of gain (loss) recognized in accumulated other comprehensive income on derivatives (effective portion)</t>
        </is>
      </c>
      <c r="B8" s="7" t="n">
        <v>14.7</v>
      </c>
      <c r="C8" s="6" t="n">
        <v>6.7</v>
      </c>
      <c r="D8" s="7" t="n">
        <v>24.6</v>
      </c>
      <c r="E8" s="6" t="n">
        <v>-6.8</v>
      </c>
    </row>
    <row r="9">
      <c r="A9" s="4" t="inlineStr">
        <is>
          <t>Amount of gain (loss) reclassified from accumulated other comprehensive loss into income (loss) (effective portion)</t>
        </is>
      </c>
      <c r="B9" s="7" t="n">
        <v>-5.1</v>
      </c>
      <c r="C9" s="7" t="n">
        <v>2.8</v>
      </c>
      <c r="D9" s="7" t="n">
        <v>-14.6</v>
      </c>
      <c r="E9" s="7" t="n">
        <v>4.8</v>
      </c>
    </row>
    <row r="10">
      <c r="A10" s="4" t="inlineStr">
        <is>
          <t>Foreign exchange contracts | Designated as Hedging Instrument | Net revenue</t>
        </is>
      </c>
    </row>
    <row r="11">
      <c r="A11" s="3" t="inlineStr">
        <is>
          <t>Derivatives, Fair Value [Line Items]</t>
        </is>
      </c>
    </row>
    <row r="12">
      <c r="A12" s="4" t="inlineStr">
        <is>
          <t>Amount of gain (loss) reclassified from accumulated other comprehensive loss into income (loss) (effective portion)</t>
        </is>
      </c>
      <c r="B12" s="5" t="n">
        <v>-3</v>
      </c>
      <c r="C12" s="7" t="n">
        <v>-0.2</v>
      </c>
      <c r="D12" s="7" t="n">
        <v>-13.6</v>
      </c>
      <c r="E12" s="7" t="n">
        <v>4.1</v>
      </c>
    </row>
    <row r="13">
      <c r="A13" s="4" t="inlineStr">
        <is>
          <t>Foreign exchange contracts | Designated as Hedging Instrument | Cost of revenue</t>
        </is>
      </c>
    </row>
    <row r="14">
      <c r="A14" s="3" t="inlineStr">
        <is>
          <t>Derivatives, Fair Value [Line Items]</t>
        </is>
      </c>
    </row>
    <row r="15">
      <c r="A15" s="4" t="inlineStr">
        <is>
          <t>Amount of gain (loss) reclassified from accumulated other comprehensive loss into income (loss) (effective portion)</t>
        </is>
      </c>
      <c r="B15" s="7" t="n">
        <v>-0.3</v>
      </c>
      <c r="C15" s="7" t="n">
        <v>0.4</v>
      </c>
      <c r="D15" s="5" t="n">
        <v>0</v>
      </c>
      <c r="E15" s="7" t="n">
        <v>0.1</v>
      </c>
    </row>
    <row r="16">
      <c r="A16" s="4" t="inlineStr">
        <is>
          <t>Foreign exchange contracts | Designated as Hedging Instrument | Operating expenses</t>
        </is>
      </c>
    </row>
    <row r="17">
      <c r="A17" s="3" t="inlineStr">
        <is>
          <t>Derivatives, Fair Value [Line Items]</t>
        </is>
      </c>
    </row>
    <row r="18">
      <c r="A18" s="4" t="inlineStr">
        <is>
          <t>Amount of gain (loss) reclassified from accumulated other comprehensive loss into income (loss) (effective portion)</t>
        </is>
      </c>
      <c r="B18" s="7" t="n">
        <v>-1.8</v>
      </c>
      <c r="C18" s="7" t="n">
        <v>2.6</v>
      </c>
      <c r="D18" s="5" t="n">
        <v>-1</v>
      </c>
      <c r="E18" s="7" t="n">
        <v>0.6</v>
      </c>
    </row>
    <row r="19">
      <c r="A19" s="4" t="inlineStr">
        <is>
          <t>Foreign exchange contracts | Designated as Hedging Instrument | Prepaid expenses and other current assets</t>
        </is>
      </c>
    </row>
    <row r="20">
      <c r="A20" s="3" t="inlineStr">
        <is>
          <t>Derivatives, Fair Value [Line Items]</t>
        </is>
      </c>
    </row>
    <row r="21">
      <c r="A21" s="4" t="inlineStr">
        <is>
          <t>Derivative Assets</t>
        </is>
      </c>
      <c r="B21" s="7" t="n">
        <v>18.2</v>
      </c>
      <c r="D21" s="7" t="n">
        <v>18.2</v>
      </c>
      <c r="F21" s="7" t="n">
        <v>4.7</v>
      </c>
    </row>
    <row r="22">
      <c r="A22" s="4" t="inlineStr">
        <is>
          <t>Foreign exchange contracts | Designated as Hedging Instrument | Other accrued liabilities</t>
        </is>
      </c>
    </row>
    <row r="23">
      <c r="A23" s="3" t="inlineStr">
        <is>
          <t>Derivatives, Fair Value [Line Items]</t>
        </is>
      </c>
    </row>
    <row r="24">
      <c r="A24" s="4" t="inlineStr">
        <is>
          <t>Derivative Liabilities</t>
        </is>
      </c>
      <c r="B24" s="7" t="n">
        <v>5.9</v>
      </c>
      <c r="D24" s="7" t="n">
        <v>5.9</v>
      </c>
      <c r="F24" s="7" t="n">
        <v>16.5</v>
      </c>
    </row>
    <row r="25">
      <c r="A25" s="4" t="inlineStr">
        <is>
          <t>Foreign exchange contracts | Derivatives not designated as hedging instruments | Interest and other expense, net</t>
        </is>
      </c>
    </row>
    <row r="26">
      <c r="A26" s="3" t="inlineStr">
        <is>
          <t>Derivatives, Fair Value [Line Items]</t>
        </is>
      </c>
    </row>
    <row r="27">
      <c r="A27" s="4" t="inlineStr">
        <is>
          <t>Amount and location of (loss) gain recognized on derivatives in net income</t>
        </is>
      </c>
      <c r="B27" s="7" t="n">
        <v>5.9</v>
      </c>
      <c r="C27" s="6" t="n">
        <v>-0.8</v>
      </c>
      <c r="D27" s="7" t="n">
        <v>11.1</v>
      </c>
      <c r="E27" s="6" t="n">
        <v>-6.2</v>
      </c>
    </row>
    <row r="28">
      <c r="A28" s="4" t="inlineStr">
        <is>
          <t>Foreign exchange contracts | Derivatives not designated as hedging instruments | Prepaid expenses and other current assets</t>
        </is>
      </c>
    </row>
    <row r="29">
      <c r="A29" s="3" t="inlineStr">
        <is>
          <t>Derivatives, Fair Value [Line Items]</t>
        </is>
      </c>
    </row>
    <row r="30">
      <c r="A30" s="4" t="inlineStr">
        <is>
          <t>Derivative Assets</t>
        </is>
      </c>
      <c r="B30" s="7" t="n">
        <v>8.699999999999999</v>
      </c>
      <c r="D30" s="7" t="n">
        <v>8.699999999999999</v>
      </c>
      <c r="F30" s="7" t="n">
        <v>5.3</v>
      </c>
    </row>
    <row r="31">
      <c r="A31" s="4" t="inlineStr">
        <is>
          <t>Foreign exchange contracts | Derivatives not designated as hedging instruments | Other accrued liabilities</t>
        </is>
      </c>
    </row>
    <row r="32">
      <c r="A32" s="3" t="inlineStr">
        <is>
          <t>Derivatives, Fair Value [Line Items]</t>
        </is>
      </c>
    </row>
    <row r="33">
      <c r="A33" s="4" t="inlineStr">
        <is>
          <t>Derivative Liabilities</t>
        </is>
      </c>
      <c r="B33" s="6" t="n">
        <v>1.9</v>
      </c>
      <c r="D33" s="6" t="n">
        <v>1.9</v>
      </c>
      <c r="F33" s="9"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 Compensation - Summary of Restricted Stock Award and Restricted Stock Unit Activity (Details)</t>
        </is>
      </c>
      <c r="B1" s="2" t="inlineStr">
        <is>
          <t>9 Months Ended</t>
        </is>
      </c>
    </row>
    <row r="2">
      <c r="B2" s="2" t="inlineStr">
        <is>
          <t>Oct. 31, 2021$ / sharesshares</t>
        </is>
      </c>
    </row>
    <row r="3">
      <c r="A3" s="4" t="inlineStr">
        <is>
          <t>Restricted Stock Units (RSUs) and Performance Shares</t>
        </is>
      </c>
    </row>
    <row r="4">
      <c r="A4" s="3" t="inlineStr">
        <is>
          <t>Unvested restricted stock units</t>
        </is>
      </c>
    </row>
    <row r="5">
      <c r="A5" s="4" t="inlineStr">
        <is>
          <t>Unvested restricted stock units, beginning balance (in shares)</t>
        </is>
      </c>
      <c r="B5" s="5" t="n">
        <v>4503900</v>
      </c>
    </row>
    <row r="6">
      <c r="A6" s="4" t="inlineStr">
        <is>
          <t>Granted (in shares)</t>
        </is>
      </c>
      <c r="B6" s="5" t="n">
        <v>1895000</v>
      </c>
    </row>
    <row r="7">
      <c r="A7" s="4" t="inlineStr">
        <is>
          <t>Vested (in shares)</t>
        </is>
      </c>
      <c r="B7" s="5" t="n">
        <v>-1847800</v>
      </c>
    </row>
    <row r="8">
      <c r="A8" s="4" t="inlineStr">
        <is>
          <t>Canceled/Forfeited (in shares)</t>
        </is>
      </c>
      <c r="B8" s="5" t="n">
        <v>-430300</v>
      </c>
    </row>
    <row r="9">
      <c r="A9" s="4" t="inlineStr">
        <is>
          <t>Unvested restricted stock units, ending balance (in shares)</t>
        </is>
      </c>
      <c r="B9" s="5" t="n">
        <v>4112900</v>
      </c>
    </row>
    <row r="10">
      <c r="A10" s="3" t="inlineStr">
        <is>
          <t>Weighted average grant date fair value per share</t>
        </is>
      </c>
    </row>
    <row r="11">
      <c r="A11" s="4" t="inlineStr">
        <is>
          <t>Unvested restricted stock units, beginning balance (in usd per share) | $ / shares</t>
        </is>
      </c>
      <c r="B11" s="8" t="n">
        <v>191.91</v>
      </c>
    </row>
    <row r="12">
      <c r="A12" s="4" t="inlineStr">
        <is>
          <t>Granted (in usd per share) | $ / shares</t>
        </is>
      </c>
      <c r="B12" s="10" t="n">
        <v>290.63</v>
      </c>
    </row>
    <row r="13">
      <c r="A13" s="4" t="inlineStr">
        <is>
          <t>Vested (in usd per share) | $ / shares</t>
        </is>
      </c>
      <c r="B13" s="10" t="n">
        <v>177.88</v>
      </c>
    </row>
    <row r="14">
      <c r="A14" s="4" t="inlineStr">
        <is>
          <t>Canceled/Forfeited (in usd per share) | $ / shares</t>
        </is>
      </c>
      <c r="B14" s="10" t="n">
        <v>221.52</v>
      </c>
    </row>
    <row r="15">
      <c r="A15" s="4" t="inlineStr">
        <is>
          <t>Unvested restricted stock units, ending balance (in usd per share) | $ / shares</t>
        </is>
      </c>
      <c r="B15" s="8" t="n">
        <v>243.72</v>
      </c>
    </row>
    <row r="16">
      <c r="A16" s="4" t="inlineStr">
        <is>
          <t>Performance Stock Units</t>
        </is>
      </c>
    </row>
    <row r="17">
      <c r="A17" s="3" t="inlineStr">
        <is>
          <t>Unvested restricted stock units</t>
        </is>
      </c>
    </row>
    <row r="18">
      <c r="A18" s="4" t="inlineStr">
        <is>
          <t>Granted (in shares)</t>
        </is>
      </c>
      <c r="B18" s="5" t="n">
        <v>200000</v>
      </c>
    </row>
    <row r="19">
      <c r="A19" s="4" t="inlineStr">
        <is>
          <t>Performance Adjustment (in shares)</t>
        </is>
      </c>
      <c r="B19" s="5" t="n">
        <v>-7900</v>
      </c>
    </row>
    <row r="20">
      <c r="A20" s="3" t="inlineStr">
        <is>
          <t>Weighted average grant date fair value per share</t>
        </is>
      </c>
    </row>
    <row r="21">
      <c r="A21" s="4" t="inlineStr">
        <is>
          <t>Performance Adjustment (in usd per share) | $ / shares</t>
        </is>
      </c>
      <c r="B21" s="8" t="n">
        <v>137.02</v>
      </c>
    </row>
    <row r="22">
      <c r="A22" s="4" t="inlineStr">
        <is>
          <t>Performance Stock Units | Minimum</t>
        </is>
      </c>
    </row>
    <row r="23">
      <c r="A23" s="3" t="inlineStr">
        <is>
          <t>Weighted average grant date fair value per share</t>
        </is>
      </c>
    </row>
    <row r="24">
      <c r="A24" s="4" t="inlineStr">
        <is>
          <t>Performance shares units payout (in percentage)</t>
        </is>
      </c>
      <c r="B24" s="4" t="inlineStr">
        <is>
          <t>103.00%</t>
        </is>
      </c>
    </row>
    <row r="25">
      <c r="A25" s="4" t="inlineStr">
        <is>
          <t>Performance Stock Units | Maximum</t>
        </is>
      </c>
    </row>
    <row r="26">
      <c r="A26" s="3" t="inlineStr">
        <is>
          <t>Weighted average grant date fair value per share</t>
        </is>
      </c>
    </row>
    <row r="27">
      <c r="A27" s="4" t="inlineStr">
        <is>
          <t>Performance shares units payout (in percentage)</t>
        </is>
      </c>
      <c r="B27" s="4" t="inlineStr">
        <is>
          <t>108.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21" customWidth="1" min="5" max="5"/>
    <col width="21" customWidth="1" min="6" max="6"/>
    <col width="21" customWidth="1" min="7" max="7"/>
    <col width="33" customWidth="1" min="8" max="8"/>
    <col width="21" customWidth="1" min="9" max="9"/>
    <col width="27" customWidth="1" min="10" max="10"/>
  </cols>
  <sheetData>
    <row r="1">
      <c r="A1" s="1" t="inlineStr">
        <is>
          <t>Equity Compensation - Additional Information (Details)</t>
        </is>
      </c>
      <c r="B1" s="2" t="inlineStr">
        <is>
          <t>Oct. 29, 2021trading_dayshares</t>
        </is>
      </c>
      <c r="C1" s="2" t="inlineStr">
        <is>
          <t>May 11, 2021USD ($)</t>
        </is>
      </c>
      <c r="D1" s="2" t="inlineStr">
        <is>
          <t>Oct. 31, 2021USD ($)shares</t>
        </is>
      </c>
      <c r="E1" s="2" t="inlineStr">
        <is>
          <t>Oct. 31, 2020USD ($)</t>
        </is>
      </c>
      <c r="F1" s="2" t="inlineStr">
        <is>
          <t>Apr. 30, 2020USD ($)</t>
        </is>
      </c>
      <c r="G1" s="2" t="inlineStr">
        <is>
          <t>Jul. 31, 2021USD ($)</t>
        </is>
      </c>
      <c r="H1" s="2" t="inlineStr">
        <is>
          <t>Oct. 31, 2021USD ($)periodshares</t>
        </is>
      </c>
      <c r="I1" s="2" t="inlineStr">
        <is>
          <t>Oct. 31, 2020USD ($)</t>
        </is>
      </c>
      <c r="J1" s="2" t="inlineStr">
        <is>
          <t>Jan. 31, 2021USD ($)shares</t>
        </is>
      </c>
    </row>
    <row r="2">
      <c r="A2" s="3" t="inlineStr">
        <is>
          <t>Share-based Compensation Arrangement by Share-based Payment Award [Line Items]</t>
        </is>
      </c>
    </row>
    <row r="3">
      <c r="A3" s="4" t="inlineStr">
        <is>
          <t>Allocated share-based compensation expense</t>
        </is>
      </c>
      <c r="D3" s="9" t="n">
        <v>143700000</v>
      </c>
      <c r="E3" s="9" t="n">
        <v>97400000</v>
      </c>
      <c r="H3" s="9" t="n">
        <v>412700000</v>
      </c>
      <c r="I3" s="9" t="n">
        <v>291500000</v>
      </c>
    </row>
    <row r="4">
      <c r="A4" s="4" t="inlineStr">
        <is>
          <t>Settlement of liability-classified restricted stock units</t>
        </is>
      </c>
      <c r="D4" s="9" t="n">
        <v>2700000</v>
      </c>
      <c r="F4" s="9" t="n">
        <v>28700000</v>
      </c>
      <c r="H4" s="5" t="n">
        <v>2700000</v>
      </c>
      <c r="I4" s="5" t="n">
        <v>28700000</v>
      </c>
    </row>
    <row r="5">
      <c r="A5" s="4" t="inlineStr">
        <is>
          <t>Market capitalization</t>
        </is>
      </c>
      <c r="H5" s="9" t="n">
        <v>2000000000</v>
      </c>
    </row>
    <row r="6">
      <c r="A6" s="4" t="inlineStr">
        <is>
          <t>Award vesting period</t>
        </is>
      </c>
      <c r="H6" s="4" t="inlineStr">
        <is>
          <t>1 year</t>
        </is>
      </c>
    </row>
    <row r="7">
      <c r="A7" s="4" t="inlineStr">
        <is>
          <t>Fair value of common stock issued related to business combination</t>
        </is>
      </c>
      <c r="H7" s="9" t="n">
        <v>2600000</v>
      </c>
      <c r="I7" s="9" t="n">
        <v>0</v>
      </c>
    </row>
    <row r="8">
      <c r="A8" s="4" t="inlineStr">
        <is>
          <t>Consecutive trading days | trading_day</t>
        </is>
      </c>
      <c r="B8" s="5" t="n">
        <v>90</v>
      </c>
    </row>
    <row r="9">
      <c r="A9" s="4" t="inlineStr">
        <is>
          <t>Expected dividend yield (in percentage)</t>
        </is>
      </c>
      <c r="H9" s="4" t="inlineStr">
        <is>
          <t>0.00%</t>
        </is>
      </c>
    </row>
    <row r="10">
      <c r="A10" s="4" t="inlineStr">
        <is>
          <t>1998 Employee Qualified Stock Purchase Plan</t>
        </is>
      </c>
    </row>
    <row r="11">
      <c r="A11" s="3" t="inlineStr">
        <is>
          <t>Share-based Compensation Arrangement by Share-based Payment Award [Line Items]</t>
        </is>
      </c>
    </row>
    <row r="12">
      <c r="A12" s="4" t="inlineStr">
        <is>
          <t>Percentage of compensation that eligible employees can use to purchase common stock, maximum</t>
        </is>
      </c>
      <c r="H12" s="4" t="inlineStr">
        <is>
          <t>15.00%</t>
        </is>
      </c>
    </row>
    <row r="13">
      <c r="A13" s="4" t="inlineStr">
        <is>
          <t>Percentage of fair market value eligible employees can purchase common stock, minimum</t>
        </is>
      </c>
      <c r="H13" s="4" t="inlineStr">
        <is>
          <t>85.00%</t>
        </is>
      </c>
    </row>
    <row r="14">
      <c r="A14" s="4" t="inlineStr">
        <is>
          <t>Number of exercise period | period</t>
        </is>
      </c>
      <c r="H14" s="5" t="n">
        <v>4</v>
      </c>
    </row>
    <row r="15">
      <c r="A15" s="4" t="inlineStr">
        <is>
          <t>Term of exercise period</t>
        </is>
      </c>
      <c r="H15" s="4" t="inlineStr">
        <is>
          <t>6 months</t>
        </is>
      </c>
    </row>
    <row r="16">
      <c r="A16" s="4" t="inlineStr">
        <is>
          <t>Term of offering period</t>
        </is>
      </c>
      <c r="H16" s="4" t="inlineStr">
        <is>
          <t>24 months</t>
        </is>
      </c>
    </row>
    <row r="17">
      <c r="A17" s="4" t="inlineStr">
        <is>
          <t>Expected dividend yield (in percentage)</t>
        </is>
      </c>
      <c r="D17" s="4" t="inlineStr">
        <is>
          <t>0.00%</t>
        </is>
      </c>
      <c r="E17" s="4" t="inlineStr">
        <is>
          <t>0.00%</t>
        </is>
      </c>
      <c r="H17" s="4" t="inlineStr">
        <is>
          <t>0.00%</t>
        </is>
      </c>
      <c r="I17" s="4" t="inlineStr">
        <is>
          <t>0.00%</t>
        </is>
      </c>
    </row>
    <row r="18">
      <c r="A18" s="4" t="inlineStr">
        <is>
          <t>Upchain</t>
        </is>
      </c>
    </row>
    <row r="19">
      <c r="A19" s="3" t="inlineStr">
        <is>
          <t>Share-based Compensation Arrangement by Share-based Payment Award [Line Items]</t>
        </is>
      </c>
    </row>
    <row r="20">
      <c r="A20" s="4" t="inlineStr">
        <is>
          <t>Allocated share-based compensation expense</t>
        </is>
      </c>
      <c r="G20" s="9" t="n">
        <v>3100000</v>
      </c>
    </row>
    <row r="21">
      <c r="A21" s="4" t="inlineStr">
        <is>
          <t>Fair value of common stock issued related to business combination</t>
        </is>
      </c>
      <c r="C21" s="9" t="n">
        <v>13100000</v>
      </c>
    </row>
    <row r="22">
      <c r="A22" s="4" t="inlineStr">
        <is>
          <t>Business acquisition, equity interest issued or issuable, number of shares (in shares) | shares</t>
        </is>
      </c>
      <c r="B22" s="5" t="n">
        <v>43000</v>
      </c>
    </row>
    <row r="23">
      <c r="A23" s="4" t="inlineStr">
        <is>
          <t>Share-based Compensation Award, Tranche One | Upchain</t>
        </is>
      </c>
    </row>
    <row r="24">
      <c r="A24" s="3" t="inlineStr">
        <is>
          <t>Share-based Compensation Arrangement by Share-based Payment Award [Line Items]</t>
        </is>
      </c>
    </row>
    <row r="25">
      <c r="A25" s="4" t="inlineStr">
        <is>
          <t>PSU annual vesting percentage (in percentage)</t>
        </is>
      </c>
      <c r="C25" s="4" t="inlineStr">
        <is>
          <t>40.00%</t>
        </is>
      </c>
    </row>
    <row r="26">
      <c r="A26" s="4" t="inlineStr">
        <is>
          <t>Share-based Compensation Award, Tranche Two | Upchain</t>
        </is>
      </c>
    </row>
    <row r="27">
      <c r="A27" s="3" t="inlineStr">
        <is>
          <t>Share-based Compensation Arrangement by Share-based Payment Award [Line Items]</t>
        </is>
      </c>
    </row>
    <row r="28">
      <c r="A28" s="4" t="inlineStr">
        <is>
          <t>PSU annual vesting percentage (in percentage)</t>
        </is>
      </c>
      <c r="C28" s="4" t="inlineStr">
        <is>
          <t>60.00%</t>
        </is>
      </c>
    </row>
    <row r="29">
      <c r="A29" s="4" t="inlineStr">
        <is>
          <t>Common stock and additional paid-in capital</t>
        </is>
      </c>
    </row>
    <row r="30">
      <c r="A30" s="3" t="inlineStr">
        <is>
          <t>Share-based Compensation Arrangement by Share-based Payment Award [Line Items]</t>
        </is>
      </c>
    </row>
    <row r="31">
      <c r="A31" s="4" t="inlineStr">
        <is>
          <t>Settlement of liability-classified restricted stock units</t>
        </is>
      </c>
      <c r="F31" s="9" t="n">
        <v>28700000</v>
      </c>
      <c r="H31" s="9" t="n">
        <v>2700000</v>
      </c>
      <c r="I31" s="9" t="n">
        <v>28700000</v>
      </c>
    </row>
    <row r="32">
      <c r="A32" s="4" t="inlineStr">
        <is>
          <t>Restricted Stock Units (RSUs) and Performance Shares</t>
        </is>
      </c>
    </row>
    <row r="33">
      <c r="A33" s="3" t="inlineStr">
        <is>
          <t>Share-based Compensation Arrangement by Share-based Payment Award [Line Items]</t>
        </is>
      </c>
    </row>
    <row r="34">
      <c r="A34" s="4" t="inlineStr">
        <is>
          <t>Awards vested in period, fair value</t>
        </is>
      </c>
      <c r="H34" s="9" t="n">
        <v>516500000</v>
      </c>
      <c r="I34" s="5" t="n">
        <v>400600000</v>
      </c>
    </row>
    <row r="35">
      <c r="A35" s="4" t="inlineStr">
        <is>
          <t>Awards granted in period (in shares) | shares</t>
        </is>
      </c>
      <c r="H35" s="5" t="n">
        <v>1895000</v>
      </c>
    </row>
    <row r="36">
      <c r="A36" s="4" t="inlineStr">
        <is>
          <t>Restricted Stock Units (RSUs)</t>
        </is>
      </c>
    </row>
    <row r="37">
      <c r="A37" s="3" t="inlineStr">
        <is>
          <t>Share-based Compensation Arrangement by Share-based Payment Award [Line Items]</t>
        </is>
      </c>
    </row>
    <row r="38">
      <c r="A38" s="4" t="inlineStr">
        <is>
          <t>Awards granted in period (in shares) | shares</t>
        </is>
      </c>
      <c r="H38" s="5" t="n">
        <v>1600000</v>
      </c>
    </row>
    <row r="39">
      <c r="A39" s="4" t="inlineStr">
        <is>
          <t>Allocated share-based compensation expense</t>
        </is>
      </c>
      <c r="D39" s="9" t="n">
        <v>109900000</v>
      </c>
      <c r="E39" s="9" t="n">
        <v>74700000</v>
      </c>
      <c r="H39" s="9" t="n">
        <v>314400000</v>
      </c>
      <c r="I39" s="5" t="n">
        <v>222900000</v>
      </c>
    </row>
    <row r="40">
      <c r="A40" s="4" t="inlineStr">
        <is>
          <t>Performance Stock Units</t>
        </is>
      </c>
    </row>
    <row r="41">
      <c r="A41" s="3" t="inlineStr">
        <is>
          <t>Share-based Compensation Arrangement by Share-based Payment Award [Line Items]</t>
        </is>
      </c>
    </row>
    <row r="42">
      <c r="A42" s="4" t="inlineStr">
        <is>
          <t>Awards granted in period (in shares) | shares</t>
        </is>
      </c>
      <c r="H42" s="5" t="n">
        <v>200000</v>
      </c>
    </row>
    <row r="43">
      <c r="A43" s="4" t="inlineStr">
        <is>
          <t>Allocated share-based compensation expense</t>
        </is>
      </c>
      <c r="D43" s="5" t="n">
        <v>18100000</v>
      </c>
      <c r="E43" s="5" t="n">
        <v>8700000</v>
      </c>
      <c r="H43" s="9" t="n">
        <v>50100000</v>
      </c>
      <c r="I43" s="9" t="n">
        <v>26200000</v>
      </c>
    </row>
    <row r="44">
      <c r="A44" s="4" t="inlineStr">
        <is>
          <t>Award vesting period</t>
        </is>
      </c>
      <c r="H44" s="4" t="inlineStr">
        <is>
          <t>3 years</t>
        </is>
      </c>
    </row>
    <row r="45">
      <c r="A45" s="4" t="inlineStr">
        <is>
          <t>Expected dividend yield (in percentage)</t>
        </is>
      </c>
      <c r="H45" s="4" t="inlineStr">
        <is>
          <t>0.00%</t>
        </is>
      </c>
      <c r="I45" s="4" t="inlineStr">
        <is>
          <t>0.00%</t>
        </is>
      </c>
    </row>
    <row r="46">
      <c r="A46" s="4" t="inlineStr">
        <is>
          <t>Performance Stock Units | Certain Employees</t>
        </is>
      </c>
    </row>
    <row r="47">
      <c r="A47" s="3" t="inlineStr">
        <is>
          <t>Share-based Compensation Arrangement by Share-based Payment Award [Line Items]</t>
        </is>
      </c>
    </row>
    <row r="48">
      <c r="A48" s="4" t="inlineStr">
        <is>
          <t>Awards granted in period (in shares) | shares</t>
        </is>
      </c>
      <c r="H48" s="5" t="n">
        <v>100000</v>
      </c>
    </row>
    <row r="49">
      <c r="A49" s="4" t="inlineStr">
        <is>
          <t>Performance Stock Units | Share-based Compensation Award, Tranche One</t>
        </is>
      </c>
    </row>
    <row r="50">
      <c r="A50" s="3" t="inlineStr">
        <is>
          <t>Share-based Compensation Arrangement by Share-based Payment Award [Line Items]</t>
        </is>
      </c>
    </row>
    <row r="51">
      <c r="A51" s="4" t="inlineStr">
        <is>
          <t>PSU annual vesting percentage (in percentage)</t>
        </is>
      </c>
      <c r="H51" s="4" t="inlineStr">
        <is>
          <t>33.33%</t>
        </is>
      </c>
    </row>
    <row r="52">
      <c r="A52" s="4" t="inlineStr">
        <is>
          <t>Performance Stock Units | Share-based Compensation Award, Tranche Two</t>
        </is>
      </c>
    </row>
    <row r="53">
      <c r="A53" s="3" t="inlineStr">
        <is>
          <t>Share-based Compensation Arrangement by Share-based Payment Award [Line Items]</t>
        </is>
      </c>
    </row>
    <row r="54">
      <c r="A54" s="4" t="inlineStr">
        <is>
          <t>PSU annual vesting percentage (in percentage)</t>
        </is>
      </c>
      <c r="H54" s="4" t="inlineStr">
        <is>
          <t>33.33%</t>
        </is>
      </c>
    </row>
    <row r="55">
      <c r="A55" s="4" t="inlineStr">
        <is>
          <t>Performance Stock Units | Share-based Compensation Award, Tranche Three</t>
        </is>
      </c>
    </row>
    <row r="56">
      <c r="A56" s="3" t="inlineStr">
        <is>
          <t>Share-based Compensation Arrangement by Share-based Payment Award [Line Items]</t>
        </is>
      </c>
    </row>
    <row r="57">
      <c r="A57" s="4" t="inlineStr">
        <is>
          <t>PSU annual vesting percentage (in percentage)</t>
        </is>
      </c>
      <c r="H57" s="4" t="inlineStr">
        <is>
          <t>33.33%</t>
        </is>
      </c>
    </row>
    <row r="58">
      <c r="A58" s="4" t="inlineStr">
        <is>
          <t>Common stock</t>
        </is>
      </c>
    </row>
    <row r="59">
      <c r="A59" s="3" t="inlineStr">
        <is>
          <t>Share-based Compensation Arrangement by Share-based Payment Award [Line Items]</t>
        </is>
      </c>
    </row>
    <row r="60">
      <c r="A60" s="4" t="inlineStr">
        <is>
          <t>Allocated share-based compensation expense</t>
        </is>
      </c>
      <c r="D60" s="9" t="n">
        <v>4700000</v>
      </c>
      <c r="E60" s="9" t="n">
        <v>0</v>
      </c>
      <c r="H60" s="9" t="n">
        <v>11600000</v>
      </c>
      <c r="I60" s="9" t="n">
        <v>0</v>
      </c>
    </row>
    <row r="61">
      <c r="A61" s="4" t="inlineStr">
        <is>
          <t>Value of shares authorized</t>
        </is>
      </c>
      <c r="J61" s="9" t="n">
        <v>4900000</v>
      </c>
    </row>
    <row r="62">
      <c r="A62" s="4" t="inlineStr">
        <is>
          <t>Shares issued in period (in shares) | shares</t>
        </is>
      </c>
      <c r="D62" s="5" t="n">
        <v>8300</v>
      </c>
    </row>
    <row r="63">
      <c r="A63" s="4" t="inlineStr">
        <is>
          <t>Value of shares issued</t>
        </is>
      </c>
      <c r="D63" s="9" t="n">
        <v>2700000</v>
      </c>
    </row>
    <row r="64">
      <c r="A64" s="4" t="inlineStr">
        <is>
          <t>Shares of common stock reserved for issuance (in shares) | shares</t>
        </is>
      </c>
      <c r="B64" s="5" t="n">
        <v>8000</v>
      </c>
    </row>
    <row r="65">
      <c r="A65" s="4" t="inlineStr">
        <is>
          <t>Restricted Stock</t>
        </is>
      </c>
    </row>
    <row r="66">
      <c r="A66" s="3" t="inlineStr">
        <is>
          <t>Share-based Compensation Arrangement by Share-based Payment Award [Line Items]</t>
        </is>
      </c>
    </row>
    <row r="67">
      <c r="A67" s="4" t="inlineStr">
        <is>
          <t>Award vesting period</t>
        </is>
      </c>
      <c r="H67" s="4" t="inlineStr">
        <is>
          <t>2 years</t>
        </is>
      </c>
      <c r="J67" s="4" t="inlineStr">
        <is>
          <t>3 years</t>
        </is>
      </c>
    </row>
    <row r="68">
      <c r="A68" s="4" t="inlineStr">
        <is>
          <t>Shares issued in period (in shares) | shares</t>
        </is>
      </c>
      <c r="H68" s="5" t="n">
        <v>9277</v>
      </c>
      <c r="J68" s="5" t="n">
        <v>736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Summary of ESPP Activity (Details) - Employee Stock - 1998 Employee Qualified Stock Purchase Plan - $ / shares shares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Issued shares (in shares)</t>
        </is>
      </c>
      <c r="B4" s="7" t="n">
        <v>0.4</v>
      </c>
      <c r="C4" s="7" t="n">
        <v>0.4</v>
      </c>
      <c r="D4" s="7" t="n">
        <v>0.9</v>
      </c>
      <c r="E4" s="7" t="n">
        <v>0.9</v>
      </c>
    </row>
    <row r="5">
      <c r="A5" s="4" t="inlineStr">
        <is>
          <t>Average price of issued shares (in usd per share)</t>
        </is>
      </c>
      <c r="B5" s="9" t="n">
        <v>133</v>
      </c>
      <c r="C5" s="8" t="n">
        <v>122.93</v>
      </c>
      <c r="D5" s="8" t="n">
        <v>130.13</v>
      </c>
      <c r="E5" s="8" t="n">
        <v>122.73</v>
      </c>
    </row>
    <row r="6">
      <c r="A6" s="4" t="inlineStr">
        <is>
          <t>Weighted average grant date fair value of shares granted under the ESPP (in usd per share)</t>
        </is>
      </c>
      <c r="B6" s="8" t="n">
        <v>83.75</v>
      </c>
      <c r="C6" s="8" t="n">
        <v>78.26000000000001</v>
      </c>
      <c r="D6" s="8" t="n">
        <v>84.20999999999999</v>
      </c>
      <c r="E6" s="8" t="n">
        <v>55.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Stock Based Compensation Expens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Employee Service Share-based Compensation, Allocation of Recognized Period Costs [Line Items]</t>
        </is>
      </c>
    </row>
    <row r="4">
      <c r="A4" s="4" t="inlineStr">
        <is>
          <t>Stock-based compensation expense related to stock awards and ESPP purchases</t>
        </is>
      </c>
      <c r="B4" s="6" t="n">
        <v>143.7</v>
      </c>
      <c r="C4" s="6" t="n">
        <v>97.40000000000001</v>
      </c>
      <c r="D4" s="6" t="n">
        <v>412.7</v>
      </c>
      <c r="E4" s="6" t="n">
        <v>291.5</v>
      </c>
    </row>
    <row r="5">
      <c r="A5" s="4" t="inlineStr">
        <is>
          <t>Tax benefit</t>
        </is>
      </c>
      <c r="B5" s="7" t="n">
        <v>-26.3</v>
      </c>
      <c r="C5" s="5" t="n">
        <v>-2</v>
      </c>
      <c r="D5" s="7" t="n">
        <v>-46.4</v>
      </c>
      <c r="E5" s="7" t="n">
        <v>-2.3</v>
      </c>
    </row>
    <row r="6">
      <c r="A6" s="4" t="inlineStr">
        <is>
          <t>Stock-based compensation expense related to stock awards and ESPP purchases, net of tax</t>
        </is>
      </c>
      <c r="B6" s="7" t="n">
        <v>117.4</v>
      </c>
      <c r="C6" s="7" t="n">
        <v>95.40000000000001</v>
      </c>
      <c r="D6" s="7" t="n">
        <v>366.3</v>
      </c>
      <c r="E6" s="7" t="n">
        <v>289.2</v>
      </c>
    </row>
    <row r="7">
      <c r="A7" s="4" t="inlineStr">
        <is>
          <t>Cost of subscription and maintenance revenue</t>
        </is>
      </c>
    </row>
    <row r="8">
      <c r="A8" s="3" t="inlineStr">
        <is>
          <t>Employee Service Share-based Compensation, Allocation of Recognized Period Costs [Line Items]</t>
        </is>
      </c>
    </row>
    <row r="9">
      <c r="A9" s="4" t="inlineStr">
        <is>
          <t>Stock-based compensation expense related to stock awards and ESPP purchases</t>
        </is>
      </c>
      <c r="B9" s="7" t="n">
        <v>5.5</v>
      </c>
      <c r="C9" s="7" t="n">
        <v>4.5</v>
      </c>
      <c r="D9" s="7" t="n">
        <v>18.3</v>
      </c>
      <c r="E9" s="7" t="n">
        <v>12.3</v>
      </c>
    </row>
    <row r="10">
      <c r="A10" s="4" t="inlineStr">
        <is>
          <t>Cost of other revenue</t>
        </is>
      </c>
    </row>
    <row r="11">
      <c r="A11" s="3" t="inlineStr">
        <is>
          <t>Employee Service Share-based Compensation, Allocation of Recognized Period Costs [Line Items]</t>
        </is>
      </c>
    </row>
    <row r="12">
      <c r="A12" s="4" t="inlineStr">
        <is>
          <t>Stock-based compensation expense related to stock awards and ESPP purchases</t>
        </is>
      </c>
      <c r="B12" s="7" t="n">
        <v>2.3</v>
      </c>
      <c r="C12" s="7" t="n">
        <v>1.6</v>
      </c>
      <c r="D12" s="7" t="n">
        <v>6.5</v>
      </c>
      <c r="E12" s="7" t="n">
        <v>4.7</v>
      </c>
    </row>
    <row r="13">
      <c r="A13" s="4" t="inlineStr">
        <is>
          <t>Marketing and sales</t>
        </is>
      </c>
    </row>
    <row r="14">
      <c r="A14" s="3" t="inlineStr">
        <is>
          <t>Employee Service Share-based Compensation, Allocation of Recognized Period Costs [Line Items]</t>
        </is>
      </c>
    </row>
    <row r="15">
      <c r="A15" s="4" t="inlineStr">
        <is>
          <t>Stock-based compensation expense related to stock awards and ESPP purchases</t>
        </is>
      </c>
      <c r="B15" s="5" t="n">
        <v>60</v>
      </c>
      <c r="C15" s="7" t="n">
        <v>45.4</v>
      </c>
      <c r="D15" s="7" t="n">
        <v>172.8</v>
      </c>
      <c r="E15" s="7" t="n">
        <v>129.5</v>
      </c>
    </row>
    <row r="16">
      <c r="A16" s="4" t="inlineStr">
        <is>
          <t>Research and development</t>
        </is>
      </c>
    </row>
    <row r="17">
      <c r="A17" s="3" t="inlineStr">
        <is>
          <t>Employee Service Share-based Compensation, Allocation of Recognized Period Costs [Line Items]</t>
        </is>
      </c>
    </row>
    <row r="18">
      <c r="A18" s="4" t="inlineStr">
        <is>
          <t>Stock-based compensation expense related to stock awards and ESPP purchases</t>
        </is>
      </c>
      <c r="B18" s="7" t="n">
        <v>56.6</v>
      </c>
      <c r="C18" s="7" t="n">
        <v>35.4</v>
      </c>
      <c r="D18" s="7" t="n">
        <v>163.4</v>
      </c>
      <c r="E18" s="7" t="n">
        <v>103.6</v>
      </c>
    </row>
    <row r="19">
      <c r="A19" s="4" t="inlineStr">
        <is>
          <t>General and administrative</t>
        </is>
      </c>
    </row>
    <row r="20">
      <c r="A20" s="3" t="inlineStr">
        <is>
          <t>Employee Service Share-based Compensation, Allocation of Recognized Period Costs [Line Items]</t>
        </is>
      </c>
    </row>
    <row r="21">
      <c r="A21" s="4" t="inlineStr">
        <is>
          <t>Stock-based compensation expense related to stock awards and ESPP purchases</t>
        </is>
      </c>
      <c r="B21" s="6" t="n">
        <v>19.3</v>
      </c>
      <c r="C21" s="6" t="n">
        <v>10.5</v>
      </c>
      <c r="D21" s="6" t="n">
        <v>51.7</v>
      </c>
      <c r="E21" s="6" t="n">
        <v>4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 Assumption Used to Estimate the Fair Value of Stock-Based Awards (Detail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Expected dividends (in percentage)</t>
        </is>
      </c>
      <c r="D4" s="4" t="inlineStr">
        <is>
          <t>0.00%</t>
        </is>
      </c>
    </row>
    <row r="5">
      <c r="A5" s="4" t="inlineStr">
        <is>
          <t>Performance Stock Units</t>
        </is>
      </c>
    </row>
    <row r="6">
      <c r="A6" s="3" t="inlineStr">
        <is>
          <t>Share-based Compensation Arrangement by Share-based Payment Award [Line Items]</t>
        </is>
      </c>
    </row>
    <row r="7">
      <c r="A7" s="4" t="inlineStr">
        <is>
          <t>Range of expected volatilities (in percentage)</t>
        </is>
      </c>
      <c r="D7" s="4" t="inlineStr">
        <is>
          <t>36.90%</t>
        </is>
      </c>
      <c r="E7" s="4" t="inlineStr">
        <is>
          <t>50.70%</t>
        </is>
      </c>
    </row>
    <row r="8">
      <c r="A8" s="4" t="inlineStr">
        <is>
          <t>Expected dividends (in percentage)</t>
        </is>
      </c>
      <c r="D8" s="4" t="inlineStr">
        <is>
          <t>0.00%</t>
        </is>
      </c>
      <c r="E8" s="4" t="inlineStr">
        <is>
          <t>0.00%</t>
        </is>
      </c>
    </row>
    <row r="9">
      <c r="A9" s="4" t="inlineStr">
        <is>
          <t>Range of risk-free interest rates (in percentage)</t>
        </is>
      </c>
      <c r="D9" s="4" t="inlineStr">
        <is>
          <t>0.10%</t>
        </is>
      </c>
      <c r="E9" s="4" t="inlineStr">
        <is>
          <t>0.30%</t>
        </is>
      </c>
    </row>
    <row r="10">
      <c r="A10" s="4" t="inlineStr">
        <is>
          <t>1998 Employee Qualified Stock Purchase Plan</t>
        </is>
      </c>
    </row>
    <row r="11">
      <c r="A11" s="3" t="inlineStr">
        <is>
          <t>Share-based Compensation Arrangement by Share-based Payment Award [Line Items]</t>
        </is>
      </c>
    </row>
    <row r="12">
      <c r="A12" s="4" t="inlineStr">
        <is>
          <t>Range of expected volatilities, minimum (in percentage)</t>
        </is>
      </c>
      <c r="B12" s="4" t="inlineStr">
        <is>
          <t>29.50%</t>
        </is>
      </c>
      <c r="C12" s="4" t="inlineStr">
        <is>
          <t>41.50%</t>
        </is>
      </c>
      <c r="D12" s="4" t="inlineStr">
        <is>
          <t>29.50%</t>
        </is>
      </c>
      <c r="E12" s="4" t="inlineStr">
        <is>
          <t>39.40%</t>
        </is>
      </c>
    </row>
    <row r="13">
      <c r="A13" s="4" t="inlineStr">
        <is>
          <t>Range of expected volatilities, maximum (in percentage)</t>
        </is>
      </c>
      <c r="B13" s="4" t="inlineStr">
        <is>
          <t>36.60%</t>
        </is>
      </c>
      <c r="C13" s="4" t="inlineStr">
        <is>
          <t>45.00%</t>
        </is>
      </c>
      <c r="D13" s="4" t="inlineStr">
        <is>
          <t>41.80%</t>
        </is>
      </c>
      <c r="E13" s="4" t="inlineStr">
        <is>
          <t>45.80%</t>
        </is>
      </c>
    </row>
    <row r="14">
      <c r="A14" s="4" t="inlineStr">
        <is>
          <t>Expected dividends (in percentage)</t>
        </is>
      </c>
      <c r="B14" s="4" t="inlineStr">
        <is>
          <t>0.00%</t>
        </is>
      </c>
      <c r="C14" s="4" t="inlineStr">
        <is>
          <t>0.00%</t>
        </is>
      </c>
      <c r="D14" s="4" t="inlineStr">
        <is>
          <t>0.00%</t>
        </is>
      </c>
      <c r="E14" s="4" t="inlineStr">
        <is>
          <t>0.00%</t>
        </is>
      </c>
    </row>
    <row r="15">
      <c r="A15" s="4" t="inlineStr">
        <is>
          <t>Range of risk-free interest rates (in percentage)</t>
        </is>
      </c>
      <c r="C15" s="4" t="inlineStr">
        <is>
          <t>0.10%</t>
        </is>
      </c>
    </row>
    <row r="16">
      <c r="A16" s="4" t="inlineStr">
        <is>
          <t>Range of risk-free interest rates, minimum (in percentage)</t>
        </is>
      </c>
      <c r="B16" s="4" t="inlineStr">
        <is>
          <t>0.10%</t>
        </is>
      </c>
      <c r="D16" s="4" t="inlineStr">
        <is>
          <t>0.10%</t>
        </is>
      </c>
      <c r="E16" s="4" t="inlineStr">
        <is>
          <t>0.10%</t>
        </is>
      </c>
    </row>
    <row r="17">
      <c r="A17" s="4" t="inlineStr">
        <is>
          <t>Range of risk-free interest rates, maximum (in percentage)</t>
        </is>
      </c>
      <c r="B17" s="4" t="inlineStr">
        <is>
          <t>0.20%</t>
        </is>
      </c>
      <c r="D17" s="4" t="inlineStr">
        <is>
          <t>0.20%</t>
        </is>
      </c>
      <c r="E17" s="4" t="inlineStr">
        <is>
          <t>0.50%</t>
        </is>
      </c>
    </row>
    <row r="18">
      <c r="A18" s="4" t="inlineStr">
        <is>
          <t>1998 Employee Qualified Stock Purchase Plan | Minimum</t>
        </is>
      </c>
    </row>
    <row r="19">
      <c r="A19" s="3" t="inlineStr">
        <is>
          <t>Share-based Compensation Arrangement by Share-based Payment Award [Line Items]</t>
        </is>
      </c>
    </row>
    <row r="20">
      <c r="A20" s="4" t="inlineStr">
        <is>
          <t>Range of expected lives (in years)</t>
        </is>
      </c>
      <c r="B20" s="4" t="inlineStr">
        <is>
          <t>6 months</t>
        </is>
      </c>
      <c r="C20" s="4" t="inlineStr">
        <is>
          <t>6 months</t>
        </is>
      </c>
      <c r="D20" s="4" t="inlineStr">
        <is>
          <t>6 months</t>
        </is>
      </c>
      <c r="E20" s="4" t="inlineStr">
        <is>
          <t>6 months</t>
        </is>
      </c>
    </row>
    <row r="21">
      <c r="A21" s="4" t="inlineStr">
        <is>
          <t>1998 Employee Qualified Stock Purchase Plan | Maximum</t>
        </is>
      </c>
    </row>
    <row r="22">
      <c r="A22" s="3" t="inlineStr">
        <is>
          <t>Share-based Compensation Arrangement by Share-based Payment Award [Line Items]</t>
        </is>
      </c>
    </row>
    <row r="23">
      <c r="A23" s="4" t="inlineStr">
        <is>
          <t>Range of expected lives (in years)</t>
        </is>
      </c>
      <c r="B23" s="4" t="inlineStr">
        <is>
          <t>2 years</t>
        </is>
      </c>
      <c r="C23" s="4" t="inlineStr">
        <is>
          <t>2 years</t>
        </is>
      </c>
      <c r="D23" s="4" t="inlineStr">
        <is>
          <t>2 years</t>
        </is>
      </c>
      <c r="E23" s="4" t="inlineStr">
        <is>
          <t>2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Tax Credit Carryforward [Line Items]</t>
        </is>
      </c>
    </row>
    <row r="4">
      <c r="A4" s="4" t="inlineStr">
        <is>
          <t>Provision for income taxes</t>
        </is>
      </c>
      <c r="B4" s="6" t="n">
        <v>50.7</v>
      </c>
      <c r="C4" s="6" t="n">
        <v>23.9</v>
      </c>
      <c r="D4" s="6" t="n">
        <v>49.7</v>
      </c>
      <c r="E4" s="6" t="n">
        <v>78.7</v>
      </c>
    </row>
    <row r="5">
      <c r="A5" s="4" t="inlineStr">
        <is>
          <t>(Loss) income before income taxes</t>
        </is>
      </c>
      <c r="B5" s="7" t="n">
        <v>187.4</v>
      </c>
      <c r="C5" s="6" t="n">
        <v>156.1</v>
      </c>
      <c r="D5" s="7" t="n">
        <v>457.6</v>
      </c>
      <c r="E5" s="6" t="n">
        <v>375.6</v>
      </c>
    </row>
    <row r="6">
      <c r="A6" s="4" t="inlineStr">
        <is>
          <t>Unrecognized tax benefits</t>
        </is>
      </c>
      <c r="B6" s="7" t="n">
        <v>204.6</v>
      </c>
      <c r="D6" s="7" t="n">
        <v>204.6</v>
      </c>
    </row>
    <row r="7">
      <c r="A7" s="4" t="inlineStr">
        <is>
          <t>Unrecognized tax benefits that would impact effective tax rate</t>
        </is>
      </c>
      <c r="B7" s="7" t="n">
        <v>171.1</v>
      </c>
      <c r="D7" s="7" t="n">
        <v>171.1</v>
      </c>
    </row>
    <row r="8">
      <c r="A8" s="4" t="inlineStr">
        <is>
          <t>Effect of change in unrecognized tax benefits</t>
        </is>
      </c>
      <c r="B8" s="5" t="n">
        <v>8</v>
      </c>
      <c r="D8" s="5" t="n">
        <v>8</v>
      </c>
    </row>
    <row r="9">
      <c r="A9" s="4" t="inlineStr">
        <is>
          <t>SEC Schedule, 12-09, Valuation Allowance, Tax Credit Carryforward</t>
        </is>
      </c>
    </row>
    <row r="10">
      <c r="A10" s="3" t="inlineStr">
        <is>
          <t>Tax Credit Carryforward [Line Items]</t>
        </is>
      </c>
    </row>
    <row r="11">
      <c r="A11" s="4" t="inlineStr">
        <is>
          <t>Unrecognized tax benefits that would impact effective tax rate</t>
        </is>
      </c>
      <c r="B11" s="6" t="n">
        <v>33.5</v>
      </c>
      <c r="D11" s="6" t="n">
        <v>3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41" customWidth="1" min="5" max="5"/>
    <col width="21" customWidth="1" min="6" max="6"/>
    <col width="21" customWidth="1" min="7" max="7"/>
    <col width="21" customWidth="1" min="8" max="8"/>
    <col width="21" customWidth="1" min="9" max="9"/>
  </cols>
  <sheetData>
    <row r="1">
      <c r="A1" s="1" t="inlineStr">
        <is>
          <t>Acquisitions - Additional Information (Details) $ in Millions</t>
        </is>
      </c>
      <c r="B1" s="2" t="inlineStr">
        <is>
          <t>Oct. 29, 2021trading_dayshares</t>
        </is>
      </c>
      <c r="C1" s="2" t="inlineStr">
        <is>
          <t>May 11, 2021USD ($)</t>
        </is>
      </c>
      <c r="D1" s="2" t="inlineStr">
        <is>
          <t>Mar. 31, 2021USD ($)shares</t>
        </is>
      </c>
      <c r="E1" s="2" t="inlineStr">
        <is>
          <t>Oct. 31, 2021USD ($)business_combination</t>
        </is>
      </c>
      <c r="F1" s="2" t="inlineStr">
        <is>
          <t>Oct. 31, 2020USD ($)</t>
        </is>
      </c>
      <c r="G1" s="2" t="inlineStr">
        <is>
          <t>Jul. 31, 2021USD ($)</t>
        </is>
      </c>
      <c r="H1" s="2" t="inlineStr">
        <is>
          <t>Oct. 31, 2021USD ($)</t>
        </is>
      </c>
      <c r="I1" s="2" t="inlineStr">
        <is>
          <t>Oct. 31, 2020USD ($)</t>
        </is>
      </c>
    </row>
    <row r="2">
      <c r="A2" s="3" t="inlineStr">
        <is>
          <t>Business Acquisition [Line Items]</t>
        </is>
      </c>
    </row>
    <row r="3">
      <c r="A3" s="4" t="inlineStr">
        <is>
          <t>Fair value of common stock issued related to business combination</t>
        </is>
      </c>
      <c r="H3" s="6" t="n">
        <v>2.6</v>
      </c>
      <c r="I3" s="9" t="n">
        <v>0</v>
      </c>
    </row>
    <row r="4">
      <c r="A4" s="4" t="inlineStr">
        <is>
          <t>Allocated share-based compensation expense</t>
        </is>
      </c>
      <c r="E4" s="6" t="n">
        <v>143.7</v>
      </c>
      <c r="F4" s="6" t="n">
        <v>97.40000000000001</v>
      </c>
      <c r="H4" s="7" t="n">
        <v>412.7</v>
      </c>
      <c r="I4" s="6" t="n">
        <v>291.5</v>
      </c>
    </row>
    <row r="5">
      <c r="A5" s="4" t="inlineStr">
        <is>
          <t>Consecutive trading days | trading_day</t>
        </is>
      </c>
      <c r="B5" s="5" t="n">
        <v>90</v>
      </c>
    </row>
    <row r="6">
      <c r="A6" s="4" t="inlineStr">
        <is>
          <t>Other Aquisition</t>
        </is>
      </c>
    </row>
    <row r="7">
      <c r="A7" s="3" t="inlineStr">
        <is>
          <t>Business Acquisition [Line Items]</t>
        </is>
      </c>
    </row>
    <row r="8">
      <c r="A8" s="4" t="inlineStr">
        <is>
          <t>Number of businesses combinations | business_combination</t>
        </is>
      </c>
      <c r="E8" s="5" t="n">
        <v>1</v>
      </c>
    </row>
    <row r="9">
      <c r="A9" s="4" t="inlineStr">
        <is>
          <t>Consideration transferred</t>
        </is>
      </c>
      <c r="E9" s="6" t="n">
        <v>33.5</v>
      </c>
    </row>
    <row r="10">
      <c r="A10" s="4" t="inlineStr">
        <is>
          <t>Payments to acquire businesses</t>
        </is>
      </c>
      <c r="E10" s="7" t="n">
        <v>33.3</v>
      </c>
    </row>
    <row r="11">
      <c r="A11" s="4" t="inlineStr">
        <is>
          <t>Business combination, contingent consideration, liability</t>
        </is>
      </c>
      <c r="E11" s="7" t="n">
        <v>0.2</v>
      </c>
      <c r="H11" s="7" t="n">
        <v>0.2</v>
      </c>
    </row>
    <row r="12">
      <c r="A12" s="4" t="inlineStr">
        <is>
          <t>Upchain</t>
        </is>
      </c>
    </row>
    <row r="13">
      <c r="A13" s="3" t="inlineStr">
        <is>
          <t>Business Acquisition [Line Items]</t>
        </is>
      </c>
    </row>
    <row r="14">
      <c r="A14" s="4" t="inlineStr">
        <is>
          <t>Consideration transferred</t>
        </is>
      </c>
      <c r="C14" s="6" t="n">
        <v>139.8</v>
      </c>
    </row>
    <row r="15">
      <c r="A15" s="4" t="inlineStr">
        <is>
          <t>Payments to acquire businesses</t>
        </is>
      </c>
      <c r="C15" s="7" t="n">
        <v>126.7</v>
      </c>
    </row>
    <row r="16">
      <c r="A16" s="4" t="inlineStr">
        <is>
          <t>Business combination, contingent consideration, liability</t>
        </is>
      </c>
      <c r="C16" s="6" t="n">
        <v>13.1</v>
      </c>
    </row>
    <row r="17">
      <c r="A17" s="4" t="inlineStr">
        <is>
          <t>Business acquired outstanding percentage (in percentage)</t>
        </is>
      </c>
      <c r="C17" s="4" t="inlineStr">
        <is>
          <t>100.00%</t>
        </is>
      </c>
    </row>
    <row r="18">
      <c r="A18" s="4" t="inlineStr">
        <is>
          <t>Fair value of common stock issued related to business combination</t>
        </is>
      </c>
      <c r="C18" s="6" t="n">
        <v>13.1</v>
      </c>
    </row>
    <row r="19">
      <c r="A19" s="4" t="inlineStr">
        <is>
          <t>Business combination, consideration transferred, other</t>
        </is>
      </c>
      <c r="C19" s="6" t="n">
        <v>123.6</v>
      </c>
    </row>
    <row r="20">
      <c r="A20" s="4" t="inlineStr">
        <is>
          <t>Allocated share-based compensation expense</t>
        </is>
      </c>
      <c r="G20" s="6" t="n">
        <v>3.1</v>
      </c>
    </row>
    <row r="21">
      <c r="A21" s="4" t="inlineStr">
        <is>
          <t>Business acquisition, equity interest issued or issuable, number of shares (in shares) | shares</t>
        </is>
      </c>
      <c r="B21" s="5" t="n">
        <v>43000</v>
      </c>
    </row>
    <row r="22">
      <c r="A22" s="4" t="inlineStr">
        <is>
          <t>Goodwill</t>
        </is>
      </c>
      <c r="E22" s="7" t="n">
        <v>86.7</v>
      </c>
      <c r="H22" s="7" t="n">
        <v>86.7</v>
      </c>
    </row>
    <row r="23">
      <c r="A23" s="4" t="inlineStr">
        <is>
          <t>Upchain | Share-based Compensation Award, Tranche One</t>
        </is>
      </c>
    </row>
    <row r="24">
      <c r="A24" s="3" t="inlineStr">
        <is>
          <t>Business Acquisition [Line Items]</t>
        </is>
      </c>
    </row>
    <row r="25">
      <c r="A25" s="4" t="inlineStr">
        <is>
          <t>Vesting rights, percentage (in percentage)</t>
        </is>
      </c>
      <c r="C25" s="4" t="inlineStr">
        <is>
          <t>40.00%</t>
        </is>
      </c>
    </row>
    <row r="26">
      <c r="A26" s="4" t="inlineStr">
        <is>
          <t>Upchain | Share-based Compensation Award, Tranche Two</t>
        </is>
      </c>
    </row>
    <row r="27">
      <c r="A27" s="3" t="inlineStr">
        <is>
          <t>Business Acquisition [Line Items]</t>
        </is>
      </c>
    </row>
    <row r="28">
      <c r="A28" s="4" t="inlineStr">
        <is>
          <t>Vesting rights, percentage (in percentage)</t>
        </is>
      </c>
      <c r="C28" s="4" t="inlineStr">
        <is>
          <t>60.00%</t>
        </is>
      </c>
    </row>
    <row r="29">
      <c r="A29" s="4" t="inlineStr">
        <is>
          <t>Innovyze, Inc.</t>
        </is>
      </c>
    </row>
    <row r="30">
      <c r="A30" s="3" t="inlineStr">
        <is>
          <t>Business Acquisition [Line Items]</t>
        </is>
      </c>
    </row>
    <row r="31">
      <c r="A31" s="4" t="inlineStr">
        <is>
          <t>Consideration transferred</t>
        </is>
      </c>
      <c r="D31" s="6" t="n">
        <v>1038.1</v>
      </c>
    </row>
    <row r="32">
      <c r="A32" s="4" t="inlineStr">
        <is>
          <t>Payments to acquire businesses</t>
        </is>
      </c>
      <c r="D32" s="7" t="n">
        <v>1035.5</v>
      </c>
    </row>
    <row r="33">
      <c r="A33" s="4" t="inlineStr">
        <is>
          <t>Fair value of common stock issued related to business combination</t>
        </is>
      </c>
      <c r="D33" s="7" t="n">
        <v>2.6</v>
      </c>
    </row>
    <row r="34">
      <c r="A34" s="4" t="inlineStr">
        <is>
          <t>Business combination, consideration transferred, other</t>
        </is>
      </c>
      <c r="D34" s="6" t="n">
        <v>1035.5</v>
      </c>
    </row>
    <row r="35">
      <c r="A35" s="4" t="inlineStr">
        <is>
          <t>Business acquisition, equity interest issued or issuable, number of shares (in shares) | shares</t>
        </is>
      </c>
      <c r="D35" s="5" t="n">
        <v>9277</v>
      </c>
    </row>
    <row r="36">
      <c r="A36" s="4" t="inlineStr">
        <is>
          <t>Business combination, contingent consideration, asset</t>
        </is>
      </c>
      <c r="D36" s="6" t="n">
        <v>2.6</v>
      </c>
    </row>
    <row r="37">
      <c r="A37" s="4" t="inlineStr">
        <is>
          <t>Percentage of restricted common stock released (in percentage)</t>
        </is>
      </c>
      <c r="D37" s="4" t="inlineStr">
        <is>
          <t>50.00%</t>
        </is>
      </c>
    </row>
    <row r="38">
      <c r="A38" s="4" t="inlineStr">
        <is>
          <t>Goodwill</t>
        </is>
      </c>
      <c r="E38" s="6" t="n">
        <v>376.2</v>
      </c>
      <c r="H38" s="6" t="n">
        <v>3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1, 2021</t>
        </is>
      </c>
      <c r="C2" s="2" t="inlineStr">
        <is>
          <t>Oct. 31, 2020</t>
        </is>
      </c>
    </row>
    <row r="3">
      <c r="A3" s="3" t="inlineStr">
        <is>
          <t>Operating activities:</t>
        </is>
      </c>
    </row>
    <row r="4">
      <c r="A4" s="4" t="inlineStr">
        <is>
          <t>Net income</t>
        </is>
      </c>
      <c r="B4" s="6" t="n">
        <v>407.9</v>
      </c>
      <c r="C4" s="6" t="n">
        <v>296.9</v>
      </c>
    </row>
    <row r="5">
      <c r="A5" s="3" t="inlineStr">
        <is>
          <t>Adjustments to reconcile net income to net cash provided by operating activities:</t>
        </is>
      </c>
    </row>
    <row r="6">
      <c r="A6" s="4" t="inlineStr">
        <is>
          <t>Depreciation, amortization and accretion</t>
        </is>
      </c>
      <c r="B6" s="7" t="n">
        <v>113.9</v>
      </c>
      <c r="C6" s="7" t="n">
        <v>92.2</v>
      </c>
    </row>
    <row r="7">
      <c r="A7" s="4" t="inlineStr">
        <is>
          <t>Stock-based compensation expense</t>
        </is>
      </c>
      <c r="B7" s="7" t="n">
        <v>409.8</v>
      </c>
      <c r="C7" s="7" t="n">
        <v>291.5</v>
      </c>
    </row>
    <row r="8">
      <c r="A8" s="4" t="inlineStr">
        <is>
          <t>Deferred income taxes</t>
        </is>
      </c>
      <c r="B8" s="7" t="n">
        <v>15.4</v>
      </c>
      <c r="C8" s="5" t="n">
        <v>13</v>
      </c>
    </row>
    <row r="9">
      <c r="A9" s="4" t="inlineStr">
        <is>
          <t>Other</t>
        </is>
      </c>
      <c r="B9" s="7" t="n">
        <v>13.1</v>
      </c>
      <c r="C9" s="7" t="n">
        <v>48.6</v>
      </c>
    </row>
    <row r="10">
      <c r="A10" s="3" t="inlineStr">
        <is>
          <t>Changes in operating assets and liabilities, net of business combinations:</t>
        </is>
      </c>
    </row>
    <row r="11">
      <c r="A11" s="4" t="inlineStr">
        <is>
          <t>Accounts receivable</t>
        </is>
      </c>
      <c r="B11" s="5" t="n">
        <v>70</v>
      </c>
      <c r="C11" s="7" t="n">
        <v>112.8</v>
      </c>
    </row>
    <row r="12">
      <c r="A12" s="4" t="inlineStr">
        <is>
          <t>Prepaid expenses and other assets</t>
        </is>
      </c>
      <c r="B12" s="7" t="n">
        <v>-138.8</v>
      </c>
      <c r="C12" s="7" t="n">
        <v>-61.6</v>
      </c>
    </row>
    <row r="13">
      <c r="A13" s="4" t="inlineStr">
        <is>
          <t>Accounts payable and other liabilities</t>
        </is>
      </c>
      <c r="B13" s="7" t="n">
        <v>-67.40000000000001</v>
      </c>
      <c r="C13" s="7" t="n">
        <v>42.3</v>
      </c>
    </row>
    <row r="14">
      <c r="A14" s="4" t="inlineStr">
        <is>
          <t>Deferred revenue</t>
        </is>
      </c>
      <c r="B14" s="7" t="n">
        <v>-28.4</v>
      </c>
      <c r="C14" s="7" t="n">
        <v>-78.3</v>
      </c>
    </row>
    <row r="15">
      <c r="A15" s="4" t="inlineStr">
        <is>
          <t>Accrued income taxes</t>
        </is>
      </c>
      <c r="B15" s="5" t="n">
        <v>13</v>
      </c>
      <c r="C15" s="7" t="n">
        <v>22.2</v>
      </c>
    </row>
    <row r="16">
      <c r="A16" s="4" t="inlineStr">
        <is>
          <t>Net cash provided by operating activities</t>
        </is>
      </c>
      <c r="B16" s="7" t="n">
        <v>808.5</v>
      </c>
      <c r="C16" s="7" t="n">
        <v>779.6</v>
      </c>
    </row>
    <row r="17">
      <c r="A17" s="3" t="inlineStr">
        <is>
          <t>Investing activities:</t>
        </is>
      </c>
    </row>
    <row r="18">
      <c r="A18" s="4" t="inlineStr">
        <is>
          <t>Purchases of marketable securities</t>
        </is>
      </c>
      <c r="B18" s="7" t="n">
        <v>-56.5</v>
      </c>
      <c r="C18" s="5" t="n">
        <v>-21</v>
      </c>
    </row>
    <row r="19">
      <c r="A19" s="4" t="inlineStr">
        <is>
          <t>Sales and maturities of marketable securities</t>
        </is>
      </c>
      <c r="B19" s="5" t="n">
        <v>4</v>
      </c>
      <c r="C19" s="5" t="n">
        <v>17</v>
      </c>
    </row>
    <row r="20">
      <c r="A20" s="4" t="inlineStr">
        <is>
          <t>Capital expenditures</t>
        </is>
      </c>
      <c r="B20" s="7" t="n">
        <v>-49.5</v>
      </c>
      <c r="C20" s="7" t="n">
        <v>-67.59999999999999</v>
      </c>
    </row>
    <row r="21">
      <c r="A21" s="4" t="inlineStr">
        <is>
          <t>Purchases of developed technologies</t>
        </is>
      </c>
      <c r="B21" s="7" t="n">
        <v>-9.6</v>
      </c>
      <c r="C21" s="7" t="n">
        <v>-4.8</v>
      </c>
    </row>
    <row r="22">
      <c r="A22" s="4" t="inlineStr">
        <is>
          <t>Business combinations, net of cash acquired</t>
        </is>
      </c>
      <c r="B22" s="7" t="n">
        <v>-1185.1</v>
      </c>
      <c r="C22" s="7" t="n">
        <v>-44.8</v>
      </c>
    </row>
    <row r="23">
      <c r="A23" s="4" t="inlineStr">
        <is>
          <t>Other investing activities</t>
        </is>
      </c>
      <c r="B23" s="7" t="n">
        <v>-2.3</v>
      </c>
      <c r="C23" s="7" t="n">
        <v>-55.5</v>
      </c>
    </row>
    <row r="24">
      <c r="A24" s="4" t="inlineStr">
        <is>
          <t>Net cash used in investing activities</t>
        </is>
      </c>
      <c r="B24" s="5" t="n">
        <v>-1299</v>
      </c>
      <c r="C24" s="7" t="n">
        <v>-176.7</v>
      </c>
    </row>
    <row r="25">
      <c r="A25" s="3" t="inlineStr">
        <is>
          <t>Financing activities:</t>
        </is>
      </c>
    </row>
    <row r="26">
      <c r="A26" s="4" t="inlineStr">
        <is>
          <t>Proceeds from issuance of common stock, net of issuance costs</t>
        </is>
      </c>
      <c r="B26" s="7" t="n">
        <v>113.3</v>
      </c>
      <c r="C26" s="7" t="n">
        <v>112.9</v>
      </c>
    </row>
    <row r="27">
      <c r="A27" s="4" t="inlineStr">
        <is>
          <t>Taxes paid related to net share settlement of equity awards</t>
        </is>
      </c>
      <c r="B27" s="7" t="n">
        <v>-147.8</v>
      </c>
      <c r="C27" s="5" t="n">
        <v>-105</v>
      </c>
    </row>
    <row r="28">
      <c r="A28" s="4" t="inlineStr">
        <is>
          <t>Repurchases of common stock</t>
        </is>
      </c>
      <c r="B28" s="7" t="n">
        <v>-482.7</v>
      </c>
      <c r="C28" s="7" t="n">
        <v>-399.4</v>
      </c>
    </row>
    <row r="29">
      <c r="A29" s="4" t="inlineStr">
        <is>
          <t>Proceeds from debt, net of discount</t>
        </is>
      </c>
      <c r="B29" s="5" t="n">
        <v>997</v>
      </c>
      <c r="C29" s="5" t="n">
        <v>0</v>
      </c>
    </row>
    <row r="30">
      <c r="A30" s="4" t="inlineStr">
        <is>
          <t>Repayment of debt</t>
        </is>
      </c>
      <c r="B30" s="5" t="n">
        <v>0</v>
      </c>
      <c r="C30" s="5" t="n">
        <v>-450</v>
      </c>
    </row>
    <row r="31">
      <c r="A31" s="4" t="inlineStr">
        <is>
          <t>Other financing activities</t>
        </is>
      </c>
      <c r="B31" s="7" t="n">
        <v>-6.5</v>
      </c>
      <c r="C31" s="7" t="n">
        <v>-2.5</v>
      </c>
    </row>
    <row r="32">
      <c r="A32" s="4" t="inlineStr">
        <is>
          <t>Net cash provided by (used in) financing activities</t>
        </is>
      </c>
      <c r="B32" s="7" t="n">
        <v>473.3</v>
      </c>
      <c r="C32" s="5" t="n">
        <v>-844</v>
      </c>
    </row>
    <row r="33">
      <c r="A33" s="4" t="inlineStr">
        <is>
          <t>Effect of exchange rate changes on cash and cash equivalents</t>
        </is>
      </c>
      <c r="B33" s="7" t="n">
        <v>-6.1</v>
      </c>
      <c r="C33" s="7" t="n">
        <v>3.4</v>
      </c>
    </row>
    <row r="34">
      <c r="A34" s="4" t="inlineStr">
        <is>
          <t>Net decrease in cash and cash equivalents</t>
        </is>
      </c>
      <c r="B34" s="7" t="n">
        <v>-23.3</v>
      </c>
      <c r="C34" s="7" t="n">
        <v>-237.7</v>
      </c>
    </row>
    <row r="35">
      <c r="A35" s="4" t="inlineStr">
        <is>
          <t>Cash and cash equivalents at beginning of period</t>
        </is>
      </c>
      <c r="B35" s="7" t="n">
        <v>1772.2</v>
      </c>
      <c r="C35" s="7" t="n">
        <v>1774.7</v>
      </c>
    </row>
    <row r="36">
      <c r="A36" s="4" t="inlineStr">
        <is>
          <t>Cash and cash equivalents at end of period</t>
        </is>
      </c>
      <c r="B36" s="7" t="n">
        <v>1748.9</v>
      </c>
      <c r="C36" s="5" t="n">
        <v>1537</v>
      </c>
    </row>
    <row r="37">
      <c r="A37" s="3" t="inlineStr">
        <is>
          <t>Non-cash financing activities:</t>
        </is>
      </c>
    </row>
    <row r="38">
      <c r="A38" s="4" t="inlineStr">
        <is>
          <t>Fair value of common stock issued to settle liability-classified restricted stock units</t>
        </is>
      </c>
      <c r="B38" s="7" t="n">
        <v>2.7</v>
      </c>
      <c r="C38" s="7" t="n">
        <v>28.7</v>
      </c>
    </row>
    <row r="39">
      <c r="A39" s="4" t="inlineStr">
        <is>
          <t>Fair value of common stock issued related to business combination</t>
        </is>
      </c>
      <c r="B39" s="6" t="n">
        <v>2.6</v>
      </c>
      <c r="C39"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ummary of Fair Value of Assets Acquired and Liabilities Assumed by Major Class (Details) - USD ($) $ in Millions</t>
        </is>
      </c>
      <c r="B1" s="2" t="inlineStr">
        <is>
          <t>3 Months Ended</t>
        </is>
      </c>
      <c r="C1" s="2" t="inlineStr">
        <is>
          <t>9 Months Ended</t>
        </is>
      </c>
    </row>
    <row r="2">
      <c r="B2" s="2" t="inlineStr">
        <is>
          <t>Oct. 31, 2021</t>
        </is>
      </c>
      <c r="C2" s="2" t="inlineStr">
        <is>
          <t>Oct. 31, 2021</t>
        </is>
      </c>
      <c r="D2" s="2" t="inlineStr">
        <is>
          <t>Jan. 31, 2021</t>
        </is>
      </c>
    </row>
    <row r="3">
      <c r="A3" s="3" t="inlineStr">
        <is>
          <t>Business Acquisition [Line Items]</t>
        </is>
      </c>
    </row>
    <row r="4">
      <c r="A4" s="4" t="inlineStr">
        <is>
          <t>Goodwill</t>
        </is>
      </c>
      <c r="B4" s="6" t="n">
        <v>3579.2</v>
      </c>
      <c r="C4" s="6" t="n">
        <v>3579.2</v>
      </c>
      <c r="D4" s="6" t="n">
        <v>2706.5</v>
      </c>
    </row>
    <row r="5">
      <c r="A5" s="4" t="inlineStr">
        <is>
          <t>Innovyze, Inc.</t>
        </is>
      </c>
    </row>
    <row r="6">
      <c r="A6" s="3" t="inlineStr">
        <is>
          <t>Business Acquisition [Line Items]</t>
        </is>
      </c>
    </row>
    <row r="7">
      <c r="A7" s="4" t="inlineStr">
        <is>
          <t>Goodwill</t>
        </is>
      </c>
      <c r="B7" s="7" t="n">
        <v>764.4</v>
      </c>
      <c r="C7" s="7" t="n">
        <v>764.4</v>
      </c>
    </row>
    <row r="8">
      <c r="A8" s="4" t="inlineStr">
        <is>
          <t>Deferred revenue and long-term deferred revenue</t>
        </is>
      </c>
      <c r="B8" s="7" t="n">
        <v>-12.3</v>
      </c>
      <c r="C8" s="7" t="n">
        <v>-12.3</v>
      </c>
    </row>
    <row r="9">
      <c r="A9" s="4" t="inlineStr">
        <is>
          <t>Long-term deferred income taxes</t>
        </is>
      </c>
      <c r="B9" s="7" t="n">
        <v>-42.4</v>
      </c>
      <c r="C9" s="7" t="n">
        <v>-42.4</v>
      </c>
    </row>
    <row r="10">
      <c r="A10" s="4" t="inlineStr">
        <is>
          <t>Net tangible assets</t>
        </is>
      </c>
      <c r="B10" s="7" t="n">
        <v>7.3</v>
      </c>
      <c r="C10" s="7" t="n">
        <v>7.3</v>
      </c>
    </row>
    <row r="11">
      <c r="A11" s="4" t="inlineStr">
        <is>
          <t>Total</t>
        </is>
      </c>
      <c r="B11" s="7" t="n">
        <v>1035.5</v>
      </c>
      <c r="C11" s="7" t="n">
        <v>1035.5</v>
      </c>
    </row>
    <row r="12">
      <c r="A12" s="4" t="inlineStr">
        <is>
          <t>Goodwill, purchase accounting adjustments</t>
        </is>
      </c>
      <c r="B12" s="7" t="n">
        <v>2.8</v>
      </c>
      <c r="C12" s="7" t="n">
        <v>2.8</v>
      </c>
    </row>
    <row r="13">
      <c r="A13" s="4" t="inlineStr">
        <is>
          <t>Upchain</t>
        </is>
      </c>
    </row>
    <row r="14">
      <c r="A14" s="3" t="inlineStr">
        <is>
          <t>Business Acquisition [Line Items]</t>
        </is>
      </c>
    </row>
    <row r="15">
      <c r="A15" s="4" t="inlineStr">
        <is>
          <t>Goodwill</t>
        </is>
      </c>
      <c r="B15" s="7" t="n">
        <v>98.3</v>
      </c>
      <c r="C15" s="7" t="n">
        <v>98.3</v>
      </c>
    </row>
    <row r="16">
      <c r="A16" s="4" t="inlineStr">
        <is>
          <t>Deferred revenue and long-term deferred revenue</t>
        </is>
      </c>
      <c r="B16" s="7" t="n">
        <v>-2.6</v>
      </c>
      <c r="C16" s="7" t="n">
        <v>-2.6</v>
      </c>
    </row>
    <row r="17">
      <c r="A17" s="4" t="inlineStr">
        <is>
          <t>Long-term deferred income taxes</t>
        </is>
      </c>
      <c r="B17" s="7" t="n">
        <v>-0.7</v>
      </c>
      <c r="C17" s="7" t="n">
        <v>-0.7</v>
      </c>
    </row>
    <row r="18">
      <c r="A18" s="4" t="inlineStr">
        <is>
          <t>Net tangible assets</t>
        </is>
      </c>
      <c r="B18" s="7" t="n">
        <v>0.2</v>
      </c>
      <c r="C18" s="7" t="n">
        <v>0.2</v>
      </c>
    </row>
    <row r="19">
      <c r="A19" s="4" t="inlineStr">
        <is>
          <t>Total</t>
        </is>
      </c>
      <c r="B19" s="7" t="n">
        <v>123.6</v>
      </c>
      <c r="C19" s="7" t="n">
        <v>123.6</v>
      </c>
    </row>
    <row r="20">
      <c r="A20" s="4" t="inlineStr">
        <is>
          <t>Other Acquisition</t>
        </is>
      </c>
    </row>
    <row r="21">
      <c r="A21" s="3" t="inlineStr">
        <is>
          <t>Business Acquisition [Line Items]</t>
        </is>
      </c>
    </row>
    <row r="22">
      <c r="A22" s="4" t="inlineStr">
        <is>
          <t>Goodwill</t>
        </is>
      </c>
      <c r="B22" s="7" t="n">
        <v>24.1</v>
      </c>
      <c r="C22" s="7" t="n">
        <v>24.1</v>
      </c>
    </row>
    <row r="23">
      <c r="A23" s="4" t="inlineStr">
        <is>
          <t>Deferred revenue and long-term deferred revenue</t>
        </is>
      </c>
      <c r="B23" s="5" t="n">
        <v>0</v>
      </c>
      <c r="C23" s="5" t="n">
        <v>0</v>
      </c>
    </row>
    <row r="24">
      <c r="A24" s="4" t="inlineStr">
        <is>
          <t>Long-term deferred income taxes</t>
        </is>
      </c>
      <c r="B24" s="5" t="n">
        <v>0</v>
      </c>
      <c r="C24" s="5" t="n">
        <v>0</v>
      </c>
    </row>
    <row r="25">
      <c r="A25" s="4" t="inlineStr">
        <is>
          <t>Net tangible assets</t>
        </is>
      </c>
      <c r="B25" s="4" t="inlineStr">
        <is>
          <t xml:space="preserve"> </t>
        </is>
      </c>
      <c r="C25" s="4" t="inlineStr">
        <is>
          <t xml:space="preserve"> </t>
        </is>
      </c>
    </row>
    <row r="26">
      <c r="A26" s="4" t="inlineStr">
        <is>
          <t>Total</t>
        </is>
      </c>
      <c r="B26" s="7" t="n">
        <v>33.5</v>
      </c>
      <c r="C26" s="7" t="n">
        <v>33.5</v>
      </c>
    </row>
    <row r="27">
      <c r="A27" s="4" t="inlineStr">
        <is>
          <t>Innovyze, Inc., Upchain And Other Acquisition</t>
        </is>
      </c>
    </row>
    <row r="28">
      <c r="A28" s="3" t="inlineStr">
        <is>
          <t>Business Acquisition [Line Items]</t>
        </is>
      </c>
    </row>
    <row r="29">
      <c r="A29" s="4" t="inlineStr">
        <is>
          <t>Goodwill</t>
        </is>
      </c>
      <c r="B29" s="7" t="n">
        <v>886.8</v>
      </c>
      <c r="C29" s="7" t="n">
        <v>886.8</v>
      </c>
    </row>
    <row r="30">
      <c r="A30" s="4" t="inlineStr">
        <is>
          <t>Deferred revenue and long-term deferred revenue</t>
        </is>
      </c>
      <c r="B30" s="7" t="n">
        <v>-14.9</v>
      </c>
      <c r="C30" s="7" t="n">
        <v>-14.9</v>
      </c>
    </row>
    <row r="31">
      <c r="A31" s="4" t="inlineStr">
        <is>
          <t>Long-term deferred income taxes</t>
        </is>
      </c>
      <c r="B31" s="7" t="n">
        <v>-43.1</v>
      </c>
      <c r="C31" s="7" t="n">
        <v>-43.1</v>
      </c>
    </row>
    <row r="32">
      <c r="A32" s="4" t="inlineStr">
        <is>
          <t>Net tangible assets</t>
        </is>
      </c>
      <c r="B32" s="7" t="n">
        <v>7.5</v>
      </c>
      <c r="C32" s="7" t="n">
        <v>7.5</v>
      </c>
    </row>
    <row r="33">
      <c r="A33" s="4" t="inlineStr">
        <is>
          <t>Total</t>
        </is>
      </c>
      <c r="B33" s="7" t="n">
        <v>1192.6</v>
      </c>
      <c r="C33" s="7" t="n">
        <v>1192.6</v>
      </c>
    </row>
    <row r="34">
      <c r="A34" s="4" t="inlineStr">
        <is>
          <t>Developed technologies | Innovyze, Inc.</t>
        </is>
      </c>
    </row>
    <row r="35">
      <c r="A35" s="3" t="inlineStr">
        <is>
          <t>Business Acquisition [Line Items]</t>
        </is>
      </c>
    </row>
    <row r="36">
      <c r="A36" s="4" t="inlineStr">
        <is>
          <t>Finite-lived intangibles</t>
        </is>
      </c>
      <c r="B36" s="5" t="n">
        <v>93</v>
      </c>
      <c r="C36" s="5" t="n">
        <v>93</v>
      </c>
    </row>
    <row r="37">
      <c r="A37" s="4" t="inlineStr">
        <is>
          <t>Developed technologies | Upchain</t>
        </is>
      </c>
    </row>
    <row r="38">
      <c r="A38" s="3" t="inlineStr">
        <is>
          <t>Business Acquisition [Line Items]</t>
        </is>
      </c>
    </row>
    <row r="39">
      <c r="A39" s="4" t="inlineStr">
        <is>
          <t>Finite-lived intangibles</t>
        </is>
      </c>
      <c r="B39" s="7" t="n">
        <v>17.6</v>
      </c>
      <c r="C39" s="7" t="n">
        <v>17.6</v>
      </c>
    </row>
    <row r="40">
      <c r="A40" s="4" t="inlineStr">
        <is>
          <t>Developed technologies | Other Acquisition</t>
        </is>
      </c>
    </row>
    <row r="41">
      <c r="A41" s="3" t="inlineStr">
        <is>
          <t>Business Acquisition [Line Items]</t>
        </is>
      </c>
    </row>
    <row r="42">
      <c r="A42" s="4" t="inlineStr">
        <is>
          <t>Finite-lived intangibles</t>
        </is>
      </c>
      <c r="B42" s="7" t="n">
        <v>9.4</v>
      </c>
      <c r="C42" s="7" t="n">
        <v>9.4</v>
      </c>
    </row>
    <row r="43">
      <c r="A43" s="4" t="inlineStr">
        <is>
          <t>Developed technologies | Innovyze, Inc., Upchain And Other Acquisition</t>
        </is>
      </c>
    </row>
    <row r="44">
      <c r="A44" s="3" t="inlineStr">
        <is>
          <t>Business Acquisition [Line Items]</t>
        </is>
      </c>
    </row>
    <row r="45">
      <c r="A45" s="4" t="inlineStr">
        <is>
          <t>Finite-lived intangibles</t>
        </is>
      </c>
      <c r="B45" s="5" t="n">
        <v>120</v>
      </c>
      <c r="C45" s="5" t="n">
        <v>120</v>
      </c>
    </row>
    <row r="46">
      <c r="A46" s="4" t="inlineStr">
        <is>
          <t>Customer relationships | Innovyze, Inc.</t>
        </is>
      </c>
    </row>
    <row r="47">
      <c r="A47" s="3" t="inlineStr">
        <is>
          <t>Business Acquisition [Line Items]</t>
        </is>
      </c>
    </row>
    <row r="48">
      <c r="A48" s="4" t="inlineStr">
        <is>
          <t>Finite-lived intangibles</t>
        </is>
      </c>
      <c r="B48" s="5" t="n">
        <v>221</v>
      </c>
      <c r="C48" s="5" t="n">
        <v>221</v>
      </c>
    </row>
    <row r="49">
      <c r="A49" s="4" t="inlineStr">
        <is>
          <t>Customer relationships | Upchain</t>
        </is>
      </c>
    </row>
    <row r="50">
      <c r="A50" s="3" t="inlineStr">
        <is>
          <t>Business Acquisition [Line Items]</t>
        </is>
      </c>
    </row>
    <row r="51">
      <c r="A51" s="4" t="inlineStr">
        <is>
          <t>Finite-lived intangibles</t>
        </is>
      </c>
      <c r="B51" s="7" t="n">
        <v>10.4</v>
      </c>
      <c r="C51" s="7" t="n">
        <v>10.4</v>
      </c>
    </row>
    <row r="52">
      <c r="A52" s="4" t="inlineStr">
        <is>
          <t>Customer relationships | Other Acquisition</t>
        </is>
      </c>
    </row>
    <row r="53">
      <c r="A53" s="3" t="inlineStr">
        <is>
          <t>Business Acquisition [Line Items]</t>
        </is>
      </c>
    </row>
    <row r="54">
      <c r="A54" s="4" t="inlineStr">
        <is>
          <t>Finite-lived intangibles</t>
        </is>
      </c>
      <c r="B54" s="5" t="n">
        <v>0</v>
      </c>
      <c r="C54" s="5" t="n">
        <v>0</v>
      </c>
    </row>
    <row r="55">
      <c r="A55" s="4" t="inlineStr">
        <is>
          <t>Customer relationships | Innovyze, Inc., Upchain And Other Acquisition</t>
        </is>
      </c>
    </row>
    <row r="56">
      <c r="A56" s="3" t="inlineStr">
        <is>
          <t>Business Acquisition [Line Items]</t>
        </is>
      </c>
    </row>
    <row r="57">
      <c r="A57" s="4" t="inlineStr">
        <is>
          <t>Finite-lived intangibles</t>
        </is>
      </c>
      <c r="B57" s="7" t="n">
        <v>231.4</v>
      </c>
      <c r="C57" s="7" t="n">
        <v>231.4</v>
      </c>
    </row>
    <row r="58">
      <c r="A58" s="4" t="inlineStr">
        <is>
          <t>Trade name | Innovyze, Inc.</t>
        </is>
      </c>
    </row>
    <row r="59">
      <c r="A59" s="3" t="inlineStr">
        <is>
          <t>Business Acquisition [Line Items]</t>
        </is>
      </c>
    </row>
    <row r="60">
      <c r="A60" s="4" t="inlineStr">
        <is>
          <t>Finite-lived intangibles</t>
        </is>
      </c>
      <c r="B60" s="5" t="n">
        <v>4</v>
      </c>
      <c r="C60" s="5" t="n">
        <v>4</v>
      </c>
    </row>
    <row r="61">
      <c r="A61" s="4" t="inlineStr">
        <is>
          <t>Trade name | Upchain</t>
        </is>
      </c>
    </row>
    <row r="62">
      <c r="A62" s="3" t="inlineStr">
        <is>
          <t>Business Acquisition [Line Items]</t>
        </is>
      </c>
    </row>
    <row r="63">
      <c r="A63" s="4" t="inlineStr">
        <is>
          <t>Finite-lived intangibles</t>
        </is>
      </c>
      <c r="B63" s="7" t="n">
        <v>0.4</v>
      </c>
      <c r="C63" s="7" t="n">
        <v>0.4</v>
      </c>
    </row>
    <row r="64">
      <c r="A64" s="4" t="inlineStr">
        <is>
          <t>Trade name | Other Acquisition</t>
        </is>
      </c>
    </row>
    <row r="65">
      <c r="A65" s="3" t="inlineStr">
        <is>
          <t>Business Acquisition [Line Items]</t>
        </is>
      </c>
    </row>
    <row r="66">
      <c r="A66" s="4" t="inlineStr">
        <is>
          <t>Finite-lived intangibles</t>
        </is>
      </c>
      <c r="B66" s="5" t="n">
        <v>0</v>
      </c>
      <c r="C66" s="5" t="n">
        <v>0</v>
      </c>
    </row>
    <row r="67">
      <c r="A67" s="4" t="inlineStr">
        <is>
          <t>Trade name | Innovyze, Inc., Upchain And Other Acquisition</t>
        </is>
      </c>
    </row>
    <row r="68">
      <c r="A68" s="3" t="inlineStr">
        <is>
          <t>Business Acquisition [Line Items]</t>
        </is>
      </c>
    </row>
    <row r="69">
      <c r="A69" s="4" t="inlineStr">
        <is>
          <t>Finite-lived intangibles</t>
        </is>
      </c>
      <c r="B69" s="7" t="n">
        <v>4.4</v>
      </c>
      <c r="C69" s="7" t="n">
        <v>4.4</v>
      </c>
    </row>
    <row r="70">
      <c r="A70" s="4" t="inlineStr">
        <is>
          <t>Backlog | Innovyze, Inc.</t>
        </is>
      </c>
    </row>
    <row r="71">
      <c r="A71" s="3" t="inlineStr">
        <is>
          <t>Business Acquisition [Line Items]</t>
        </is>
      </c>
    </row>
    <row r="72">
      <c r="A72" s="4" t="inlineStr">
        <is>
          <t>Finite-lived intangibles</t>
        </is>
      </c>
      <c r="B72" s="7" t="n">
        <v>0.5</v>
      </c>
      <c r="C72" s="7" t="n">
        <v>0.5</v>
      </c>
    </row>
    <row r="73">
      <c r="A73" s="4" t="inlineStr">
        <is>
          <t>Backlog | Upchain</t>
        </is>
      </c>
    </row>
    <row r="74">
      <c r="A74" s="3" t="inlineStr">
        <is>
          <t>Business Acquisition [Line Items]</t>
        </is>
      </c>
    </row>
    <row r="75">
      <c r="A75" s="4" t="inlineStr">
        <is>
          <t>Finite-lived intangibles</t>
        </is>
      </c>
      <c r="B75" s="5" t="n">
        <v>0</v>
      </c>
      <c r="C75" s="5" t="n">
        <v>0</v>
      </c>
    </row>
    <row r="76">
      <c r="A76" s="4" t="inlineStr">
        <is>
          <t>Backlog | Other Acquisition</t>
        </is>
      </c>
    </row>
    <row r="77">
      <c r="A77" s="3" t="inlineStr">
        <is>
          <t>Business Acquisition [Line Items]</t>
        </is>
      </c>
    </row>
    <row r="78">
      <c r="A78" s="4" t="inlineStr">
        <is>
          <t>Finite-lived intangibles</t>
        </is>
      </c>
      <c r="B78" s="5" t="n">
        <v>0</v>
      </c>
      <c r="C78" s="5" t="n">
        <v>0</v>
      </c>
    </row>
    <row r="79">
      <c r="A79" s="4" t="inlineStr">
        <is>
          <t>Backlog | Innovyze, Inc., Upchain And Other Acquisition</t>
        </is>
      </c>
    </row>
    <row r="80">
      <c r="A80" s="3" t="inlineStr">
        <is>
          <t>Business Acquisition [Line Items]</t>
        </is>
      </c>
    </row>
    <row r="81">
      <c r="A81" s="4" t="inlineStr">
        <is>
          <t>Finite-lived intangibles</t>
        </is>
      </c>
      <c r="B81" s="6" t="n">
        <v>0.5</v>
      </c>
      <c r="C81" s="6"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Oct. 31, 2021</t>
        </is>
      </c>
      <c r="C1" s="2" t="inlineStr">
        <is>
          <t>Jan. 31, 2021</t>
        </is>
      </c>
    </row>
    <row r="2">
      <c r="A2" s="3" t="inlineStr">
        <is>
          <t>Finite-Lived Intangible Assets [Line Items]</t>
        </is>
      </c>
    </row>
    <row r="3">
      <c r="A3" s="4" t="inlineStr">
        <is>
          <t>Gross Carrying Amount</t>
        </is>
      </c>
      <c r="B3" s="6" t="n">
        <v>1612.6</v>
      </c>
      <c r="C3" s="6" t="n">
        <v>1247.2</v>
      </c>
    </row>
    <row r="4">
      <c r="A4" s="4" t="inlineStr">
        <is>
          <t>Accumulated Amortization</t>
        </is>
      </c>
      <c r="B4" s="7" t="n">
        <v>-1114.4</v>
      </c>
      <c r="C4" s="7" t="n">
        <v>-1047.9</v>
      </c>
    </row>
    <row r="5">
      <c r="A5" s="4" t="inlineStr">
        <is>
          <t>Total intangible assets</t>
        </is>
      </c>
      <c r="B5" s="7" t="n">
        <v>498.2</v>
      </c>
      <c r="C5" s="7" t="n">
        <v>199.3</v>
      </c>
    </row>
    <row r="6">
      <c r="A6" s="4" t="inlineStr">
        <is>
          <t>Customer relationships</t>
        </is>
      </c>
    </row>
    <row r="7">
      <c r="A7" s="3" t="inlineStr">
        <is>
          <t>Finite-Lived Intangible Assets [Line Items]</t>
        </is>
      </c>
    </row>
    <row r="8">
      <c r="A8" s="4" t="inlineStr">
        <is>
          <t>Gross Carrying Amount</t>
        </is>
      </c>
      <c r="B8" s="7" t="n">
        <v>666.7</v>
      </c>
      <c r="C8" s="7" t="n">
        <v>437.3</v>
      </c>
    </row>
    <row r="9">
      <c r="A9" s="4" t="inlineStr">
        <is>
          <t>Accumulated Amortization</t>
        </is>
      </c>
      <c r="B9" s="7" t="n">
        <v>-367.8</v>
      </c>
      <c r="C9" s="7" t="n">
        <v>-345.1</v>
      </c>
    </row>
    <row r="10">
      <c r="A10" s="4" t="inlineStr">
        <is>
          <t>Total intangible assets</t>
        </is>
      </c>
      <c r="B10" s="7" t="n">
        <v>298.9</v>
      </c>
      <c r="C10" s="7" t="n">
        <v>92.2</v>
      </c>
    </row>
    <row r="11">
      <c r="A11" s="4" t="inlineStr">
        <is>
          <t>Developed technologies</t>
        </is>
      </c>
    </row>
    <row r="12">
      <c r="A12" s="3" t="inlineStr">
        <is>
          <t>Finite-Lived Intangible Assets [Line Items]</t>
        </is>
      </c>
    </row>
    <row r="13">
      <c r="A13" s="4" t="inlineStr">
        <is>
          <t>Gross Carrying Amount</t>
        </is>
      </c>
      <c r="B13" s="7" t="n">
        <v>829.7</v>
      </c>
      <c r="C13" s="7" t="n">
        <v>698.4</v>
      </c>
    </row>
    <row r="14">
      <c r="A14" s="4" t="inlineStr">
        <is>
          <t>Accumulated Amortization</t>
        </is>
      </c>
      <c r="B14" s="7" t="n">
        <v>-647.6</v>
      </c>
      <c r="C14" s="7" t="n">
        <v>-609.8</v>
      </c>
    </row>
    <row r="15">
      <c r="A15" s="4" t="inlineStr">
        <is>
          <t>Total intangible assets</t>
        </is>
      </c>
      <c r="B15" s="7" t="n">
        <v>182.1</v>
      </c>
      <c r="C15" s="7" t="n">
        <v>88.59999999999999</v>
      </c>
    </row>
    <row r="16">
      <c r="A16" s="4" t="inlineStr">
        <is>
          <t>Trade names and patents</t>
        </is>
      </c>
    </row>
    <row r="17">
      <c r="A17" s="3" t="inlineStr">
        <is>
          <t>Finite-Lived Intangible Assets [Line Items]</t>
        </is>
      </c>
    </row>
    <row r="18">
      <c r="A18" s="4" t="inlineStr">
        <is>
          <t>Gross Carrying Amount</t>
        </is>
      </c>
      <c r="B18" s="7" t="n">
        <v>115.9</v>
      </c>
      <c r="C18" s="7" t="n">
        <v>111.5</v>
      </c>
    </row>
    <row r="19">
      <c r="A19" s="4" t="inlineStr">
        <is>
          <t>Accumulated Amortization</t>
        </is>
      </c>
      <c r="B19" s="7" t="n">
        <v>-98.7</v>
      </c>
      <c r="C19" s="5" t="n">
        <v>-93</v>
      </c>
    </row>
    <row r="20">
      <c r="A20" s="4" t="inlineStr">
        <is>
          <t>Total intangible assets</t>
        </is>
      </c>
      <c r="B20" s="7" t="n">
        <v>17.2</v>
      </c>
      <c r="C20" s="6" t="n">
        <v>18.5</v>
      </c>
    </row>
    <row r="21">
      <c r="A21" s="4" t="inlineStr">
        <is>
          <t>Other</t>
        </is>
      </c>
    </row>
    <row r="22">
      <c r="A22" s="3" t="inlineStr">
        <is>
          <t>Finite-Lived Intangible Assets [Line Items]</t>
        </is>
      </c>
    </row>
    <row r="23">
      <c r="A23" s="4" t="inlineStr">
        <is>
          <t>Gross Carrying Amount</t>
        </is>
      </c>
      <c r="B23" s="7" t="n">
        <v>0.3</v>
      </c>
    </row>
    <row r="24">
      <c r="A24" s="4" t="inlineStr">
        <is>
          <t>Accumulated Amortization</t>
        </is>
      </c>
      <c r="B24" s="7" t="n">
        <v>-0.3</v>
      </c>
    </row>
    <row r="25">
      <c r="A25" s="4" t="inlineStr">
        <is>
          <t>Total intangible assets</t>
        </is>
      </c>
      <c r="B25"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loud Computing Arrangements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Capitalized Contract Cost [Line Items]</t>
        </is>
      </c>
    </row>
    <row r="4">
      <c r="A4" s="4" t="inlineStr">
        <is>
          <t>Capitalized contract cost</t>
        </is>
      </c>
      <c r="B4" s="6" t="n">
        <v>110.8</v>
      </c>
      <c r="D4" s="6" t="n">
        <v>110.8</v>
      </c>
      <c r="F4" s="6" t="n">
        <v>120.9</v>
      </c>
    </row>
    <row r="5">
      <c r="A5" s="4" t="inlineStr">
        <is>
          <t>Amortization expense</t>
        </is>
      </c>
      <c r="B5" s="7" t="n">
        <v>29.6</v>
      </c>
      <c r="C5" s="6" t="n">
        <v>23.8</v>
      </c>
      <c r="D5" s="7" t="n">
        <v>83.59999999999999</v>
      </c>
      <c r="E5" s="6" t="n">
        <v>70.2</v>
      </c>
    </row>
    <row r="6">
      <c r="A6" s="4" t="inlineStr">
        <is>
          <t>Cloud-based Software Hosting Arrangements</t>
        </is>
      </c>
    </row>
    <row r="7">
      <c r="A7" s="3" t="inlineStr">
        <is>
          <t>Capitalized Contract Cost [Line Items]</t>
        </is>
      </c>
    </row>
    <row r="8">
      <c r="A8" s="4" t="inlineStr">
        <is>
          <t>Capitalized contract cost</t>
        </is>
      </c>
      <c r="B8" s="7" t="n">
        <v>116.5</v>
      </c>
      <c r="D8" s="7" t="n">
        <v>116.5</v>
      </c>
      <c r="F8" s="7" t="n">
        <v>72.2</v>
      </c>
    </row>
    <row r="9">
      <c r="A9" s="4" t="inlineStr">
        <is>
          <t>Accumulated amortization</t>
        </is>
      </c>
      <c r="B9" s="7" t="n">
        <v>11.4</v>
      </c>
      <c r="D9" s="7" t="n">
        <v>11.4</v>
      </c>
      <c r="F9" s="6" t="n">
        <v>4.9</v>
      </c>
    </row>
    <row r="10">
      <c r="A10" s="4" t="inlineStr">
        <is>
          <t>Amortization expense</t>
        </is>
      </c>
      <c r="B10" s="6" t="n">
        <v>3.7</v>
      </c>
      <c r="C10" s="9" t="n">
        <v>1</v>
      </c>
      <c r="D10" s="6" t="n">
        <v>6.5</v>
      </c>
      <c r="E10" s="6" t="n">
        <v>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1" customWidth="1" min="2" max="2"/>
    <col width="21" customWidth="1" min="3" max="3"/>
    <col width="42" customWidth="1" min="4" max="4"/>
    <col width="21" customWidth="1" min="5" max="5"/>
  </cols>
  <sheetData>
    <row r="1">
      <c r="A1" s="1" t="inlineStr">
        <is>
          <t>Goodwill - Changes in the Carrying Amount of Goodwill (Details)</t>
        </is>
      </c>
      <c r="B1" s="2" t="inlineStr">
        <is>
          <t>3 Months Ended</t>
        </is>
      </c>
      <c r="D1" s="2" t="inlineStr">
        <is>
          <t>9 Months Ended</t>
        </is>
      </c>
    </row>
    <row r="2">
      <c r="B2" s="2" t="inlineStr">
        <is>
          <t>Oct. 31, 2021USD ($)</t>
        </is>
      </c>
      <c r="C2" s="2" t="inlineStr">
        <is>
          <t>Oct. 31, 2020USD ($)</t>
        </is>
      </c>
      <c r="D2" s="2" t="inlineStr">
        <is>
          <t>Oct. 31, 2021USD ($)reporting_unitsegment</t>
        </is>
      </c>
      <c r="E2" s="2" t="inlineStr">
        <is>
          <t>Oct. 31, 2020USD ($)</t>
        </is>
      </c>
    </row>
    <row r="3">
      <c r="A3" s="3" t="inlineStr">
        <is>
          <t>Goodwill [Roll Forward]</t>
        </is>
      </c>
    </row>
    <row r="4">
      <c r="A4" s="4" t="inlineStr">
        <is>
          <t>Goodwill gross, beginning of the period</t>
        </is>
      </c>
      <c r="D4" s="9" t="n">
        <v>2855700000</v>
      </c>
    </row>
    <row r="5">
      <c r="A5" s="4" t="inlineStr">
        <is>
          <t>Less: accumulated impairment losses, beginning of the period</t>
        </is>
      </c>
      <c r="D5" s="5" t="n">
        <v>-149200000</v>
      </c>
    </row>
    <row r="6">
      <c r="A6" s="4" t="inlineStr">
        <is>
          <t>Goodwill net, beginning of the period</t>
        </is>
      </c>
      <c r="D6" s="5" t="n">
        <v>2706500000</v>
      </c>
    </row>
    <row r="7">
      <c r="A7" s="4" t="inlineStr">
        <is>
          <t>Additions arising from acquisitions during the period</t>
        </is>
      </c>
      <c r="D7" s="5" t="n">
        <v>886800000</v>
      </c>
    </row>
    <row r="8">
      <c r="A8" s="4" t="inlineStr">
        <is>
          <t>Effect of foreign currency translation and measurement period adjustments</t>
        </is>
      </c>
      <c r="D8" s="5" t="n">
        <v>-14100000</v>
      </c>
    </row>
    <row r="9">
      <c r="A9" s="4" t="inlineStr">
        <is>
          <t>Goodwill net, end of the period</t>
        </is>
      </c>
      <c r="B9" s="9" t="n">
        <v>3579200000</v>
      </c>
      <c r="D9" s="9" t="n">
        <v>3579200000</v>
      </c>
    </row>
    <row r="10">
      <c r="A10" s="4" t="inlineStr">
        <is>
          <t>Number of operating segments | segment</t>
        </is>
      </c>
      <c r="D10" s="5" t="n">
        <v>1</v>
      </c>
    </row>
    <row r="11">
      <c r="A11" s="4" t="inlineStr">
        <is>
          <t>Number of reporting units | reporting_unit</t>
        </is>
      </c>
      <c r="D11" s="5" t="n">
        <v>1</v>
      </c>
    </row>
    <row r="12">
      <c r="A12" s="4" t="inlineStr">
        <is>
          <t>Goodwill impairment loss</t>
        </is>
      </c>
      <c r="B12" s="9" t="n">
        <v>0</v>
      </c>
      <c r="C12" s="9" t="n">
        <v>0</v>
      </c>
      <c r="D12" s="9" t="n">
        <v>0</v>
      </c>
      <c r="E12" s="9"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Deferred Compensation Arrangement with Individual, Excluding Share-based Payments and Postretirement Benefits [Line Items]</t>
        </is>
      </c>
    </row>
    <row r="4">
      <c r="A4" s="4" t="inlineStr">
        <is>
          <t>Costs to obtain a contract</t>
        </is>
      </c>
      <c r="B4" s="9" t="n">
        <v>110800000</v>
      </c>
      <c r="D4" s="9" t="n">
        <v>110800000</v>
      </c>
      <c r="F4" s="9" t="n">
        <v>120900000</v>
      </c>
    </row>
    <row r="5">
      <c r="A5" s="4" t="inlineStr">
        <is>
          <t>Amortization of costs to obtain a contract</t>
        </is>
      </c>
      <c r="B5" s="5" t="n">
        <v>29600000</v>
      </c>
      <c r="C5" s="9" t="n">
        <v>23800000</v>
      </c>
      <c r="D5" s="5" t="n">
        <v>83600000</v>
      </c>
      <c r="E5" s="9" t="n">
        <v>70200000</v>
      </c>
    </row>
    <row r="6">
      <c r="A6" s="4" t="inlineStr">
        <is>
          <t>Impairment loss</t>
        </is>
      </c>
      <c r="B6" s="5" t="n">
        <v>0</v>
      </c>
      <c r="C6" s="9" t="n">
        <v>0</v>
      </c>
      <c r="D6" s="5" t="n">
        <v>0</v>
      </c>
      <c r="E6" s="9" t="n">
        <v>0</v>
      </c>
    </row>
    <row r="7">
      <c r="A7" s="4" t="inlineStr">
        <is>
          <t>Prepaid expenses and other current assets</t>
        </is>
      </c>
    </row>
    <row r="8">
      <c r="A8" s="3" t="inlineStr">
        <is>
          <t>Deferred Compensation Arrangement with Individual, Excluding Share-based Payments and Postretirement Benefits [Line Items]</t>
        </is>
      </c>
    </row>
    <row r="9">
      <c r="A9" s="4" t="inlineStr">
        <is>
          <t>Deferred compensation plan assets</t>
        </is>
      </c>
      <c r="B9" s="5" t="n">
        <v>7900000</v>
      </c>
      <c r="D9" s="5" t="n">
        <v>7900000</v>
      </c>
      <c r="F9" s="5" t="n">
        <v>7300000</v>
      </c>
    </row>
    <row r="10">
      <c r="A10" s="4" t="inlineStr">
        <is>
          <t>Long-term Other Assets</t>
        </is>
      </c>
    </row>
    <row r="11">
      <c r="A11" s="3" t="inlineStr">
        <is>
          <t>Deferred Compensation Arrangement with Individual, Excluding Share-based Payments and Postretirement Benefits [Line Items]</t>
        </is>
      </c>
    </row>
    <row r="12">
      <c r="A12" s="4" t="inlineStr">
        <is>
          <t>Deferred compensation plan assets</t>
        </is>
      </c>
      <c r="B12" s="5" t="n">
        <v>88400000</v>
      </c>
      <c r="D12" s="5" t="n">
        <v>88400000</v>
      </c>
      <c r="F12" s="5" t="n">
        <v>73700000</v>
      </c>
    </row>
    <row r="13">
      <c r="A13" s="4" t="inlineStr">
        <is>
          <t>Rabbi Trust</t>
        </is>
      </c>
    </row>
    <row r="14">
      <c r="A14" s="3" t="inlineStr">
        <is>
          <t>Deferred Compensation Arrangement with Individual, Excluding Share-based Payments and Postretirement Benefits [Line Items]</t>
        </is>
      </c>
    </row>
    <row r="15">
      <c r="A15" s="4" t="inlineStr">
        <is>
          <t>Deferred compensation plan assets</t>
        </is>
      </c>
      <c r="B15" s="5" t="n">
        <v>96300000</v>
      </c>
      <c r="D15" s="5" t="n">
        <v>96300000</v>
      </c>
      <c r="F15" s="5" t="n">
        <v>81000000</v>
      </c>
    </row>
    <row r="16">
      <c r="A16" s="4" t="inlineStr">
        <is>
          <t>Deferred compensation liability</t>
        </is>
      </c>
      <c r="B16" s="5" t="n">
        <v>96300000</v>
      </c>
      <c r="D16" s="5" t="n">
        <v>96300000</v>
      </c>
      <c r="F16" s="5" t="n">
        <v>81000000</v>
      </c>
    </row>
    <row r="17">
      <c r="A17" s="4" t="inlineStr">
        <is>
          <t>Deferred compensation liability, current</t>
        </is>
      </c>
      <c r="B17" s="5" t="n">
        <v>7900000</v>
      </c>
      <c r="D17" s="5" t="n">
        <v>7900000</v>
      </c>
      <c r="F17" s="5" t="n">
        <v>7300000</v>
      </c>
    </row>
    <row r="18">
      <c r="A18" s="4" t="inlineStr">
        <is>
          <t>Deferred compensation liability, non-current</t>
        </is>
      </c>
      <c r="B18" s="9" t="n">
        <v>88400000</v>
      </c>
      <c r="D18" s="9" t="n">
        <v>88400000</v>
      </c>
      <c r="F18" s="9" t="n">
        <v>737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uter Equipment, Software, Leasehold Improvements, and Furniture, Net (Details) - USD ($) $ in Millions</t>
        </is>
      </c>
      <c r="B1" s="2" t="inlineStr">
        <is>
          <t>Oct. 31, 2021</t>
        </is>
      </c>
      <c r="C1" s="2" t="inlineStr">
        <is>
          <t>Jan. 31, 2021</t>
        </is>
      </c>
    </row>
    <row r="2">
      <c r="A2" s="3" t="inlineStr">
        <is>
          <t>Property, Plant and Equipment [Line Items]</t>
        </is>
      </c>
    </row>
    <row r="3">
      <c r="A3" s="4" t="inlineStr">
        <is>
          <t>Computer software, hardware, leasehold improvements, furniture and equipment, gross</t>
        </is>
      </c>
      <c r="B3" s="6" t="n">
        <v>630.7</v>
      </c>
      <c r="C3" s="6" t="n">
        <v>635.5</v>
      </c>
    </row>
    <row r="4">
      <c r="A4" s="4" t="inlineStr">
        <is>
          <t>Less: Accumulated depreciation</t>
        </is>
      </c>
      <c r="B4" s="7" t="n">
        <v>-437.1</v>
      </c>
      <c r="C4" s="7" t="n">
        <v>-442.7</v>
      </c>
    </row>
    <row r="5">
      <c r="A5" s="4" t="inlineStr">
        <is>
          <t>Computer hardware, software, leasehold improvements, and furniture and equipment, net</t>
        </is>
      </c>
      <c r="B5" s="7" t="n">
        <v>193.6</v>
      </c>
      <c r="C5" s="7" t="n">
        <v>192.8</v>
      </c>
    </row>
    <row r="6">
      <c r="A6" s="4" t="inlineStr">
        <is>
          <t>Computer hardware, at cost</t>
        </is>
      </c>
    </row>
    <row r="7">
      <c r="A7" s="3" t="inlineStr">
        <is>
          <t>Property, Plant and Equipment [Line Items]</t>
        </is>
      </c>
    </row>
    <row r="8">
      <c r="A8" s="4" t="inlineStr">
        <is>
          <t>Computer software, hardware, leasehold improvements, furniture and equipment, gross</t>
        </is>
      </c>
      <c r="B8" s="7" t="n">
        <v>133.1</v>
      </c>
      <c r="C8" s="7" t="n">
        <v>153.3</v>
      </c>
    </row>
    <row r="9">
      <c r="A9" s="4" t="inlineStr">
        <is>
          <t>Computer software, at cost</t>
        </is>
      </c>
    </row>
    <row r="10">
      <c r="A10" s="3" t="inlineStr">
        <is>
          <t>Property, Plant and Equipment [Line Items]</t>
        </is>
      </c>
    </row>
    <row r="11">
      <c r="A11" s="4" t="inlineStr">
        <is>
          <t>Computer software, hardware, leasehold improvements, furniture and equipment, gross</t>
        </is>
      </c>
      <c r="B11" s="7" t="n">
        <v>55.1</v>
      </c>
      <c r="C11" s="7" t="n">
        <v>57.9</v>
      </c>
    </row>
    <row r="12">
      <c r="A12" s="4" t="inlineStr">
        <is>
          <t>Leasehold improvements, land and buildings, at cost</t>
        </is>
      </c>
    </row>
    <row r="13">
      <c r="A13" s="3" t="inlineStr">
        <is>
          <t>Property, Plant and Equipment [Line Items]</t>
        </is>
      </c>
    </row>
    <row r="14">
      <c r="A14" s="4" t="inlineStr">
        <is>
          <t>Computer software, hardware, leasehold improvements, furniture and equipment, gross</t>
        </is>
      </c>
      <c r="B14" s="7" t="n">
        <v>343.7</v>
      </c>
      <c r="C14" s="7" t="n">
        <v>335.9</v>
      </c>
    </row>
    <row r="15">
      <c r="A15" s="4" t="inlineStr">
        <is>
          <t>Furniture and equipment, at cost</t>
        </is>
      </c>
    </row>
    <row r="16">
      <c r="A16" s="3" t="inlineStr">
        <is>
          <t>Property, Plant and Equipment [Line Items]</t>
        </is>
      </c>
    </row>
    <row r="17">
      <c r="A17" s="4" t="inlineStr">
        <is>
          <t>Computer software, hardware, leasehold improvements, furniture and equipment, gross</t>
        </is>
      </c>
      <c r="B17" s="6" t="n">
        <v>98.8</v>
      </c>
      <c r="C17" s="6" t="n">
        <v>88.4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 Arrangements - Additional Information (Details)</t>
        </is>
      </c>
      <c r="B1" s="2" t="inlineStr">
        <is>
          <t>1 Months Ended</t>
        </is>
      </c>
      <c r="H1" s="2" t="inlineStr">
        <is>
          <t>9 Months Ended</t>
        </is>
      </c>
    </row>
    <row r="2">
      <c r="B2" s="2" t="inlineStr">
        <is>
          <t>Oct. 31, 2021USD ($)</t>
        </is>
      </c>
      <c r="C2" s="2" t="inlineStr">
        <is>
          <t>Sep. 30, 2021USD ($)</t>
        </is>
      </c>
      <c r="D2" s="2" t="inlineStr">
        <is>
          <t>Jan. 31, 2020USD ($)</t>
        </is>
      </c>
      <c r="E2" s="2" t="inlineStr">
        <is>
          <t>Jun. 30, 2017USD ($)</t>
        </is>
      </c>
      <c r="F2" s="2" t="inlineStr">
        <is>
          <t>Jun. 30, 2015USD ($)</t>
        </is>
      </c>
      <c r="G2" s="2" t="inlineStr">
        <is>
          <t>Dec. 31, 2012USD ($)</t>
        </is>
      </c>
      <c r="H2" s="2" t="inlineStr">
        <is>
          <t>Oct. 31, 2021USD ($)</t>
        </is>
      </c>
    </row>
    <row r="3">
      <c r="A3" s="3" t="inlineStr">
        <is>
          <t>Debt Instrument [Line Items]</t>
        </is>
      </c>
    </row>
    <row r="4">
      <c r="A4" s="4" t="inlineStr">
        <is>
          <t>Maximum borrowing capacity</t>
        </is>
      </c>
      <c r="C4" s="9" t="n">
        <v>1500000000</v>
      </c>
    </row>
    <row r="5">
      <c r="A5" s="4" t="inlineStr">
        <is>
          <t>Senior Notes</t>
        </is>
      </c>
    </row>
    <row r="6">
      <c r="A6" s="3" t="inlineStr">
        <is>
          <t>Debt Instrument [Line Items]</t>
        </is>
      </c>
    </row>
    <row r="7">
      <c r="A7" s="4" t="inlineStr">
        <is>
          <t>Debt redemption percentage of principle amount (in percentage)</t>
        </is>
      </c>
      <c r="H7" s="4" t="inlineStr">
        <is>
          <t>101.00%</t>
        </is>
      </c>
    </row>
    <row r="8">
      <c r="A8" s="4" t="inlineStr">
        <is>
          <t>2021 Notes | Senior Notes</t>
        </is>
      </c>
    </row>
    <row r="9">
      <c r="A9" s="3" t="inlineStr">
        <is>
          <t>Debt Instrument [Line Items]</t>
        </is>
      </c>
    </row>
    <row r="10">
      <c r="A10" s="4" t="inlineStr">
        <is>
          <t>Aggregate principal amount</t>
        </is>
      </c>
      <c r="B10" s="9" t="n">
        <v>1000000000</v>
      </c>
      <c r="H10" s="9" t="n">
        <v>1000000000</v>
      </c>
    </row>
    <row r="11">
      <c r="A11" s="4" t="inlineStr">
        <is>
          <t>Stated interest rate (in percentage)</t>
        </is>
      </c>
      <c r="B11" s="4" t="inlineStr">
        <is>
          <t>2.40%</t>
        </is>
      </c>
      <c r="H11" s="4" t="inlineStr">
        <is>
          <t>2.40%</t>
        </is>
      </c>
    </row>
    <row r="12">
      <c r="A12" s="4" t="inlineStr">
        <is>
          <t>Unamortized discount</t>
        </is>
      </c>
      <c r="B12" s="9" t="n">
        <v>3000000</v>
      </c>
      <c r="H12" s="9" t="n">
        <v>3000000</v>
      </c>
    </row>
    <row r="13">
      <c r="A13" s="4" t="inlineStr">
        <is>
          <t>Debt issuance costs</t>
        </is>
      </c>
      <c r="B13" s="5" t="n">
        <v>9200000</v>
      </c>
      <c r="H13" s="5" t="n">
        <v>9200000</v>
      </c>
    </row>
    <row r="14">
      <c r="A14" s="4" t="inlineStr">
        <is>
          <t>Proceeds from debt, net of issuance costs</t>
        </is>
      </c>
      <c r="B14" s="5" t="n">
        <v>987800000</v>
      </c>
    </row>
    <row r="15">
      <c r="A15" s="4" t="inlineStr">
        <is>
          <t>The Credit Agreement | Revolving Credit Facility</t>
        </is>
      </c>
    </row>
    <row r="16">
      <c r="A16" s="3" t="inlineStr">
        <is>
          <t>Debt Instrument [Line Items]</t>
        </is>
      </c>
    </row>
    <row r="17">
      <c r="A17" s="4" t="inlineStr">
        <is>
          <t>Maximum borrowing capacity</t>
        </is>
      </c>
      <c r="C17" s="5" t="n">
        <v>1500000000</v>
      </c>
    </row>
    <row r="18">
      <c r="A18" s="4" t="inlineStr">
        <is>
          <t>Line of credit facility, increase limit</t>
        </is>
      </c>
      <c r="C18" s="9" t="n">
        <v>2000000000</v>
      </c>
    </row>
    <row r="19">
      <c r="A19" s="4" t="inlineStr">
        <is>
          <t>Debt covenant, interest coverage ratio, minimum</t>
        </is>
      </c>
      <c r="C19" s="10" t="n">
        <v>3.5</v>
      </c>
    </row>
    <row r="20">
      <c r="A20" s="4" t="inlineStr">
        <is>
          <t>Debt covenant, leverage ratio, maximum</t>
        </is>
      </c>
      <c r="C20" s="5" t="n">
        <v>4</v>
      </c>
    </row>
    <row r="21">
      <c r="A21" s="4" t="inlineStr">
        <is>
          <t>Line of credit facility, outstanding borrowings</t>
        </is>
      </c>
      <c r="B21" s="5" t="n">
        <v>0</v>
      </c>
      <c r="H21" s="9" t="n">
        <v>0</v>
      </c>
    </row>
    <row r="22">
      <c r="A22" s="4" t="inlineStr">
        <is>
          <t>The Credit Agreement | Revolving Credit Facility | Minimum | Base Rate</t>
        </is>
      </c>
    </row>
    <row r="23">
      <c r="A23" s="3" t="inlineStr">
        <is>
          <t>Debt Instrument [Line Items]</t>
        </is>
      </c>
    </row>
    <row r="24">
      <c r="A24" s="4" t="inlineStr">
        <is>
          <t>Basis spread on variable rate (in percentage)</t>
        </is>
      </c>
      <c r="H24" s="4" t="inlineStr">
        <is>
          <t>0.00%</t>
        </is>
      </c>
    </row>
    <row r="25">
      <c r="A25" s="4" t="inlineStr">
        <is>
          <t>The Credit Agreement | Revolving Credit Facility | Minimum | London Interbank Offered Rate (LIBOR)</t>
        </is>
      </c>
    </row>
    <row r="26">
      <c r="A26" s="3" t="inlineStr">
        <is>
          <t>Debt Instrument [Line Items]</t>
        </is>
      </c>
    </row>
    <row r="27">
      <c r="A27" s="4" t="inlineStr">
        <is>
          <t>Basis spread on variable rate (in percentage)</t>
        </is>
      </c>
      <c r="H27" s="4" t="inlineStr">
        <is>
          <t>0.785%</t>
        </is>
      </c>
    </row>
    <row r="28">
      <c r="A28" s="4" t="inlineStr">
        <is>
          <t>The Credit Agreement | Revolving Credit Facility | Maximum | Base Rate</t>
        </is>
      </c>
    </row>
    <row r="29">
      <c r="A29" s="3" t="inlineStr">
        <is>
          <t>Debt Instrument [Line Items]</t>
        </is>
      </c>
    </row>
    <row r="30">
      <c r="A30" s="4" t="inlineStr">
        <is>
          <t>Basis spread on variable rate (in percentage)</t>
        </is>
      </c>
      <c r="H30" s="4" t="inlineStr">
        <is>
          <t>0.375%</t>
        </is>
      </c>
    </row>
    <row r="31">
      <c r="A31" s="4" t="inlineStr">
        <is>
          <t>The Credit Agreement | Revolving Credit Facility | Maximum | London Interbank Offered Rate (LIBOR)</t>
        </is>
      </c>
    </row>
    <row r="32">
      <c r="A32" s="3" t="inlineStr">
        <is>
          <t>Debt Instrument [Line Items]</t>
        </is>
      </c>
    </row>
    <row r="33">
      <c r="A33" s="4" t="inlineStr">
        <is>
          <t>Basis spread on variable rate (in percentage)</t>
        </is>
      </c>
      <c r="H33" s="4" t="inlineStr">
        <is>
          <t>1.375%</t>
        </is>
      </c>
    </row>
    <row r="34">
      <c r="A34" s="4" t="inlineStr">
        <is>
          <t>The Credit Agreement of December 17, 2018 | Revolving Credit Facility</t>
        </is>
      </c>
    </row>
    <row r="35">
      <c r="A35" s="3" t="inlineStr">
        <is>
          <t>Debt Instrument [Line Items]</t>
        </is>
      </c>
    </row>
    <row r="36">
      <c r="A36" s="4" t="inlineStr">
        <is>
          <t>Line of credit facility, increase limit</t>
        </is>
      </c>
      <c r="C36" s="9" t="n">
        <v>1000000000</v>
      </c>
    </row>
    <row r="37">
      <c r="A37" s="4" t="inlineStr">
        <is>
          <t>Extinguishment of debt</t>
        </is>
      </c>
      <c r="C37" s="9" t="n">
        <v>650000000</v>
      </c>
    </row>
    <row r="38">
      <c r="A38" s="4" t="inlineStr">
        <is>
          <t>2020 Notes | Senior Notes</t>
        </is>
      </c>
    </row>
    <row r="39">
      <c r="A39" s="3" t="inlineStr">
        <is>
          <t>Debt Instrument [Line Items]</t>
        </is>
      </c>
    </row>
    <row r="40">
      <c r="A40" s="4" t="inlineStr">
        <is>
          <t>Aggregate principal amount</t>
        </is>
      </c>
      <c r="B40" s="5" t="n">
        <v>500000000</v>
      </c>
      <c r="D40" s="9" t="n">
        <v>500000000</v>
      </c>
      <c r="H40" s="9" t="n">
        <v>500000000</v>
      </c>
    </row>
    <row r="41">
      <c r="A41" s="4" t="inlineStr">
        <is>
          <t>Stated interest rate (in percentage)</t>
        </is>
      </c>
      <c r="D41" s="4" t="inlineStr">
        <is>
          <t>2.85%</t>
        </is>
      </c>
    </row>
    <row r="42">
      <c r="A42" s="4" t="inlineStr">
        <is>
          <t>Unamortized discount</t>
        </is>
      </c>
      <c r="D42" s="9" t="n">
        <v>1100000</v>
      </c>
    </row>
    <row r="43">
      <c r="A43" s="4" t="inlineStr">
        <is>
          <t>Debt issuance costs</t>
        </is>
      </c>
      <c r="D43" s="5" t="n">
        <v>4800000</v>
      </c>
    </row>
    <row r="44">
      <c r="A44" s="4" t="inlineStr">
        <is>
          <t>Proceeds from debt, net of issuance costs</t>
        </is>
      </c>
      <c r="D44" s="5" t="n">
        <v>494100000</v>
      </c>
    </row>
    <row r="45">
      <c r="A45" s="4" t="inlineStr">
        <is>
          <t>2015 Notes | Senior Notes</t>
        </is>
      </c>
    </row>
    <row r="46">
      <c r="A46" s="3" t="inlineStr">
        <is>
          <t>Debt Instrument [Line Items]</t>
        </is>
      </c>
    </row>
    <row r="47">
      <c r="A47" s="4" t="inlineStr">
        <is>
          <t>Repayments of debt</t>
        </is>
      </c>
      <c r="D47" s="9" t="n">
        <v>450000000</v>
      </c>
    </row>
    <row r="48">
      <c r="A48" s="4" t="inlineStr">
        <is>
          <t>2017 Notes due in 2027 | Senior Notes</t>
        </is>
      </c>
    </row>
    <row r="49">
      <c r="A49" s="3" t="inlineStr">
        <is>
          <t>Debt Instrument [Line Items]</t>
        </is>
      </c>
    </row>
    <row r="50">
      <c r="A50" s="4" t="inlineStr">
        <is>
          <t>Aggregate principal amount</t>
        </is>
      </c>
      <c r="E50" s="9" t="n">
        <v>500000000</v>
      </c>
    </row>
    <row r="51">
      <c r="A51" s="4" t="inlineStr">
        <is>
          <t>Stated interest rate (in percentage)</t>
        </is>
      </c>
      <c r="E51" s="4" t="inlineStr">
        <is>
          <t>3.50%</t>
        </is>
      </c>
    </row>
    <row r="52">
      <c r="A52" s="4" t="inlineStr">
        <is>
          <t>Unamortized discount</t>
        </is>
      </c>
      <c r="E52" s="9" t="n">
        <v>3100000</v>
      </c>
    </row>
    <row r="53">
      <c r="A53" s="4" t="inlineStr">
        <is>
          <t>Debt issuance costs</t>
        </is>
      </c>
      <c r="E53" s="5" t="n">
        <v>4900000</v>
      </c>
    </row>
    <row r="54">
      <c r="A54" s="4" t="inlineStr">
        <is>
          <t>Proceeds from debt, net of issuance costs</t>
        </is>
      </c>
      <c r="E54" s="5" t="n">
        <v>492000000</v>
      </c>
    </row>
    <row r="55">
      <c r="A55" s="4" t="inlineStr">
        <is>
          <t>2017 Notes | Senior Notes</t>
        </is>
      </c>
    </row>
    <row r="56">
      <c r="A56" s="3" t="inlineStr">
        <is>
          <t>Debt Instrument [Line Items]</t>
        </is>
      </c>
    </row>
    <row r="57">
      <c r="A57" s="4" t="inlineStr">
        <is>
          <t>Aggregate principal amount</t>
        </is>
      </c>
      <c r="B57" s="5" t="n">
        <v>500000000</v>
      </c>
      <c r="H57" s="5" t="n">
        <v>500000000</v>
      </c>
    </row>
    <row r="58">
      <c r="A58" s="4" t="inlineStr">
        <is>
          <t>Repayments of debt</t>
        </is>
      </c>
      <c r="E58" s="9" t="n">
        <v>400000000</v>
      </c>
    </row>
    <row r="59">
      <c r="A59" s="4" t="inlineStr">
        <is>
          <t>2015 Notes | Senior Notes</t>
        </is>
      </c>
    </row>
    <row r="60">
      <c r="A60" s="3" t="inlineStr">
        <is>
          <t>Debt Instrument [Line Items]</t>
        </is>
      </c>
    </row>
    <row r="61">
      <c r="A61" s="4" t="inlineStr">
        <is>
          <t>Aggregate principal amount</t>
        </is>
      </c>
      <c r="B61" s="5" t="n">
        <v>300000000</v>
      </c>
      <c r="F61" s="9" t="n">
        <v>300000000</v>
      </c>
      <c r="H61" s="5" t="n">
        <v>300000000</v>
      </c>
    </row>
    <row r="62">
      <c r="A62" s="4" t="inlineStr">
        <is>
          <t>Stated interest rate (in percentage)</t>
        </is>
      </c>
      <c r="F62" s="4" t="inlineStr">
        <is>
          <t>4.375%</t>
        </is>
      </c>
    </row>
    <row r="63">
      <c r="A63" s="4" t="inlineStr">
        <is>
          <t>Unamortized discount</t>
        </is>
      </c>
      <c r="F63" s="9" t="n">
        <v>1100000</v>
      </c>
    </row>
    <row r="64">
      <c r="A64" s="4" t="inlineStr">
        <is>
          <t>Debt issuance costs</t>
        </is>
      </c>
      <c r="F64" s="5" t="n">
        <v>2500000</v>
      </c>
    </row>
    <row r="65">
      <c r="A65" s="4" t="inlineStr">
        <is>
          <t>Proceeds from debt, net of issuance costs</t>
        </is>
      </c>
      <c r="F65" s="9" t="n">
        <v>296400000</v>
      </c>
    </row>
    <row r="66">
      <c r="A66" s="4" t="inlineStr">
        <is>
          <t>2012 Notes | Senior Notes</t>
        </is>
      </c>
    </row>
    <row r="67">
      <c r="A67" s="3" t="inlineStr">
        <is>
          <t>Debt Instrument [Line Items]</t>
        </is>
      </c>
    </row>
    <row r="68">
      <c r="A68" s="4" t="inlineStr">
        <is>
          <t>Aggregate principal amount</t>
        </is>
      </c>
      <c r="B68" s="9" t="n">
        <v>350000000</v>
      </c>
      <c r="G68" s="9" t="n">
        <v>350000000</v>
      </c>
      <c r="H68" s="9" t="n">
        <v>350000000</v>
      </c>
    </row>
    <row r="69">
      <c r="A69" s="4" t="inlineStr">
        <is>
          <t>Stated interest rate (in percentage)</t>
        </is>
      </c>
      <c r="G69" s="4" t="inlineStr">
        <is>
          <t>3.60%</t>
        </is>
      </c>
    </row>
    <row r="70">
      <c r="A70" s="4" t="inlineStr">
        <is>
          <t>Unamortized discount</t>
        </is>
      </c>
      <c r="G70" s="9" t="n">
        <v>500000</v>
      </c>
    </row>
    <row r="71">
      <c r="A71" s="4" t="inlineStr">
        <is>
          <t>Debt issuance costs</t>
        </is>
      </c>
      <c r="G71" s="5" t="n">
        <v>2800000</v>
      </c>
    </row>
    <row r="72">
      <c r="A72" s="4" t="inlineStr">
        <is>
          <t>Proceeds from debt, net of issuance costs</t>
        </is>
      </c>
      <c r="G72" s="9" t="n">
        <v>346700000</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 Arrangements - Fair Value Notes (Details) - Senior Notes - USD ($) $ in Millions</t>
        </is>
      </c>
      <c r="B1" s="2" t="inlineStr">
        <is>
          <t>Oct. 31, 2021</t>
        </is>
      </c>
      <c r="C1" s="2" t="inlineStr">
        <is>
          <t>Jan. 31, 2020</t>
        </is>
      </c>
      <c r="D1" s="2" t="inlineStr">
        <is>
          <t>Jun. 30, 2015</t>
        </is>
      </c>
      <c r="E1" s="2" t="inlineStr">
        <is>
          <t>Dec. 31, 2012</t>
        </is>
      </c>
    </row>
    <row r="2">
      <c r="A2" s="4" t="inlineStr">
        <is>
          <t>2012 Notes</t>
        </is>
      </c>
    </row>
    <row r="3">
      <c r="A3" s="3" t="inlineStr">
        <is>
          <t>Debt Instrument [Line Items]</t>
        </is>
      </c>
    </row>
    <row r="4">
      <c r="A4" s="4" t="inlineStr">
        <is>
          <t>Aggregate Principal Amount</t>
        </is>
      </c>
      <c r="B4" s="9" t="n">
        <v>350</v>
      </c>
      <c r="E4" s="9" t="n">
        <v>350</v>
      </c>
    </row>
    <row r="5">
      <c r="A5" s="4" t="inlineStr">
        <is>
          <t>Fair value</t>
        </is>
      </c>
      <c r="B5" s="7" t="n">
        <v>358.4</v>
      </c>
    </row>
    <row r="6">
      <c r="A6" s="4" t="inlineStr">
        <is>
          <t>2015 Notes</t>
        </is>
      </c>
    </row>
    <row r="7">
      <c r="A7" s="3" t="inlineStr">
        <is>
          <t>Debt Instrument [Line Items]</t>
        </is>
      </c>
    </row>
    <row r="8">
      <c r="A8" s="4" t="inlineStr">
        <is>
          <t>Aggregate Principal Amount</t>
        </is>
      </c>
      <c r="B8" s="5" t="n">
        <v>300</v>
      </c>
      <c r="D8" s="9" t="n">
        <v>300</v>
      </c>
    </row>
    <row r="9">
      <c r="A9" s="4" t="inlineStr">
        <is>
          <t>Fair value</t>
        </is>
      </c>
      <c r="B9" s="7" t="n">
        <v>329.4</v>
      </c>
    </row>
    <row r="10">
      <c r="A10" s="4" t="inlineStr">
        <is>
          <t>2017 Notes</t>
        </is>
      </c>
    </row>
    <row r="11">
      <c r="A11" s="3" t="inlineStr">
        <is>
          <t>Debt Instrument [Line Items]</t>
        </is>
      </c>
    </row>
    <row r="12">
      <c r="A12" s="4" t="inlineStr">
        <is>
          <t>Aggregate Principal Amount</t>
        </is>
      </c>
      <c r="B12" s="5" t="n">
        <v>500</v>
      </c>
    </row>
    <row r="13">
      <c r="A13" s="4" t="inlineStr">
        <is>
          <t>Fair value</t>
        </is>
      </c>
      <c r="B13" s="7" t="n">
        <v>546.8</v>
      </c>
    </row>
    <row r="14">
      <c r="A14" s="4" t="inlineStr">
        <is>
          <t>2020 Notes</t>
        </is>
      </c>
    </row>
    <row r="15">
      <c r="A15" s="3" t="inlineStr">
        <is>
          <t>Debt Instrument [Line Items]</t>
        </is>
      </c>
    </row>
    <row r="16">
      <c r="A16" s="4" t="inlineStr">
        <is>
          <t>Aggregate Principal Amount</t>
        </is>
      </c>
      <c r="B16" s="5" t="n">
        <v>500</v>
      </c>
      <c r="C16" s="9" t="n">
        <v>500</v>
      </c>
    </row>
    <row r="17">
      <c r="A17" s="4" t="inlineStr">
        <is>
          <t>Fair value</t>
        </is>
      </c>
      <c r="B17" s="7" t="n">
        <v>519.6</v>
      </c>
    </row>
    <row r="18">
      <c r="A18" s="4" t="inlineStr">
        <is>
          <t>2021 Notes</t>
        </is>
      </c>
    </row>
    <row r="19">
      <c r="A19" s="3" t="inlineStr">
        <is>
          <t>Debt Instrument [Line Items]</t>
        </is>
      </c>
    </row>
    <row r="20">
      <c r="A20" s="4" t="inlineStr">
        <is>
          <t>Aggregate Principal Amount</t>
        </is>
      </c>
      <c r="B20" s="5" t="n">
        <v>1000</v>
      </c>
    </row>
    <row r="21">
      <c r="A21" s="4" t="inlineStr">
        <is>
          <t>Fair value</t>
        </is>
      </c>
      <c r="B21" s="6" t="n">
        <v>98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Future Minimum Payments For Borrowings (Details) $ in Millions</t>
        </is>
      </c>
      <c r="B1" s="2" t="inlineStr">
        <is>
          <t>Oct. 31, 2021USD ($)</t>
        </is>
      </c>
    </row>
    <row r="2">
      <c r="A2" s="3" t="inlineStr">
        <is>
          <t>Debt Disclosure [Abstract]</t>
        </is>
      </c>
    </row>
    <row r="3">
      <c r="A3" s="4" t="inlineStr">
        <is>
          <t>2022 (remainder)</t>
        </is>
      </c>
      <c r="B3" s="9" t="n">
        <v>0</v>
      </c>
    </row>
    <row r="4">
      <c r="A4" s="4" t="inlineStr">
        <is>
          <t>2023</t>
        </is>
      </c>
      <c r="B4" s="5" t="n">
        <v>350</v>
      </c>
    </row>
    <row r="5">
      <c r="A5" s="4" t="inlineStr">
        <is>
          <t>2024</t>
        </is>
      </c>
      <c r="B5" s="5" t="n">
        <v>0</v>
      </c>
    </row>
    <row r="6">
      <c r="A6" s="4" t="inlineStr">
        <is>
          <t>2025</t>
        </is>
      </c>
      <c r="B6" s="5" t="n">
        <v>0</v>
      </c>
    </row>
    <row r="7">
      <c r="A7" s="4" t="inlineStr">
        <is>
          <t>2026</t>
        </is>
      </c>
      <c r="B7" s="5" t="n">
        <v>300</v>
      </c>
    </row>
    <row r="8">
      <c r="A8" s="4" t="inlineStr">
        <is>
          <t>Thereafter</t>
        </is>
      </c>
      <c r="B8" s="5" t="n">
        <v>2000</v>
      </c>
    </row>
    <row r="9">
      <c r="A9" s="4" t="inlineStr">
        <is>
          <t>Total principal outstanding</t>
        </is>
      </c>
      <c r="B9" s="9" t="n">
        <v>26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Leases - Additional Information (Details) - USD ($) $ in Millions</t>
        </is>
      </c>
      <c r="B1" s="2" t="inlineStr">
        <is>
          <t>Oct. 31, 2021</t>
        </is>
      </c>
      <c r="C1" s="2" t="inlineStr">
        <is>
          <t>Jan. 31, 2021</t>
        </is>
      </c>
    </row>
    <row r="2">
      <c r="A2" s="3" t="inlineStr">
        <is>
          <t>Lessee, Lease, Description [Line Items]</t>
        </is>
      </c>
    </row>
    <row r="3">
      <c r="A3" s="4" t="inlineStr">
        <is>
          <t>Weighted average remaining lease term (in years)</t>
        </is>
      </c>
      <c r="B3" s="4" t="inlineStr">
        <is>
          <t>6 years 10 months 24 days</t>
        </is>
      </c>
      <c r="C3" s="4" t="inlineStr">
        <is>
          <t>7 years 3 months 18 days</t>
        </is>
      </c>
    </row>
    <row r="4">
      <c r="A4" s="4" t="inlineStr">
        <is>
          <t>Weighted average discount rate (in percentage)</t>
        </is>
      </c>
      <c r="B4" s="4" t="inlineStr">
        <is>
          <t>2.59%</t>
        </is>
      </c>
      <c r="C4" s="4" t="inlineStr">
        <is>
          <t>2.69%</t>
        </is>
      </c>
    </row>
    <row r="5">
      <c r="A5" s="4" t="inlineStr">
        <is>
          <t>Operating lease minimum payments, executed leases that have not commenced</t>
        </is>
      </c>
      <c r="B5" s="6" t="n">
        <v>21.4</v>
      </c>
    </row>
    <row r="6">
      <c r="A6" s="4" t="inlineStr">
        <is>
          <t>Minimum</t>
        </is>
      </c>
    </row>
    <row r="7">
      <c r="A7" s="3" t="inlineStr">
        <is>
          <t>Lessee, Lease, Description [Line Items]</t>
        </is>
      </c>
    </row>
    <row r="8">
      <c r="A8" s="4" t="inlineStr">
        <is>
          <t>Remaining lease term (in years)</t>
        </is>
      </c>
      <c r="B8" s="4" t="inlineStr">
        <is>
          <t>1 year</t>
        </is>
      </c>
    </row>
    <row r="9">
      <c r="A9" s="4" t="inlineStr">
        <is>
          <t>Lease renewal term (in years)</t>
        </is>
      </c>
      <c r="B9" s="4" t="inlineStr">
        <is>
          <t>1 year</t>
        </is>
      </c>
    </row>
    <row r="10">
      <c r="A10" s="4" t="inlineStr">
        <is>
          <t>Optional termination period (in years)</t>
        </is>
      </c>
      <c r="B10" s="4" t="inlineStr">
        <is>
          <t>1 year</t>
        </is>
      </c>
    </row>
    <row r="11">
      <c r="A11" s="4" t="inlineStr">
        <is>
          <t>Maximum</t>
        </is>
      </c>
    </row>
    <row r="12">
      <c r="A12" s="3" t="inlineStr">
        <is>
          <t>Lessee, Lease, Description [Line Items]</t>
        </is>
      </c>
    </row>
    <row r="13">
      <c r="A13" s="4" t="inlineStr">
        <is>
          <t>Remaining lease term (in years)</t>
        </is>
      </c>
      <c r="B13" s="4" t="inlineStr">
        <is>
          <t>68 years</t>
        </is>
      </c>
    </row>
    <row r="14">
      <c r="A14" s="4" t="inlineStr">
        <is>
          <t>Lease renewal term (in years)</t>
        </is>
      </c>
      <c r="B14" s="4" t="inlineStr">
        <is>
          <t>10 years</t>
        </is>
      </c>
    </row>
    <row r="15">
      <c r="A15" s="4" t="inlineStr">
        <is>
          <t>Optional termination period (in years)</t>
        </is>
      </c>
      <c r="B15" s="4" t="inlineStr">
        <is>
          <t>9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of Autodesk, Inc. (“Autodesk,” “we,” “us,” “our,” or the “Company”) as of October 31, 2021, and for the three and nine months ended October 31, 2021 and 2020,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our results of operations. As the COVID-19 pandemic continues to develop, many of our estimates could require increased judgment and carry a higher degree of variability and volatility. As events continue to evolve our estimates may change materially in future periods. In addition, the results of operations for the three and nine months ended October 31, 2021, are not necessarily indicative of the results for the entire fiscal year ending January 31, 2022, or for any other period. Further, the balance sheet as of January 31, 2021,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1.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1, filed on March 19, 2021. Change in presentation and immaterial correction of an error During the quarter ended July 31, 2021, the Company changed its presentation on the Condensed Consolidated Balance Sheet for intangible assets. These amounts were previously presented in “Developed technologies, net” and “Long-term other assets” and are now presented as “Intangible assets, net.” Accordingly, prior period amounts have been reclassified to conform to the current period presentation. This presentation change did not impact “Total assets” on the Condensed Consolidated Balance Sheets and had no impact on the Company's Condensed Consolidated Statements of Operations, Condensed Consolidated Statements of Comprehensive Income, and Condensed Consolidated Statements of Cash Flows. The effects of the change on the Consolidated Balance Sheet as of January 31, 2021, was as follows: As Reported January 31, 2021 Effect of Change in Presentation As Adjusted January 31, 2021 Intangible assets, net $ 88.6 $ 110.7 $ 199.3 Long-term other assets 486.6 (110.7) 375.9 Total assets 7,279.8 — 7,279.8 During the quarter ended April 30, 2021, the Company changed its presentation on the Condensed Consolidated Balance Sheets for investments in debt and equity securities that are held in a rabbi trust under non-qualified deferred compensation plans, including correcting the classification as current and non-current assets. These amounts were previously presented as current “Marketable securities” and are now presented as “Prepaid expenses and other current assets” and “Long-term other assets” on the Condensed Consolidated Balance Sheets. Accordingly, prior period amounts have been reclassified to conform to the current period presentation. These presentation and classification changes did not impact “Total assets” on the Condensed Consolidated Balance Sheets and had no impact on the Company's Condensed Consolidated Statements of Operations, Condensed Consolidated Statements of Comprehensive Income and Condensed Consolidated Statement of Cash Flows. The effects of the changes on the Consolidated Balance Sheets as of January 31, 2021, were as follows: As Reported January 31, 2021 Effect of Changes in Presentation As Adjusted January 31, 2021 Marketable securities $ 85.0 $ (81.0) $ 4.0 Prepaid and other current assets 198.9 7.3 206.2 Long-term other assets 412.9 73.7 486.6 Total current assets 2,699.2 (73.7) 2,625.5 Total assets 7,279.8 — 7,279.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and Cash Flow Information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ew Accounting Pronouncements or Change in Accounting Principle [Line Items]</t>
        </is>
      </c>
    </row>
    <row r="4">
      <c r="A4" s="4" t="inlineStr">
        <is>
          <t>Operating lease cost</t>
        </is>
      </c>
      <c r="B4" s="6" t="n">
        <v>24.8</v>
      </c>
      <c r="C4" s="6" t="n">
        <v>25.9</v>
      </c>
      <c r="D4" s="6" t="n">
        <v>74.3</v>
      </c>
      <c r="E4" s="6" t="n">
        <v>76.09999999999999</v>
      </c>
    </row>
    <row r="5">
      <c r="A5" s="4" t="inlineStr">
        <is>
          <t>Variable lease cost</t>
        </is>
      </c>
      <c r="B5" s="7" t="n">
        <v>6.7</v>
      </c>
      <c r="C5" s="7" t="n">
        <v>3.2</v>
      </c>
      <c r="D5" s="7" t="n">
        <v>16.5</v>
      </c>
      <c r="E5" s="7" t="n">
        <v>8.9</v>
      </c>
    </row>
    <row r="6">
      <c r="A6" s="4" t="inlineStr">
        <is>
          <t>Cash paid for operating leases included in operating cash flows</t>
        </is>
      </c>
      <c r="D6" s="7" t="n">
        <v>84.40000000000001</v>
      </c>
      <c r="E6" s="7" t="n">
        <v>74.7</v>
      </c>
    </row>
    <row r="7">
      <c r="A7" s="4" t="inlineStr">
        <is>
          <t>Non-cash operating lease liabilities arising from obtaining operating lease right-of-use assets</t>
        </is>
      </c>
      <c r="D7" s="7" t="n">
        <v>12.2</v>
      </c>
      <c r="E7" s="7" t="n">
        <v>50.8</v>
      </c>
    </row>
    <row r="8">
      <c r="A8" s="4" t="inlineStr">
        <is>
          <t>Variable lease payments</t>
        </is>
      </c>
      <c r="D8" s="7" t="n">
        <v>16.5</v>
      </c>
      <c r="E8" s="7" t="n">
        <v>8.9</v>
      </c>
    </row>
    <row r="9">
      <c r="A9" s="4" t="inlineStr">
        <is>
          <t>Cost of subscription and maintenance revenue</t>
        </is>
      </c>
    </row>
    <row r="10">
      <c r="A10" s="3" t="inlineStr">
        <is>
          <t>New Accounting Pronouncements or Change in Accounting Principle [Line Items]</t>
        </is>
      </c>
    </row>
    <row r="11">
      <c r="A11" s="4" t="inlineStr">
        <is>
          <t>Operating lease cost</t>
        </is>
      </c>
      <c r="B11" s="7" t="n">
        <v>2.1</v>
      </c>
      <c r="C11" s="7" t="n">
        <v>1.9</v>
      </c>
      <c r="D11" s="7" t="n">
        <v>6.1</v>
      </c>
      <c r="E11" s="7" t="n">
        <v>5.6</v>
      </c>
    </row>
    <row r="12">
      <c r="A12" s="4" t="inlineStr">
        <is>
          <t>Variable lease cost</t>
        </is>
      </c>
      <c r="B12" s="7" t="n">
        <v>0.5</v>
      </c>
      <c r="C12" s="7" t="n">
        <v>0.2</v>
      </c>
      <c r="D12" s="7" t="n">
        <v>1.3</v>
      </c>
      <c r="E12" s="7" t="n">
        <v>0.6</v>
      </c>
    </row>
    <row r="13">
      <c r="A13" s="4" t="inlineStr">
        <is>
          <t>Cost of other revenue</t>
        </is>
      </c>
    </row>
    <row r="14">
      <c r="A14" s="3" t="inlineStr">
        <is>
          <t>New Accounting Pronouncements or Change in Accounting Principle [Line Items]</t>
        </is>
      </c>
    </row>
    <row r="15">
      <c r="A15" s="4" t="inlineStr">
        <is>
          <t>Operating lease cost</t>
        </is>
      </c>
      <c r="B15" s="7" t="n">
        <v>0.6</v>
      </c>
      <c r="C15" s="7" t="n">
        <v>0.6</v>
      </c>
      <c r="D15" s="7" t="n">
        <v>1.6</v>
      </c>
      <c r="E15" s="7" t="n">
        <v>1.7</v>
      </c>
    </row>
    <row r="16">
      <c r="A16" s="4" t="inlineStr">
        <is>
          <t>Variable lease cost</t>
        </is>
      </c>
      <c r="B16" s="7" t="n">
        <v>0.1</v>
      </c>
      <c r="C16" s="7" t="n">
        <v>0.1</v>
      </c>
      <c r="D16" s="7" t="n">
        <v>0.4</v>
      </c>
      <c r="E16" s="7" t="n">
        <v>0.2</v>
      </c>
    </row>
    <row r="17">
      <c r="A17" s="4" t="inlineStr">
        <is>
          <t>Marketing and sales</t>
        </is>
      </c>
    </row>
    <row r="18">
      <c r="A18" s="3" t="inlineStr">
        <is>
          <t>New Accounting Pronouncements or Change in Accounting Principle [Line Items]</t>
        </is>
      </c>
    </row>
    <row r="19">
      <c r="A19" s="4" t="inlineStr">
        <is>
          <t>Operating lease cost</t>
        </is>
      </c>
      <c r="B19" s="5" t="n">
        <v>11</v>
      </c>
      <c r="C19" s="7" t="n">
        <v>11.9</v>
      </c>
      <c r="D19" s="7" t="n">
        <v>32.5</v>
      </c>
      <c r="E19" s="5" t="n">
        <v>34</v>
      </c>
    </row>
    <row r="20">
      <c r="A20" s="4" t="inlineStr">
        <is>
          <t>Variable lease cost</t>
        </is>
      </c>
      <c r="B20" s="5" t="n">
        <v>3</v>
      </c>
      <c r="C20" s="7" t="n">
        <v>1.5</v>
      </c>
      <c r="D20" s="7" t="n">
        <v>7.2</v>
      </c>
      <c r="E20" s="5" t="n">
        <v>4</v>
      </c>
    </row>
    <row r="21">
      <c r="A21" s="4" t="inlineStr">
        <is>
          <t>Research and development</t>
        </is>
      </c>
    </row>
    <row r="22">
      <c r="A22" s="3" t="inlineStr">
        <is>
          <t>New Accounting Pronouncements or Change in Accounting Principle [Line Items]</t>
        </is>
      </c>
    </row>
    <row r="23">
      <c r="A23" s="4" t="inlineStr">
        <is>
          <t>Operating lease cost</t>
        </is>
      </c>
      <c r="B23" s="7" t="n">
        <v>7.4</v>
      </c>
      <c r="C23" s="7" t="n">
        <v>8.6</v>
      </c>
      <c r="D23" s="7" t="n">
        <v>23.1</v>
      </c>
      <c r="E23" s="7" t="n">
        <v>24.3</v>
      </c>
    </row>
    <row r="24">
      <c r="A24" s="4" t="inlineStr">
        <is>
          <t>Variable lease cost</t>
        </is>
      </c>
      <c r="B24" s="7" t="n">
        <v>2.1</v>
      </c>
      <c r="C24" s="5" t="n">
        <v>1</v>
      </c>
      <c r="D24" s="7" t="n">
        <v>5.2</v>
      </c>
      <c r="E24" s="7" t="n">
        <v>2.8</v>
      </c>
    </row>
    <row r="25">
      <c r="A25" s="4" t="inlineStr">
        <is>
          <t>General and administrative</t>
        </is>
      </c>
    </row>
    <row r="26">
      <c r="A26" s="3" t="inlineStr">
        <is>
          <t>New Accounting Pronouncements or Change in Accounting Principle [Line Items]</t>
        </is>
      </c>
    </row>
    <row r="27">
      <c r="A27" s="4" t="inlineStr">
        <is>
          <t>Operating lease cost</t>
        </is>
      </c>
      <c r="B27" s="7" t="n">
        <v>3.7</v>
      </c>
      <c r="C27" s="7" t="n">
        <v>2.9</v>
      </c>
      <c r="D27" s="5" t="n">
        <v>11</v>
      </c>
      <c r="E27" s="7" t="n">
        <v>10.5</v>
      </c>
    </row>
    <row r="28">
      <c r="A28" s="4" t="inlineStr">
        <is>
          <t>Variable lease cost</t>
        </is>
      </c>
      <c r="B28" s="9" t="n">
        <v>1</v>
      </c>
      <c r="C28" s="6" t="n">
        <v>0.4</v>
      </c>
      <c r="D28" s="6" t="n">
        <v>2.4</v>
      </c>
      <c r="E28" s="6" t="n">
        <v>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Oct. 31, 2021USD ($)</t>
        </is>
      </c>
    </row>
    <row r="2">
      <c r="A2" s="3" t="inlineStr">
        <is>
          <t>Leases [Abstract]</t>
        </is>
      </c>
    </row>
    <row r="3">
      <c r="A3" s="4" t="inlineStr">
        <is>
          <t>2022 (remainder)</t>
        </is>
      </c>
      <c r="B3" s="6" t="n">
        <v>21.8</v>
      </c>
    </row>
    <row r="4">
      <c r="A4" s="4" t="inlineStr">
        <is>
          <t>2023</t>
        </is>
      </c>
      <c r="B4" s="7" t="n">
        <v>99.09999999999999</v>
      </c>
    </row>
    <row r="5">
      <c r="A5" s="4" t="inlineStr">
        <is>
          <t>2024</t>
        </is>
      </c>
      <c r="B5" s="7" t="n">
        <v>81.59999999999999</v>
      </c>
    </row>
    <row r="6">
      <c r="A6" s="4" t="inlineStr">
        <is>
          <t>2025</t>
        </is>
      </c>
      <c r="B6" s="7" t="n">
        <v>60.7</v>
      </c>
    </row>
    <row r="7">
      <c r="A7" s="4" t="inlineStr">
        <is>
          <t>2026</t>
        </is>
      </c>
      <c r="B7" s="7" t="n">
        <v>45.9</v>
      </c>
    </row>
    <row r="8">
      <c r="A8" s="4" t="inlineStr">
        <is>
          <t>Thereafter</t>
        </is>
      </c>
      <c r="B8" s="7" t="n">
        <v>148.2</v>
      </c>
    </row>
    <row r="9">
      <c r="A9" s="4" t="inlineStr">
        <is>
          <t>Total lease payments</t>
        </is>
      </c>
      <c r="B9" s="7" t="n">
        <v>457.3</v>
      </c>
    </row>
    <row r="10">
      <c r="A10" s="4" t="inlineStr">
        <is>
          <t>Less imputed interest</t>
        </is>
      </c>
      <c r="B10" s="7" t="n">
        <v>34.6</v>
      </c>
    </row>
    <row r="11">
      <c r="A11" s="4" t="inlineStr">
        <is>
          <t>Present value of operating lease liabilities</t>
        </is>
      </c>
      <c r="B11" s="6" t="n">
        <v>42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 shares in Millions, $ in Millions</t>
        </is>
      </c>
      <c r="B1" s="2" t="inlineStr">
        <is>
          <t>3 Months Ended</t>
        </is>
      </c>
      <c r="H1" s="2" t="inlineStr">
        <is>
          <t>9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Oct. 31, 2021</t>
        </is>
      </c>
      <c r="I2" s="2" t="inlineStr">
        <is>
          <t>Oct. 31, 2020</t>
        </is>
      </c>
    </row>
    <row r="3">
      <c r="A3" s="3" t="inlineStr">
        <is>
          <t>Increase (Decrease) in Stockholders' Equity [Roll Forward]</t>
        </is>
      </c>
    </row>
    <row r="4">
      <c r="A4" s="4" t="inlineStr">
        <is>
          <t>Beginning balance</t>
        </is>
      </c>
      <c r="B4" s="6" t="n">
        <v>1327.8</v>
      </c>
      <c r="C4" s="6" t="n">
        <v>1128.4</v>
      </c>
      <c r="D4" s="6" t="n">
        <v>965.5</v>
      </c>
      <c r="E4" s="6" t="n">
        <v>67.3</v>
      </c>
      <c r="F4" s="6" t="n">
        <v>-139.1</v>
      </c>
      <c r="G4" s="6" t="n">
        <v>-139.1</v>
      </c>
      <c r="H4" s="6" t="n">
        <v>965.5</v>
      </c>
      <c r="I4" s="6" t="n">
        <v>-139.1</v>
      </c>
    </row>
    <row r="5">
      <c r="A5" s="4" t="inlineStr">
        <is>
          <t>Common shares issued under stock plans</t>
        </is>
      </c>
      <c r="B5" s="7" t="n">
        <v>-51.4</v>
      </c>
      <c r="C5" s="7" t="n">
        <v>-6.5</v>
      </c>
      <c r="D5" s="5" t="n">
        <v>9</v>
      </c>
      <c r="E5" s="7" t="n">
        <v>-29.3</v>
      </c>
      <c r="F5" s="7" t="n">
        <v>-4.6</v>
      </c>
      <c r="G5" s="7" t="n">
        <v>24.3</v>
      </c>
    </row>
    <row r="6">
      <c r="A6" s="4" t="inlineStr">
        <is>
          <t>Stock-based compensation expense</t>
        </is>
      </c>
      <c r="B6" s="7" t="n">
        <v>140.2</v>
      </c>
      <c r="C6" s="7" t="n">
        <v>148.2</v>
      </c>
      <c r="D6" s="7" t="n">
        <v>114.1</v>
      </c>
      <c r="E6" s="5" t="n">
        <v>97</v>
      </c>
      <c r="F6" s="7" t="n">
        <v>95.90000000000001</v>
      </c>
      <c r="G6" s="7" t="n">
        <v>88.2</v>
      </c>
    </row>
    <row r="7">
      <c r="A7" s="4" t="inlineStr">
        <is>
          <t>Post combination expense related to assumed equity</t>
        </is>
      </c>
      <c r="B7" s="7" t="n">
        <v>-0.1</v>
      </c>
      <c r="C7" s="7" t="n">
        <v>0.1</v>
      </c>
      <c r="D7" s="7" t="n">
        <v>0.1</v>
      </c>
      <c r="E7" s="7" t="n">
        <v>0.1</v>
      </c>
      <c r="F7" s="7" t="n">
        <v>0.1</v>
      </c>
      <c r="G7" s="7" t="n">
        <v>0.1</v>
      </c>
    </row>
    <row r="8">
      <c r="A8" s="4" t="inlineStr">
        <is>
          <t>Settlement of liability-classified restricted stock units</t>
        </is>
      </c>
      <c r="B8" s="7" t="n">
        <v>2.7</v>
      </c>
      <c r="G8" s="7" t="n">
        <v>28.7</v>
      </c>
      <c r="H8" s="7" t="n">
        <v>2.7</v>
      </c>
      <c r="I8" s="7" t="n">
        <v>28.7</v>
      </c>
    </row>
    <row r="9">
      <c r="A9" s="4" t="inlineStr">
        <is>
          <t>Shares issued related to business combination</t>
        </is>
      </c>
      <c r="D9" s="7" t="n">
        <v>2.6</v>
      </c>
    </row>
    <row r="10">
      <c r="A10" s="4" t="inlineStr">
        <is>
          <t>Net income</t>
        </is>
      </c>
      <c r="B10" s="7" t="n">
        <v>136.7</v>
      </c>
      <c r="C10" s="7" t="n">
        <v>115.6</v>
      </c>
      <c r="D10" s="7" t="n">
        <v>155.6</v>
      </c>
      <c r="E10" s="7" t="n">
        <v>132.2</v>
      </c>
      <c r="F10" s="7" t="n">
        <v>98.2</v>
      </c>
      <c r="G10" s="7" t="n">
        <v>66.5</v>
      </c>
      <c r="H10" s="7" t="n">
        <v>407.9</v>
      </c>
      <c r="I10" s="7" t="n">
        <v>296.9</v>
      </c>
    </row>
    <row r="11">
      <c r="A11" s="4" t="inlineStr">
        <is>
          <t>Other comprehensive income (loss)</t>
        </is>
      </c>
      <c r="B11" s="5" t="n">
        <v>11</v>
      </c>
      <c r="C11" s="7" t="n">
        <v>-11.7</v>
      </c>
      <c r="D11" s="7" t="n">
        <v>24.2</v>
      </c>
      <c r="E11" s="7" t="n">
        <v>-1.9</v>
      </c>
      <c r="F11" s="7" t="n">
        <v>24.6</v>
      </c>
      <c r="G11" s="7" t="n">
        <v>-18.8</v>
      </c>
    </row>
    <row r="12">
      <c r="A12" s="4" t="inlineStr">
        <is>
          <t>Repurchase and retirement of common shares</t>
        </is>
      </c>
      <c r="B12" s="5" t="n">
        <v>-287</v>
      </c>
      <c r="C12" s="7" t="n">
        <v>-46.3</v>
      </c>
      <c r="D12" s="7" t="n">
        <v>-142.7</v>
      </c>
      <c r="E12" s="7" t="n">
        <v>-196.1</v>
      </c>
      <c r="F12" s="7" t="n">
        <v>-7.8</v>
      </c>
      <c r="G12" s="5" t="n">
        <v>-189</v>
      </c>
    </row>
    <row r="13">
      <c r="A13" s="4" t="inlineStr">
        <is>
          <t>Ending balance</t>
        </is>
      </c>
      <c r="B13" s="6" t="n">
        <v>1279.9</v>
      </c>
      <c r="C13" s="6" t="n">
        <v>1327.8</v>
      </c>
      <c r="D13" s="6" t="n">
        <v>1128.4</v>
      </c>
      <c r="E13" s="6" t="n">
        <v>69.3</v>
      </c>
      <c r="F13" s="6" t="n">
        <v>67.3</v>
      </c>
      <c r="G13" s="6" t="n">
        <v>-139.1</v>
      </c>
      <c r="H13" s="6" t="n">
        <v>1279.9</v>
      </c>
      <c r="I13" s="6" t="n">
        <v>69.3</v>
      </c>
    </row>
    <row r="14">
      <c r="A14" s="4" t="inlineStr">
        <is>
          <t>Common stock and additional paid-in capital</t>
        </is>
      </c>
    </row>
    <row r="15">
      <c r="A15" s="3" t="inlineStr">
        <is>
          <t>Increase (Decrease) in Stockholders' Equity [Roll Forward]</t>
        </is>
      </c>
    </row>
    <row r="16">
      <c r="A16" s="4" t="inlineStr">
        <is>
          <t>Beginning balance (in shares)</t>
        </is>
      </c>
      <c r="B16" s="7" t="n">
        <v>219.9</v>
      </c>
      <c r="C16" s="5" t="n">
        <v>220</v>
      </c>
      <c r="D16" s="7" t="n">
        <v>219.6</v>
      </c>
      <c r="E16" s="7" t="n">
        <v>219.3</v>
      </c>
      <c r="F16" s="7" t="n">
        <v>219.2</v>
      </c>
      <c r="G16" s="7" t="n">
        <v>219.4</v>
      </c>
      <c r="H16" s="7" t="n">
        <v>219.6</v>
      </c>
      <c r="I16" s="7" t="n">
        <v>219.4</v>
      </c>
    </row>
    <row r="17">
      <c r="A17" s="4" t="inlineStr">
        <is>
          <t>Beginning balance</t>
        </is>
      </c>
      <c r="B17" s="6" t="n">
        <v>2780.7</v>
      </c>
      <c r="C17" s="6" t="n">
        <v>2639.4</v>
      </c>
      <c r="D17" s="6" t="n">
        <v>2578.9</v>
      </c>
      <c r="E17" s="6" t="n">
        <v>2492.7</v>
      </c>
      <c r="F17" s="6" t="n">
        <v>2401.3</v>
      </c>
      <c r="G17" s="9" t="n">
        <v>2317</v>
      </c>
      <c r="H17" s="6" t="n">
        <v>2578.9</v>
      </c>
      <c r="I17" s="9" t="n">
        <v>2317</v>
      </c>
    </row>
    <row r="18">
      <c r="A18" s="4" t="inlineStr">
        <is>
          <t>Common shares issued under stock plans (in shares)</t>
        </is>
      </c>
      <c r="B18" s="7" t="n">
        <v>1.3</v>
      </c>
      <c r="C18" s="7" t="n">
        <v>0.1</v>
      </c>
      <c r="D18" s="7" t="n">
        <v>0.9</v>
      </c>
      <c r="E18" s="7" t="n">
        <v>1.2</v>
      </c>
      <c r="F18" s="7" t="n">
        <v>0.2</v>
      </c>
      <c r="G18" s="5" t="n">
        <v>1</v>
      </c>
    </row>
    <row r="19">
      <c r="A19" s="4" t="inlineStr">
        <is>
          <t>Common shares issued under stock plans</t>
        </is>
      </c>
      <c r="B19" s="6" t="n">
        <v>-51.4</v>
      </c>
      <c r="C19" s="6" t="n">
        <v>-6.5</v>
      </c>
      <c r="D19" s="9" t="n">
        <v>9</v>
      </c>
      <c r="E19" s="6" t="n">
        <v>-29.3</v>
      </c>
      <c r="F19" s="6" t="n">
        <v>-4.6</v>
      </c>
      <c r="G19" s="6" t="n">
        <v>24.3</v>
      </c>
    </row>
    <row r="20">
      <c r="A20" s="4" t="inlineStr">
        <is>
          <t>Stock-based compensation expense</t>
        </is>
      </c>
      <c r="B20" s="7" t="n">
        <v>140.2</v>
      </c>
      <c r="C20" s="7" t="n">
        <v>148.2</v>
      </c>
      <c r="D20" s="7" t="n">
        <v>114.1</v>
      </c>
      <c r="E20" s="5" t="n">
        <v>97</v>
      </c>
      <c r="F20" s="7" t="n">
        <v>95.90000000000001</v>
      </c>
      <c r="G20" s="7" t="n">
        <v>88.2</v>
      </c>
    </row>
    <row r="21">
      <c r="A21" s="4" t="inlineStr">
        <is>
          <t>Post combination expense related to assumed equity</t>
        </is>
      </c>
      <c r="B21" s="6" t="n">
        <v>-0.1</v>
      </c>
      <c r="C21" s="6" t="n">
        <v>0.1</v>
      </c>
      <c r="D21" s="7" t="n">
        <v>0.1</v>
      </c>
      <c r="E21" s="6" t="n">
        <v>0.1</v>
      </c>
      <c r="F21" s="6" t="n">
        <v>0.1</v>
      </c>
      <c r="G21" s="7" t="n">
        <v>0.1</v>
      </c>
    </row>
    <row r="22">
      <c r="A22" s="4" t="inlineStr">
        <is>
          <t>Settlement of liability-classified restricted stock units</t>
        </is>
      </c>
      <c r="G22" s="6" t="n">
        <v>28.7</v>
      </c>
      <c r="H22" s="6" t="n">
        <v>2.7</v>
      </c>
      <c r="I22" s="6" t="n">
        <v>28.7</v>
      </c>
    </row>
    <row r="23">
      <c r="A23" s="4" t="inlineStr">
        <is>
          <t>Shares issued related to business combination</t>
        </is>
      </c>
      <c r="D23" s="6" t="n">
        <v>2.6</v>
      </c>
    </row>
    <row r="24">
      <c r="A24" s="4" t="inlineStr">
        <is>
          <t>Repurchase and retirement of common shares (in shares)</t>
        </is>
      </c>
      <c r="B24" s="5" t="n">
        <v>-1</v>
      </c>
      <c r="C24" s="7" t="n">
        <v>-0.2</v>
      </c>
      <c r="D24" s="7" t="n">
        <v>-0.5</v>
      </c>
      <c r="E24" s="7" t="n">
        <v>-0.8</v>
      </c>
      <c r="F24" s="7" t="n">
        <v>-0.1</v>
      </c>
      <c r="G24" s="7" t="n">
        <v>-1.2</v>
      </c>
    </row>
    <row r="25">
      <c r="A25" s="4" t="inlineStr">
        <is>
          <t>Repurchase and retirement of common shares</t>
        </is>
      </c>
      <c r="B25" s="6" t="n">
        <v>-50.7</v>
      </c>
      <c r="C25" s="6" t="n">
        <v>-0.5</v>
      </c>
      <c r="D25" s="6" t="n">
        <v>-65.3</v>
      </c>
      <c r="E25" s="6" t="n">
        <v>-53.4</v>
      </c>
      <c r="F25" s="9" t="n">
        <v>0</v>
      </c>
      <c r="G25" s="9" t="n">
        <v>-57</v>
      </c>
    </row>
    <row r="26">
      <c r="A26" s="4" t="inlineStr">
        <is>
          <t>Ending balance (in shares)</t>
        </is>
      </c>
      <c r="B26" s="7" t="n">
        <v>220.2</v>
      </c>
      <c r="C26" s="7" t="n">
        <v>219.9</v>
      </c>
      <c r="D26" s="5" t="n">
        <v>220</v>
      </c>
      <c r="E26" s="7" t="n">
        <v>219.7</v>
      </c>
      <c r="F26" s="7" t="n">
        <v>219.3</v>
      </c>
      <c r="G26" s="7" t="n">
        <v>219.2</v>
      </c>
      <c r="H26" s="7" t="n">
        <v>220.2</v>
      </c>
      <c r="I26" s="7" t="n">
        <v>219.7</v>
      </c>
    </row>
    <row r="27">
      <c r="A27" s="4" t="inlineStr">
        <is>
          <t>Ending balance</t>
        </is>
      </c>
      <c r="B27" s="6" t="n">
        <v>2821.4</v>
      </c>
      <c r="C27" s="6" t="n">
        <v>2780.7</v>
      </c>
      <c r="D27" s="6" t="n">
        <v>2639.4</v>
      </c>
      <c r="E27" s="6" t="n">
        <v>2507.1</v>
      </c>
      <c r="F27" s="6" t="n">
        <v>2492.7</v>
      </c>
      <c r="G27" s="6" t="n">
        <v>2401.3</v>
      </c>
      <c r="H27" s="6" t="n">
        <v>2821.4</v>
      </c>
      <c r="I27" s="6" t="n">
        <v>2507.1</v>
      </c>
    </row>
    <row r="28">
      <c r="A28" s="4" t="inlineStr">
        <is>
          <t>Accumulated other comprehensive loss</t>
        </is>
      </c>
    </row>
    <row r="29">
      <c r="A29" s="3" t="inlineStr">
        <is>
          <t>Increase (Decrease) in Stockholders' Equity [Roll Forward]</t>
        </is>
      </c>
    </row>
    <row r="30">
      <c r="A30" s="4" t="inlineStr">
        <is>
          <t>Beginning balance</t>
        </is>
      </c>
      <c r="B30" s="7" t="n">
        <v>-113.4</v>
      </c>
      <c r="C30" s="7" t="n">
        <v>-101.7</v>
      </c>
      <c r="D30" s="7" t="n">
        <v>-125.9</v>
      </c>
      <c r="E30" s="7" t="n">
        <v>-154.5</v>
      </c>
      <c r="F30" s="7" t="n">
        <v>-179.1</v>
      </c>
      <c r="G30" s="7" t="n">
        <v>-160.3</v>
      </c>
      <c r="H30" s="7" t="n">
        <v>-125.9</v>
      </c>
      <c r="I30" s="7" t="n">
        <v>-160.3</v>
      </c>
    </row>
    <row r="31">
      <c r="A31" s="4" t="inlineStr">
        <is>
          <t>Other comprehensive income (loss)</t>
        </is>
      </c>
      <c r="B31" s="5" t="n">
        <v>11</v>
      </c>
      <c r="C31" s="7" t="n">
        <v>-11.7</v>
      </c>
      <c r="D31" s="7" t="n">
        <v>24.2</v>
      </c>
      <c r="E31" s="7" t="n">
        <v>-1.9</v>
      </c>
      <c r="F31" s="7" t="n">
        <v>24.6</v>
      </c>
      <c r="G31" s="7" t="n">
        <v>-18.8</v>
      </c>
    </row>
    <row r="32">
      <c r="A32" s="4" t="inlineStr">
        <is>
          <t>Ending balance</t>
        </is>
      </c>
      <c r="B32" s="7" t="n">
        <v>-102.4</v>
      </c>
      <c r="C32" s="7" t="n">
        <v>-113.4</v>
      </c>
      <c r="D32" s="7" t="n">
        <v>-101.7</v>
      </c>
      <c r="E32" s="7" t="n">
        <v>-156.4</v>
      </c>
      <c r="F32" s="7" t="n">
        <v>-154.5</v>
      </c>
      <c r="G32" s="7" t="n">
        <v>-179.1</v>
      </c>
      <c r="H32" s="7" t="n">
        <v>-102.4</v>
      </c>
      <c r="I32" s="7" t="n">
        <v>-156.4</v>
      </c>
    </row>
    <row r="33">
      <c r="A33" s="4" t="inlineStr">
        <is>
          <t>Accumulated deficit</t>
        </is>
      </c>
    </row>
    <row r="34">
      <c r="A34" s="3" t="inlineStr">
        <is>
          <t>Increase (Decrease) in Stockholders' Equity [Roll Forward]</t>
        </is>
      </c>
    </row>
    <row r="35">
      <c r="A35" s="4" t="inlineStr">
        <is>
          <t>Beginning balance</t>
        </is>
      </c>
      <c r="B35" s="7" t="n">
        <v>-1339.5</v>
      </c>
      <c r="C35" s="7" t="n">
        <v>-1409.3</v>
      </c>
      <c r="D35" s="7" t="n">
        <v>-1487.5</v>
      </c>
      <c r="E35" s="7" t="n">
        <v>-2270.9</v>
      </c>
      <c r="F35" s="7" t="n">
        <v>-2361.3</v>
      </c>
      <c r="G35" s="7" t="n">
        <v>-2295.8</v>
      </c>
      <c r="H35" s="7" t="n">
        <v>-1487.5</v>
      </c>
      <c r="I35" s="7" t="n">
        <v>-2295.8</v>
      </c>
    </row>
    <row r="36">
      <c r="A36" s="4" t="inlineStr">
        <is>
          <t>Net income</t>
        </is>
      </c>
      <c r="B36" s="7" t="n">
        <v>136.7</v>
      </c>
      <c r="C36" s="7" t="n">
        <v>115.6</v>
      </c>
      <c r="D36" s="7" t="n">
        <v>155.6</v>
      </c>
      <c r="E36" s="7" t="n">
        <v>132.2</v>
      </c>
      <c r="F36" s="7" t="n">
        <v>98.2</v>
      </c>
      <c r="G36" s="7" t="n">
        <v>66.5</v>
      </c>
    </row>
    <row r="37">
      <c r="A37" s="4" t="inlineStr">
        <is>
          <t>Repurchase and retirement of common shares</t>
        </is>
      </c>
      <c r="B37" s="7" t="n">
        <v>-236.3</v>
      </c>
      <c r="C37" s="7" t="n">
        <v>-45.8</v>
      </c>
      <c r="D37" s="7" t="n">
        <v>-77.40000000000001</v>
      </c>
      <c r="E37" s="7" t="n">
        <v>-142.7</v>
      </c>
      <c r="F37" s="7" t="n">
        <v>-7.8</v>
      </c>
      <c r="G37" s="5" t="n">
        <v>-132</v>
      </c>
    </row>
    <row r="38">
      <c r="A38" s="4" t="inlineStr">
        <is>
          <t>Ending balance</t>
        </is>
      </c>
      <c r="B38" s="6" t="n">
        <v>-1439.1</v>
      </c>
      <c r="C38" s="6" t="n">
        <v>-1339.5</v>
      </c>
      <c r="D38" s="6" t="n">
        <v>-1409.3</v>
      </c>
      <c r="E38" s="6" t="n">
        <v>-2281.4</v>
      </c>
      <c r="F38" s="6" t="n">
        <v>-2270.9</v>
      </c>
      <c r="G38" s="6" t="n">
        <v>-2361.3</v>
      </c>
      <c r="H38" s="6" t="n">
        <v>-1439.1</v>
      </c>
      <c r="I38" s="6" t="n">
        <v>-2281.4</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s) - Common Stock Repurchase Program - $ / shares shares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lass of Stock [Line Items]</t>
        </is>
      </c>
    </row>
    <row r="4">
      <c r="A4" s="4" t="inlineStr">
        <is>
          <t>Common stock repurchased and retired (in shares)</t>
        </is>
      </c>
      <c r="B4" s="5" t="n">
        <v>1</v>
      </c>
      <c r="C4" s="7" t="n">
        <v>0.8</v>
      </c>
      <c r="D4" s="7" t="n">
        <v>1.7</v>
      </c>
      <c r="E4" s="7" t="n">
        <v>2.1</v>
      </c>
    </row>
    <row r="5">
      <c r="A5" s="4" t="inlineStr">
        <is>
          <t>Repurchased shares of its common stock on the open market, average repurchase price per share (in usd per share)</t>
        </is>
      </c>
      <c r="B5" s="8" t="n">
        <v>292.91</v>
      </c>
      <c r="C5" s="8" t="n">
        <v>231.26</v>
      </c>
      <c r="D5" s="8" t="n">
        <v>286.95</v>
      </c>
      <c r="E5" s="8" t="n">
        <v>185.69</v>
      </c>
    </row>
    <row r="6">
      <c r="A6" s="4" t="inlineStr">
        <is>
          <t>Common stock shares remained available for repurchase under repurchase plans (in shares)</t>
        </is>
      </c>
      <c r="B6" s="7" t="n">
        <v>10.4</v>
      </c>
      <c r="C6" s="7" t="n">
        <v>12.6</v>
      </c>
      <c r="D6" s="7" t="n">
        <v>10.4</v>
      </c>
      <c r="E6" s="7" t="n">
        <v>12.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AOCI Attributable to Parent, Net of Tax [Roll Forward]</t>
        </is>
      </c>
    </row>
    <row r="4">
      <c r="A4" s="4" t="inlineStr">
        <is>
          <t>Beginning balance</t>
        </is>
      </c>
      <c r="B4" s="6" t="n">
        <v>1327.8</v>
      </c>
      <c r="C4" s="6" t="n">
        <v>67.3</v>
      </c>
      <c r="D4" s="6" t="n">
        <v>965.5</v>
      </c>
      <c r="E4" s="6" t="n">
        <v>-139.1</v>
      </c>
    </row>
    <row r="5">
      <c r="A5" s="4" t="inlineStr">
        <is>
          <t>Other comprehensive income (loss) before reclassifications</t>
        </is>
      </c>
      <c r="D5" s="7" t="n">
        <v>16.2</v>
      </c>
      <c r="E5" s="7" t="n">
        <v>7.3</v>
      </c>
    </row>
    <row r="6">
      <c r="A6" s="4" t="inlineStr">
        <is>
          <t>Pre-tax losses reclassified from accumulated other comprehensive loss</t>
        </is>
      </c>
      <c r="D6" s="7" t="n">
        <v>14.9</v>
      </c>
      <c r="E6" s="7" t="n">
        <v>-4.7</v>
      </c>
    </row>
    <row r="7">
      <c r="A7" s="4" t="inlineStr">
        <is>
          <t>Tax effects</t>
        </is>
      </c>
      <c r="D7" s="7" t="n">
        <v>-7.6</v>
      </c>
      <c r="E7" s="7" t="n">
        <v>1.3</v>
      </c>
    </row>
    <row r="8">
      <c r="A8" s="4" t="inlineStr">
        <is>
          <t>Total other comprehensive income (loss)</t>
        </is>
      </c>
      <c r="B8" s="5" t="n">
        <v>11</v>
      </c>
      <c r="C8" s="7" t="n">
        <v>-1.9</v>
      </c>
      <c r="D8" s="7" t="n">
        <v>23.5</v>
      </c>
      <c r="E8" s="7" t="n">
        <v>3.9</v>
      </c>
    </row>
    <row r="9">
      <c r="A9" s="4" t="inlineStr">
        <is>
          <t>Ending balance</t>
        </is>
      </c>
      <c r="B9" s="7" t="n">
        <v>1279.9</v>
      </c>
      <c r="C9" s="7" t="n">
        <v>69.3</v>
      </c>
      <c r="D9" s="7" t="n">
        <v>1279.9</v>
      </c>
      <c r="E9" s="7" t="n">
        <v>69.3</v>
      </c>
    </row>
    <row r="10">
      <c r="A10" s="4" t="inlineStr">
        <is>
          <t>Accumulated other comprehensive loss</t>
        </is>
      </c>
    </row>
    <row r="11">
      <c r="A11" s="3" t="inlineStr">
        <is>
          <t>AOCI Attributable to Parent, Net of Tax [Roll Forward]</t>
        </is>
      </c>
    </row>
    <row r="12">
      <c r="A12" s="4" t="inlineStr">
        <is>
          <t>Beginning balance</t>
        </is>
      </c>
      <c r="B12" s="7" t="n">
        <v>-113.4</v>
      </c>
      <c r="C12" s="7" t="n">
        <v>-154.5</v>
      </c>
      <c r="D12" s="7" t="n">
        <v>-125.9</v>
      </c>
      <c r="E12" s="7" t="n">
        <v>-160.3</v>
      </c>
    </row>
    <row r="13">
      <c r="A13" s="4" t="inlineStr">
        <is>
          <t>Ending balance</t>
        </is>
      </c>
      <c r="B13" s="7" t="n">
        <v>-102.4</v>
      </c>
      <c r="C13" s="7" t="n">
        <v>-156.4</v>
      </c>
      <c r="D13" s="7" t="n">
        <v>-102.4</v>
      </c>
      <c r="E13" s="7" t="n">
        <v>-156.4</v>
      </c>
    </row>
    <row r="14">
      <c r="A14" s="4" t="inlineStr">
        <is>
          <t>Net Unrealized Gains (Losses) on Derivative Instruments</t>
        </is>
      </c>
    </row>
    <row r="15">
      <c r="A15" s="3" t="inlineStr">
        <is>
          <t>AOCI Attributable to Parent, Net of Tax [Roll Forward]</t>
        </is>
      </c>
    </row>
    <row r="16">
      <c r="A16" s="4" t="inlineStr">
        <is>
          <t>Beginning balance</t>
        </is>
      </c>
      <c r="D16" s="7" t="n">
        <v>-24.1</v>
      </c>
      <c r="E16" s="7" t="n">
        <v>8.4</v>
      </c>
    </row>
    <row r="17">
      <c r="A17" s="4" t="inlineStr">
        <is>
          <t>Other comprehensive income (loss) before reclassifications</t>
        </is>
      </c>
      <c r="D17" s="7" t="n">
        <v>30.4</v>
      </c>
      <c r="E17" s="7" t="n">
        <v>-8.300000000000001</v>
      </c>
    </row>
    <row r="18">
      <c r="A18" s="4" t="inlineStr">
        <is>
          <t>Pre-tax losses reclassified from accumulated other comprehensive loss</t>
        </is>
      </c>
      <c r="D18" s="7" t="n">
        <v>14.6</v>
      </c>
      <c r="E18" s="7" t="n">
        <v>-4.8</v>
      </c>
    </row>
    <row r="19">
      <c r="A19" s="4" t="inlineStr">
        <is>
          <t>Tax effects</t>
        </is>
      </c>
      <c r="D19" s="7" t="n">
        <v>-6.7</v>
      </c>
      <c r="E19" s="7" t="n">
        <v>1.5</v>
      </c>
    </row>
    <row r="20">
      <c r="A20" s="4" t="inlineStr">
        <is>
          <t>Total other comprehensive income (loss)</t>
        </is>
      </c>
      <c r="D20" s="7" t="n">
        <v>38.3</v>
      </c>
      <c r="E20" s="7" t="n">
        <v>-11.6</v>
      </c>
    </row>
    <row r="21">
      <c r="A21" s="4" t="inlineStr">
        <is>
          <t>Ending balance</t>
        </is>
      </c>
      <c r="B21" s="7" t="n">
        <v>14.2</v>
      </c>
      <c r="C21" s="7" t="n">
        <v>-3.2</v>
      </c>
      <c r="D21" s="7" t="n">
        <v>14.2</v>
      </c>
      <c r="E21" s="7" t="n">
        <v>-3.2</v>
      </c>
    </row>
    <row r="22">
      <c r="A22" s="4" t="inlineStr">
        <is>
          <t>Net Unrealized Gains on Available-for-Sale Debt Securities</t>
        </is>
      </c>
    </row>
    <row r="23">
      <c r="A23" s="3" t="inlineStr">
        <is>
          <t>AOCI Attributable to Parent, Net of Tax [Roll Forward]</t>
        </is>
      </c>
    </row>
    <row r="24">
      <c r="A24" s="4" t="inlineStr">
        <is>
          <t>Beginning balance</t>
        </is>
      </c>
      <c r="D24" s="7" t="n">
        <v>6.4</v>
      </c>
      <c r="E24" s="7" t="n">
        <v>4.7</v>
      </c>
    </row>
    <row r="25">
      <c r="A25" s="4" t="inlineStr">
        <is>
          <t>Other comprehensive income (loss) before reclassifications</t>
        </is>
      </c>
      <c r="D25" s="7" t="n">
        <v>7.1</v>
      </c>
      <c r="E25" s="7" t="n">
        <v>1.7</v>
      </c>
    </row>
    <row r="26">
      <c r="A26" s="4" t="inlineStr">
        <is>
          <t>Pre-tax losses reclassified from accumulated other comprehensive loss</t>
        </is>
      </c>
      <c r="D26" s="5" t="n">
        <v>0</v>
      </c>
      <c r="E26" s="7" t="n">
        <v>0.1</v>
      </c>
    </row>
    <row r="27">
      <c r="A27" s="4" t="inlineStr">
        <is>
          <t>Tax effects</t>
        </is>
      </c>
      <c r="D27" s="5" t="n">
        <v>0</v>
      </c>
      <c r="E27" s="7" t="n">
        <v>0.1</v>
      </c>
    </row>
    <row r="28">
      <c r="A28" s="4" t="inlineStr">
        <is>
          <t>Total other comprehensive income (loss)</t>
        </is>
      </c>
      <c r="D28" s="7" t="n">
        <v>7.1</v>
      </c>
      <c r="E28" s="7" t="n">
        <v>1.9</v>
      </c>
    </row>
    <row r="29">
      <c r="A29" s="4" t="inlineStr">
        <is>
          <t>Ending balance</t>
        </is>
      </c>
      <c r="B29" s="7" t="n">
        <v>13.5</v>
      </c>
      <c r="C29" s="7" t="n">
        <v>6.6</v>
      </c>
      <c r="D29" s="7" t="n">
        <v>13.5</v>
      </c>
      <c r="E29" s="7" t="n">
        <v>6.6</v>
      </c>
    </row>
    <row r="30">
      <c r="A30" s="4" t="inlineStr">
        <is>
          <t>Defined Benefit Pension Components</t>
        </is>
      </c>
    </row>
    <row r="31">
      <c r="A31" s="3" t="inlineStr">
        <is>
          <t>AOCI Attributable to Parent, Net of Tax [Roll Forward]</t>
        </is>
      </c>
    </row>
    <row r="32">
      <c r="A32" s="4" t="inlineStr">
        <is>
          <t>Beginning balance</t>
        </is>
      </c>
      <c r="D32" s="7" t="n">
        <v>-21.3</v>
      </c>
      <c r="E32" s="7" t="n">
        <v>-22.8</v>
      </c>
    </row>
    <row r="33">
      <c r="A33" s="4" t="inlineStr">
        <is>
          <t>Other comprehensive income (loss) before reclassifications</t>
        </is>
      </c>
      <c r="D33" s="5" t="n">
        <v>0</v>
      </c>
      <c r="E33" s="5" t="n">
        <v>0</v>
      </c>
    </row>
    <row r="34">
      <c r="A34" s="4" t="inlineStr">
        <is>
          <t>Pre-tax losses reclassified from accumulated other comprehensive loss</t>
        </is>
      </c>
      <c r="D34" s="7" t="n">
        <v>0.3</v>
      </c>
      <c r="E34" s="5" t="n">
        <v>0</v>
      </c>
    </row>
    <row r="35">
      <c r="A35" s="4" t="inlineStr">
        <is>
          <t>Tax effects</t>
        </is>
      </c>
      <c r="D35" s="5" t="n">
        <v>0</v>
      </c>
      <c r="E35" s="5" t="n">
        <v>0</v>
      </c>
    </row>
    <row r="36">
      <c r="A36" s="4" t="inlineStr">
        <is>
          <t>Total other comprehensive income (loss)</t>
        </is>
      </c>
      <c r="D36" s="7" t="n">
        <v>0.3</v>
      </c>
      <c r="E36" s="5" t="n">
        <v>0</v>
      </c>
    </row>
    <row r="37">
      <c r="A37" s="4" t="inlineStr">
        <is>
          <t>Ending balance</t>
        </is>
      </c>
      <c r="B37" s="5" t="n">
        <v>-21</v>
      </c>
      <c r="C37" s="7" t="n">
        <v>-22.8</v>
      </c>
      <c r="D37" s="5" t="n">
        <v>-21</v>
      </c>
      <c r="E37" s="7" t="n">
        <v>-22.8</v>
      </c>
    </row>
    <row r="38">
      <c r="A38" s="4" t="inlineStr">
        <is>
          <t>Foreign Currency Translation Adjustments</t>
        </is>
      </c>
    </row>
    <row r="39">
      <c r="A39" s="3" t="inlineStr">
        <is>
          <t>AOCI Attributable to Parent, Net of Tax [Roll Forward]</t>
        </is>
      </c>
    </row>
    <row r="40">
      <c r="A40" s="4" t="inlineStr">
        <is>
          <t>Beginning balance</t>
        </is>
      </c>
      <c r="D40" s="7" t="n">
        <v>-86.90000000000001</v>
      </c>
      <c r="E40" s="7" t="n">
        <v>-150.6</v>
      </c>
    </row>
    <row r="41">
      <c r="A41" s="4" t="inlineStr">
        <is>
          <t>Other comprehensive income (loss) before reclassifications</t>
        </is>
      </c>
      <c r="D41" s="7" t="n">
        <v>-21.3</v>
      </c>
      <c r="E41" s="7" t="n">
        <v>13.9</v>
      </c>
    </row>
    <row r="42">
      <c r="A42" s="4" t="inlineStr">
        <is>
          <t>Pre-tax losses reclassified from accumulated other comprehensive loss</t>
        </is>
      </c>
      <c r="D42" s="5" t="n">
        <v>0</v>
      </c>
      <c r="E42" s="5" t="n">
        <v>0</v>
      </c>
    </row>
    <row r="43">
      <c r="A43" s="4" t="inlineStr">
        <is>
          <t>Tax effects</t>
        </is>
      </c>
      <c r="D43" s="7" t="n">
        <v>-0.9</v>
      </c>
      <c r="E43" s="7" t="n">
        <v>-0.3</v>
      </c>
    </row>
    <row r="44">
      <c r="A44" s="4" t="inlineStr">
        <is>
          <t>Total other comprehensive income (loss)</t>
        </is>
      </c>
      <c r="D44" s="7" t="n">
        <v>-22.2</v>
      </c>
      <c r="E44" s="7" t="n">
        <v>13.6</v>
      </c>
    </row>
    <row r="45">
      <c r="A45" s="4" t="inlineStr">
        <is>
          <t>Ending balance</t>
        </is>
      </c>
      <c r="B45" s="6" t="n">
        <v>-109.1</v>
      </c>
      <c r="C45" s="9" t="n">
        <v>-137</v>
      </c>
      <c r="D45" s="6" t="n">
        <v>-109.1</v>
      </c>
      <c r="E45" s="9" t="n">
        <v>-13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omputation of Net Income Per Share Amounts (Details) - USD ($) $ / shares in Units, shares in Millions, $ in Millions</t>
        </is>
      </c>
      <c r="B1" s="2" t="inlineStr">
        <is>
          <t>3 Months Ended</t>
        </is>
      </c>
      <c r="H1" s="2" t="inlineStr">
        <is>
          <t>9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Oct. 31, 2021</t>
        </is>
      </c>
      <c r="I2" s="2" t="inlineStr">
        <is>
          <t>Oct. 31, 2020</t>
        </is>
      </c>
    </row>
    <row r="3">
      <c r="A3" s="3" t="inlineStr">
        <is>
          <t>Numerator:</t>
        </is>
      </c>
    </row>
    <row r="4">
      <c r="A4" s="4" t="inlineStr">
        <is>
          <t>Net income</t>
        </is>
      </c>
      <c r="B4" s="6" t="n">
        <v>136.7</v>
      </c>
      <c r="C4" s="6" t="n">
        <v>115.6</v>
      </c>
      <c r="D4" s="6" t="n">
        <v>155.6</v>
      </c>
      <c r="E4" s="6" t="n">
        <v>132.2</v>
      </c>
      <c r="F4" s="6" t="n">
        <v>98.2</v>
      </c>
      <c r="G4" s="6" t="n">
        <v>66.5</v>
      </c>
      <c r="H4" s="6" t="n">
        <v>407.9</v>
      </c>
      <c r="I4" s="6" t="n">
        <v>296.9</v>
      </c>
    </row>
    <row r="5">
      <c r="A5" s="3" t="inlineStr">
        <is>
          <t>Denominator:</t>
        </is>
      </c>
    </row>
    <row r="6">
      <c r="A6" s="4" t="inlineStr">
        <is>
          <t>Denominator for basic net income per share—weighted average shares (in shares)</t>
        </is>
      </c>
      <c r="B6" s="5" t="n">
        <v>220</v>
      </c>
      <c r="E6" s="7" t="n">
        <v>219.6</v>
      </c>
      <c r="H6" s="7" t="n">
        <v>219.8</v>
      </c>
      <c r="I6" s="7" t="n">
        <v>219.4</v>
      </c>
    </row>
    <row r="7">
      <c r="A7" s="4" t="inlineStr">
        <is>
          <t>Effect of dilutive securities (in shares)</t>
        </is>
      </c>
      <c r="B7" s="7" t="n">
        <v>2.5</v>
      </c>
      <c r="E7" s="7" t="n">
        <v>2.7</v>
      </c>
      <c r="H7" s="7" t="n">
        <v>2.5</v>
      </c>
      <c r="I7" s="7" t="n">
        <v>2.7</v>
      </c>
    </row>
    <row r="8">
      <c r="A8" s="4" t="inlineStr">
        <is>
          <t>Denominator for dilutive net income per share (in shares)</t>
        </is>
      </c>
      <c r="B8" s="7" t="n">
        <v>222.5</v>
      </c>
      <c r="E8" s="7" t="n">
        <v>222.3</v>
      </c>
      <c r="H8" s="7" t="n">
        <v>222.3</v>
      </c>
      <c r="I8" s="7" t="n">
        <v>222.1</v>
      </c>
    </row>
    <row r="9">
      <c r="A9" s="4" t="inlineStr">
        <is>
          <t>Basic net income per share (in usd per share)</t>
        </is>
      </c>
      <c r="B9" s="8" t="n">
        <v>0.62</v>
      </c>
      <c r="E9" s="8" t="n">
        <v>0.6</v>
      </c>
      <c r="H9" s="8" t="n">
        <v>1.86</v>
      </c>
      <c r="I9" s="8" t="n">
        <v>1.35</v>
      </c>
    </row>
    <row r="10">
      <c r="A10" s="4" t="inlineStr">
        <is>
          <t>Diluted net income per share (in usd per share)</t>
        </is>
      </c>
      <c r="B10" s="8" t="n">
        <v>0.61</v>
      </c>
      <c r="E10" s="8" t="n">
        <v>0.59</v>
      </c>
      <c r="H10" s="8" t="n">
        <v>1.83</v>
      </c>
      <c r="I10" s="8" t="n">
        <v>1.34</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 shares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Treasury Stock</t>
        </is>
      </c>
    </row>
    <row r="4">
      <c r="A4" s="3" t="inlineStr">
        <is>
          <t>Antidilutive Securities Excluded from Computation of Earnings Per Share [Line Items]</t>
        </is>
      </c>
    </row>
    <row r="5">
      <c r="A5" s="4" t="inlineStr">
        <is>
          <t>Potentially dilutive shares excluded from the computation of diluted net income per share (in shares)</t>
        </is>
      </c>
      <c r="B5" s="5" t="n">
        <v>0</v>
      </c>
      <c r="C5" s="7" t="n">
        <v>0.3</v>
      </c>
      <c r="D5" s="7" t="n">
        <v>0.1</v>
      </c>
      <c r="E5" s="7" t="n">
        <v>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s (Details) $ in Millions</t>
        </is>
      </c>
      <c r="B1" s="2" t="inlineStr">
        <is>
          <t>9 Months Ended</t>
        </is>
      </c>
    </row>
    <row r="2">
      <c r="B2" s="2" t="inlineStr">
        <is>
          <t>Oct. 31, 2021USD ($)segment</t>
        </is>
      </c>
      <c r="C2" s="2" t="inlineStr">
        <is>
          <t>Jan. 31, 2021USD ($)</t>
        </is>
      </c>
    </row>
    <row r="3">
      <c r="A3" s="3" t="inlineStr">
        <is>
          <t>Revenues from External Customers and Long-Lived Assets [Line Items]</t>
        </is>
      </c>
    </row>
    <row r="4">
      <c r="A4" s="4" t="inlineStr">
        <is>
          <t>Number of operating segments | segment</t>
        </is>
      </c>
      <c r="B4" s="5" t="n">
        <v>1</v>
      </c>
    </row>
    <row r="5">
      <c r="A5" s="4" t="inlineStr">
        <is>
          <t>Long-lived assets</t>
        </is>
      </c>
      <c r="B5" s="6" t="n">
        <v>555.4</v>
      </c>
      <c r="C5" s="6" t="n">
        <v>609.5</v>
      </c>
    </row>
    <row r="6">
      <c r="A6" s="4" t="inlineStr">
        <is>
          <t>Americas</t>
        </is>
      </c>
    </row>
    <row r="7">
      <c r="A7" s="3" t="inlineStr">
        <is>
          <t>Revenues from External Customers and Long-Lived Assets [Line Items]</t>
        </is>
      </c>
    </row>
    <row r="8">
      <c r="A8" s="4" t="inlineStr">
        <is>
          <t>Long-lived assets</t>
        </is>
      </c>
      <c r="B8" s="5" t="n">
        <v>418</v>
      </c>
      <c r="C8" s="7" t="n">
        <v>453.1</v>
      </c>
    </row>
    <row r="9">
      <c r="A9" s="4" t="inlineStr">
        <is>
          <t>U.S.</t>
        </is>
      </c>
    </row>
    <row r="10">
      <c r="A10" s="3" t="inlineStr">
        <is>
          <t>Revenues from External Customers and Long-Lived Assets [Line Items]</t>
        </is>
      </c>
    </row>
    <row r="11">
      <c r="A11" s="4" t="inlineStr">
        <is>
          <t>Long-lived assets</t>
        </is>
      </c>
      <c r="B11" s="7" t="n">
        <v>391.5</v>
      </c>
      <c r="C11" s="7" t="n">
        <v>423.6</v>
      </c>
    </row>
    <row r="12">
      <c r="A12" s="4" t="inlineStr">
        <is>
          <t>Other Americas</t>
        </is>
      </c>
    </row>
    <row r="13">
      <c r="A13" s="3" t="inlineStr">
        <is>
          <t>Revenues from External Customers and Long-Lived Assets [Line Items]</t>
        </is>
      </c>
    </row>
    <row r="14">
      <c r="A14" s="4" t="inlineStr">
        <is>
          <t>Long-lived assets</t>
        </is>
      </c>
      <c r="B14" s="7" t="n">
        <v>26.5</v>
      </c>
      <c r="C14" s="7" t="n">
        <v>29.5</v>
      </c>
    </row>
    <row r="15">
      <c r="A15" s="4" t="inlineStr">
        <is>
          <t>Europe, Middle East, and Africa</t>
        </is>
      </c>
    </row>
    <row r="16">
      <c r="A16" s="3" t="inlineStr">
        <is>
          <t>Revenues from External Customers and Long-Lived Assets [Line Items]</t>
        </is>
      </c>
    </row>
    <row r="17">
      <c r="A17" s="4" t="inlineStr">
        <is>
          <t>Long-lived assets</t>
        </is>
      </c>
      <c r="B17" s="7" t="n">
        <v>100.4</v>
      </c>
      <c r="C17" s="7" t="n">
        <v>109.7</v>
      </c>
    </row>
    <row r="18">
      <c r="A18" s="4" t="inlineStr">
        <is>
          <t>Asia Pacific</t>
        </is>
      </c>
    </row>
    <row r="19">
      <c r="A19" s="3" t="inlineStr">
        <is>
          <t>Revenues from External Customers and Long-Lived Assets [Line Items]</t>
        </is>
      </c>
    </row>
    <row r="20">
      <c r="A20" s="4" t="inlineStr">
        <is>
          <t>Long-lived assets</t>
        </is>
      </c>
      <c r="B20" s="9" t="n">
        <v>37</v>
      </c>
      <c r="C20" s="6" t="n">
        <v>4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Oct. 31, 2021</t>
        </is>
      </c>
    </row>
    <row r="3">
      <c r="A3" s="3" t="inlineStr">
        <is>
          <t>Accounting Changes and Error Corrections [Abstract]</t>
        </is>
      </c>
    </row>
    <row r="4">
      <c r="A4" s="4" t="inlineStr">
        <is>
          <t>Recently Issued Accounting Standards</t>
        </is>
      </c>
      <c r="B4" s="4" t="inlineStr">
        <is>
          <t>Recently Issued Accounting Standards With the exception of those discussed below, there have been no recent changes in accounting pronouncements issued by the Financial Accounting Standards Board (“FASB”) or adopted by the Company during the nine months ended October 31, 2021, that are applicable to the Company. Recently issued accounting standards not yet adopted In March 2020, FASB issued Accounting Standards Update (“ASU”) No. 2020-04, “Reference Rate Reform (Topic 848): Facilitation of the Effects of Reference Rate Reform on Financial Reporting”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utodesk will apply the expedients in ASU No. 2020-04 through December 31, 2022. Autodesk does not believe ASU No. 2020-04 will have a material impact on its consolidated financial statements. In November 2021, FASB issued ASU No. 2021-08, “Business Combinations (Topic 805), Accounting for Contract Assets and Contract Liabilities from Contracts with Customers” (“ASU No. 2021-08”), which requires contract assets and contract liabilities (i.e., deferred revenue) acquired in a business combination to be recognized and measured by the acquirer on the acquisition date in accordance with ASC 606 “Revenue from Contracts with Customers” (Topic 606). ASU No. 2021-08 allows an acquirer to assess how the acquiree applied Topic 606 to determine what to record for acquired revenue contracts. Historically, such amounts were recognized by the acquirer at fair value in accordance with Topic 805. The amendments are effective for Autodesk's fiscal year beginning February 1, 2023. Early adoption is permitted, including in interim periods, for any financial statements that have not yet been issued. Autodesk is currently evaluating the impact that the adoption of ASU No. 2021-08 will have on its consolidated statements of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1</t>
        </is>
      </c>
    </row>
    <row r="3">
      <c r="A3" s="3" t="inlineStr">
        <is>
          <t>Revenue from Contract with Customer [Abstract]</t>
        </is>
      </c>
    </row>
    <row r="4">
      <c r="A4" s="4" t="inlineStr">
        <is>
          <t>Revenue Recognition</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goods and services. The three categories are presented as line items on Autodesk's Condensed Consolidated Statements of Operations. Information regarding the components of Autodesk's net revenue from contracts with customers by product family, geographic location, sales channel, and product type is as follows: Three Months Ended October 31, Nine Months Ended October 31, 2021 2020 2021 2020 Net revenue by product family: Architecture, Engineering and Construction $ 511.1 $ 419.4 $ 1,432.4 $ 1,199.1 AutoCAD and AutoCAD LT 318.4 278.8 907.9 812.9 Manufacturing 225.0 194.1 630.0 562.5 Media and Entertainment 63.0 54.0 176.5 159.9 Other 8.3 6.1 28.0 16.8 Total net revenue $ 1,125.8 $ 952.4 $ 3,174.8 $ 2,751.2 Net revenue by geographic area: Americas U.S. $ 383.2 $ 328.5 $ 1,054.5 $ 938.6 Other Americas 78.7 64.4 221.9 188.0 Total Americas 461.9 392.9 1,276.4 1,126.6 Europe, Middle East and Africa 433.2 364.3 1,225.9 1,063.8 Asia Pacific 230.7 195.2 672.5 560.8 Total net revenue $ 1,125.8 $ 952.4 $ 3,174.8 $ 2,751.2 Net revenue by sales channel: Indirect $ 729.3 $ 656.2 $ 2,092.8 $ 1,918.9 Direct 396.5 296.2 1,082.0 832.3 Total net revenue $ 1,125.8 $ 952.4 $ 3,174.8 $ 2,751.2 Net revenue by product type: Design $ 994.4 $ 847.7 $ 2,823.5 $ 2,466.8 Make 93.9 76.5 265.0 214.9 Other 37.5 28.2 86.3 69.5 Total net revenue $ 1,125.8 $ 952.4 $ 3,174.8 $ 2,751.2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 l short-term, long-term, a nd unbilled deferred revenue. As of October 31, 2021, Autodesk had remaining performance obligations of $4.23 billion, which represents the total contract price allocated to remaining performance obligations, which are generally recognized over the next three years. We expect to recognize $2.88 billion or 68% of our remaining performance obligations as revenue during the next 12 months. We expect to recognize the remaining $1.35 billion or 32% of our remaining performance obligations as revenue thereafter. The amount of remaining performance obligations may be impacted by the specific timing, duration, and size of customer subscription and support agreements, varying billing cycles of such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October 31, 2021. Deferred revenue relates to billings in advance of performance under the contract. The primary changes in our contract assets and deferred revenues are due to our performance under the contracts and billings. Revenue recognized during the three months ended October 31, 2021 and 2020, that was included in the deferred revenue balances at January 31, 2021 and 2020, was $568.9 million and $481.9 million, respectively. Revenue recognized during the nine months ended October 31, 2021 and 2020, that was included in the deferred revenue balances at January 31, 2021 and 2020, was $2.13 billion and $1.91 b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01:49Z</dcterms:created>
  <dcterms:modified xmlns:dcterms="http://purl.org/dc/terms/" xmlns:xsi="http://www.w3.org/2001/XMLSchema-instance" xsi:type="dcterms:W3CDTF">2021-12-03T21:01:49Z</dcterms:modified>
</cp:coreProperties>
</file>